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Nature of the Business and Sign" sheetId="8" state="visible" r:id="rId8"/>
    <sheet xmlns:r="http://schemas.openxmlformats.org/officeDocument/2006/relationships" name="Accounts Receivable" sheetId="9" state="visible" r:id="rId9"/>
    <sheet xmlns:r="http://schemas.openxmlformats.org/officeDocument/2006/relationships" name="Acquisition of Environmental Tu" sheetId="10" state="visible" r:id="rId10"/>
    <sheet xmlns:r="http://schemas.openxmlformats.org/officeDocument/2006/relationships" name="Costs and Estimated Earnings On"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Short Term Financing" sheetId="14" state="visible" r:id="rId14"/>
    <sheet xmlns:r="http://schemas.openxmlformats.org/officeDocument/2006/relationships" name="Note Payable" sheetId="15" state="visible" r:id="rId15"/>
    <sheet xmlns:r="http://schemas.openxmlformats.org/officeDocument/2006/relationships" name="Bank Line of Credit" sheetId="16" state="visible" r:id="rId16"/>
    <sheet xmlns:r="http://schemas.openxmlformats.org/officeDocument/2006/relationships" name="Related Party Transactions" sheetId="17" state="visible" r:id="rId17"/>
    <sheet xmlns:r="http://schemas.openxmlformats.org/officeDocument/2006/relationships" name="Licensing Agreements"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the Business and Si23" sheetId="23" state="visible" r:id="rId23"/>
    <sheet xmlns:r="http://schemas.openxmlformats.org/officeDocument/2006/relationships" name="Nature of the Business and Si24" sheetId="24" state="visible" r:id="rId24"/>
    <sheet xmlns:r="http://schemas.openxmlformats.org/officeDocument/2006/relationships" name="Accounts Receivable (Tables)" sheetId="25" state="visible" r:id="rId25"/>
    <sheet xmlns:r="http://schemas.openxmlformats.org/officeDocument/2006/relationships" name="Costs and Estimated Earnings 26" sheetId="26" state="visible" r:id="rId26"/>
    <sheet xmlns:r="http://schemas.openxmlformats.org/officeDocument/2006/relationships" name="Acquisition of Environmental 27"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Note Payabl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ature of the Business and Si33" sheetId="33" state="visible" r:id="rId33"/>
    <sheet xmlns:r="http://schemas.openxmlformats.org/officeDocument/2006/relationships" name="Nature of the Business and Si34" sheetId="34" state="visible" r:id="rId34"/>
    <sheet xmlns:r="http://schemas.openxmlformats.org/officeDocument/2006/relationships" name="Acquisition of Environmental 35" sheetId="35" state="visible" r:id="rId35"/>
    <sheet xmlns:r="http://schemas.openxmlformats.org/officeDocument/2006/relationships" name="Acquisition of Environmental 36" sheetId="36" state="visible" r:id="rId36"/>
    <sheet xmlns:r="http://schemas.openxmlformats.org/officeDocument/2006/relationships" name="Acquisition of Environmental 37" sheetId="37" state="visible" r:id="rId37"/>
    <sheet xmlns:r="http://schemas.openxmlformats.org/officeDocument/2006/relationships" name="Nature of the Business and Si38" sheetId="38" state="visible" r:id="rId38"/>
    <sheet xmlns:r="http://schemas.openxmlformats.org/officeDocument/2006/relationships" name="Accounts Receivable - Schedule " sheetId="39" state="visible" r:id="rId39"/>
    <sheet xmlns:r="http://schemas.openxmlformats.org/officeDocument/2006/relationships" name="Costs and Estimated Earnings 40" sheetId="40" state="visible" r:id="rId40"/>
    <sheet xmlns:r="http://schemas.openxmlformats.org/officeDocument/2006/relationships" name="Costs and Estimated Earnings 41"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Intangible Assets, Net (Details" sheetId="44" state="visible" r:id="rId44"/>
    <sheet xmlns:r="http://schemas.openxmlformats.org/officeDocument/2006/relationships" name="Intangible Assets, Net - Summar" sheetId="45" state="visible" r:id="rId45"/>
    <sheet xmlns:r="http://schemas.openxmlformats.org/officeDocument/2006/relationships" name="Short Term Financing (Details N" sheetId="46" state="visible" r:id="rId46"/>
    <sheet xmlns:r="http://schemas.openxmlformats.org/officeDocument/2006/relationships" name="Note Payable (Details Narrative" sheetId="47" state="visible" r:id="rId47"/>
    <sheet xmlns:r="http://schemas.openxmlformats.org/officeDocument/2006/relationships" name="Note Payable (Details Narrati48" sheetId="48" state="visible" r:id="rId48"/>
    <sheet xmlns:r="http://schemas.openxmlformats.org/officeDocument/2006/relationships" name="Note Payable - Schedule of Note" sheetId="49" state="visible" r:id="rId49"/>
    <sheet xmlns:r="http://schemas.openxmlformats.org/officeDocument/2006/relationships" name="Bank Line of Credit (Details Na"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Licensing Agreements (Details N" sheetId="53" state="visible" r:id="rId53"/>
    <sheet xmlns:r="http://schemas.openxmlformats.org/officeDocument/2006/relationships" name="Income Taxes (Details Narrative" sheetId="54" state="visible" r:id="rId54"/>
    <sheet xmlns:r="http://schemas.openxmlformats.org/officeDocument/2006/relationships" name="Income Taxes - Schedule of Prov" sheetId="55" state="visible" r:id="rId55"/>
    <sheet xmlns:r="http://schemas.openxmlformats.org/officeDocument/2006/relationships" name="Income Taxes - Schedule of Effe" sheetId="56" state="visible" r:id="rId56"/>
    <sheet xmlns:r="http://schemas.openxmlformats.org/officeDocument/2006/relationships" name="Income Taxes - Schedule of Net " sheetId="57" state="visible" r:id="rId57"/>
    <sheet xmlns:r="http://schemas.openxmlformats.org/officeDocument/2006/relationships" name="Stockholders' Deficit (Details " sheetId="58" state="visible" r:id="rId58"/>
    <sheet xmlns:r="http://schemas.openxmlformats.org/officeDocument/2006/relationships" name="Stockholders' Deficit (Detail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 xmlns:r="http://schemas.openxmlformats.org/officeDocument/2006/relationships" name="Subsequent Events (Details Na64" sheetId="64" state="visible" r:id="rId64"/>
  </sheets>
  <definedNames/>
  <calcPr calcId="124519" fullCalcOnLoad="1"/>
</workbook>
</file>

<file path=xl/sharedStrings.xml><?xml version="1.0" encoding="utf-8"?>
<sst xmlns="http://schemas.openxmlformats.org/spreadsheetml/2006/main" uniqueCount="735">
  <si>
    <t>Document And Entity Information</t>
  </si>
  <si>
    <t>6 Months Ended</t>
  </si>
  <si>
    <t>Dec. 31, 2016</t>
  </si>
  <si>
    <t>Document And Entity Information [Abstract]</t>
  </si>
  <si>
    <t>Entity Registrant Name</t>
  </si>
  <si>
    <t>XFIT BRANDS, INC.</t>
  </si>
  <si>
    <t>Entity Central Index Key</t>
  </si>
  <si>
    <t>Document Type</t>
  </si>
  <si>
    <t>S-1/A</t>
  </si>
  <si>
    <t>Document Period End Date</t>
  </si>
  <si>
    <t>Dec. 31,
		2016</t>
  </si>
  <si>
    <t>Amendment Flag</t>
  </si>
  <si>
    <t>true</t>
  </si>
  <si>
    <t>Amendment Description</t>
  </si>
  <si>
    <t>Amendment No 1</t>
  </si>
  <si>
    <t>Entity Filer Category</t>
  </si>
  <si>
    <t>Smaller Reporting Company</t>
  </si>
  <si>
    <t>Trading Symbol</t>
  </si>
  <si>
    <t>XFTB</t>
  </si>
  <si>
    <t>Condensed Consolidated Balance Sheets - USD ($)</t>
  </si>
  <si>
    <t>Sep. 30, 2016</t>
  </si>
  <si>
    <t>Jun. 30, 2016</t>
  </si>
  <si>
    <t>Dec. 31, 2015</t>
  </si>
  <si>
    <t>Jun. 30, 2015</t>
  </si>
  <si>
    <t>Dec. 31, 2014</t>
  </si>
  <si>
    <t>Current Assets</t>
  </si>
  <si>
    <t>Cash</t>
  </si>
  <si>
    <t>Accounts receivable</t>
  </si>
  <si>
    <t>Royalties receivable</t>
  </si>
  <si>
    <t xml:space="preserve"> </t>
  </si>
  <si>
    <t>Prepaid expenses</t>
  </si>
  <si>
    <t>Inventory</t>
  </si>
  <si>
    <t>Total Current Assets</t>
  </si>
  <si>
    <t>Long Term Assets</t>
  </si>
  <si>
    <t>Property and equipment, net</t>
  </si>
  <si>
    <t>Other assets</t>
  </si>
  <si>
    <t>Deposits</t>
  </si>
  <si>
    <t>Intangible assets, net</t>
  </si>
  <si>
    <t>Goodwill</t>
  </si>
  <si>
    <t>TOTAL ASSETS</t>
  </si>
  <si>
    <t>Current Liabilities</t>
  </si>
  <si>
    <t>Accounts payable</t>
  </si>
  <si>
    <t>Related party payable</t>
  </si>
  <si>
    <t>Accrued expenses and interest</t>
  </si>
  <si>
    <t>Customer deposits</t>
  </si>
  <si>
    <t>Line of credit</t>
  </si>
  <si>
    <t>Short term financing, net of discounts</t>
  </si>
  <si>
    <t>Billings in excess of earnings</t>
  </si>
  <si>
    <t>Total Current Liabilities</t>
  </si>
  <si>
    <t>Notes payable, net of discounts</t>
  </si>
  <si>
    <t>Total Liabilities</t>
  </si>
  <si>
    <t>Commitments and contingencies</t>
  </si>
  <si>
    <t>Stockholders' Deficit</t>
  </si>
  <si>
    <t>Preferred stock, par value $0.0001 per share, 10,000,000 shares authorized, no shares issued and outstanding as of December 31, 2016, June 30, 2016 and 2015</t>
  </si>
  <si>
    <t>Common stock, $0.0001 par value; 1,250,000,000 shares authorized, 29,156,890, 21,192,807 and 20,367,500 shares issued and outstanding as of December 31, 2016, June 30, 2016 and 2015, respectively</t>
  </si>
  <si>
    <t>Additional paid in capital</t>
  </si>
  <si>
    <t>Accumulated deficit</t>
  </si>
  <si>
    <t>Total Stockholders' Deficit</t>
  </si>
  <si>
    <t>TOTAL LIABILITIES AND STOCKHOLDERS' DEFICIT</t>
  </si>
  <si>
    <t>Environmental Turf Services, LLC [Member]</t>
  </si>
  <si>
    <t>Accrued expenses and other current liabilities</t>
  </si>
  <si>
    <t>Promissory note, related party</t>
  </si>
  <si>
    <t>Note payable</t>
  </si>
  <si>
    <t>Memb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Revenues</t>
  </si>
  <si>
    <t>Product sales</t>
  </si>
  <si>
    <t>Royalties</t>
  </si>
  <si>
    <t>Total revenues</t>
  </si>
  <si>
    <t>Cost of revenues</t>
  </si>
  <si>
    <t>Gross profit</t>
  </si>
  <si>
    <t>Operating expenses</t>
  </si>
  <si>
    <t>General and administrative</t>
  </si>
  <si>
    <t>Depreciation and amortization</t>
  </si>
  <si>
    <t>Sales and marketing</t>
  </si>
  <si>
    <t>Total operating expenses</t>
  </si>
  <si>
    <t>(Loss) income from operations</t>
  </si>
  <si>
    <t>Other income (expense)</t>
  </si>
  <si>
    <t>Interest expense</t>
  </si>
  <si>
    <t>Loss on extinguishment of debt</t>
  </si>
  <si>
    <t>Other income</t>
  </si>
  <si>
    <t>Net loss</t>
  </si>
  <si>
    <t>Loss per common share - basic and diluted</t>
  </si>
  <si>
    <t>Weighted average shares outstanding - basic and diluted</t>
  </si>
  <si>
    <t>Selling, general and administrative expense</t>
  </si>
  <si>
    <t>Members’ deficit, beginning of period</t>
  </si>
  <si>
    <t>Members' deficit, beginning of period</t>
  </si>
  <si>
    <t>Consolidated Statements of Changes in Stockholders' Deficit - USD ($)</t>
  </si>
  <si>
    <t>Common Stock [Member]</t>
  </si>
  <si>
    <t>Additional Paid-In Capital [Member]</t>
  </si>
  <si>
    <t>Accumulated Deficit [Member]</t>
  </si>
  <si>
    <t>Total</t>
  </si>
  <si>
    <t>Balance at Jun. 30, 2014</t>
  </si>
  <si>
    <t>Balance, shares at Jun. 30, 2014</t>
  </si>
  <si>
    <t>Distribution</t>
  </si>
  <si>
    <t>Shares issued for services</t>
  </si>
  <si>
    <t>Shares issued for services, shares</t>
  </si>
  <si>
    <t>Shares issued for Asset Purchase</t>
  </si>
  <si>
    <t>Shares issued for Asset Purchase, shares</t>
  </si>
  <si>
    <t>Shares issued for vendor credits</t>
  </si>
  <si>
    <t>Shares issued for vendor credits, shares</t>
  </si>
  <si>
    <t>Stock options to employees</t>
  </si>
  <si>
    <t>Balance at Jun. 30, 2015</t>
  </si>
  <si>
    <t>Balance, shares at Jun. 30, 2015</t>
  </si>
  <si>
    <t>Shares issued to employees</t>
  </si>
  <si>
    <t>Shares issued to employees,Shares</t>
  </si>
  <si>
    <t>Stock issued to vendors</t>
  </si>
  <si>
    <t>Stock issued to vendors, Shares</t>
  </si>
  <si>
    <t>Sale of shares</t>
  </si>
  <si>
    <t>Sale of shares, Shares</t>
  </si>
  <si>
    <t>Shares issued for financing</t>
  </si>
  <si>
    <t>Shares issued for financing, Shares</t>
  </si>
  <si>
    <t>Balance at Jun. 30, 2016</t>
  </si>
  <si>
    <t>Balance, shares at Jun. 30, 2016</t>
  </si>
  <si>
    <t>Balance at Dec. 31, 2016</t>
  </si>
  <si>
    <t>Condensed Consolidated Statements of Cash Flows - USD ($)</t>
  </si>
  <si>
    <t>Cash flows from operating activities:</t>
  </si>
  <si>
    <t>Net (loss) income</t>
  </si>
  <si>
    <t>Adjustments to reconcile net (loss) income to net cash from operations:</t>
  </si>
  <si>
    <t>Amortization of debt issuance costs and loan discount</t>
  </si>
  <si>
    <t>Stock based compensation</t>
  </si>
  <si>
    <t>Value of stock options issued to employees</t>
  </si>
  <si>
    <t>Bad debt write-off of royalty receivable</t>
  </si>
  <si>
    <t>Interest on note payable added to principal</t>
  </si>
  <si>
    <t>Changes in operating assets and liabilities:</t>
  </si>
  <si>
    <t>Accrued expenses</t>
  </si>
  <si>
    <t>Payroll taxes payable</t>
  </si>
  <si>
    <t>Billing in excess of earnings</t>
  </si>
  <si>
    <t>Net cash from operating activities</t>
  </si>
  <si>
    <t>Cash flows from investing activities:</t>
  </si>
  <si>
    <t>Purchases of property and equipment</t>
  </si>
  <si>
    <t>Acquisition of intangible asset</t>
  </si>
  <si>
    <t>Acquisition of Environmental Turf Services, net of cash acquired</t>
  </si>
  <si>
    <t>Net cash from investing activities</t>
  </si>
  <si>
    <t>Net cash provided by financing activities</t>
  </si>
  <si>
    <t>Net proceeds from (payments on) line of credit</t>
  </si>
  <si>
    <t>Proceeds from borrowings on notes payable</t>
  </si>
  <si>
    <t>Repayment of notes payable</t>
  </si>
  <si>
    <t>Payoff of bank line of credit</t>
  </si>
  <si>
    <t>Proceeds from bank line of credit</t>
  </si>
  <si>
    <t>Proceeds from sale of stock</t>
  </si>
  <si>
    <t>Proceeds from short term financing</t>
  </si>
  <si>
    <t>Proceeds from note payable</t>
  </si>
  <si>
    <t>Debt issuance costs</t>
  </si>
  <si>
    <t>Net cash from financing activities</t>
  </si>
  <si>
    <t>Net change in cash</t>
  </si>
  <si>
    <t>Cash at beginning of period</t>
  </si>
  <si>
    <t>Cash at end of period</t>
  </si>
  <si>
    <t>Supplemental cash flow information:</t>
  </si>
  <si>
    <t>Cash paid for interest</t>
  </si>
  <si>
    <t>Non-cash investing and financing activities:</t>
  </si>
  <si>
    <t>Issuance of common shares for Asset Purchase</t>
  </si>
  <si>
    <t>Issuance of common shares for vendor credits</t>
  </si>
  <si>
    <t>Issuance value of common shares for loan fees</t>
  </si>
  <si>
    <t>Interest expense added to loan principal balance</t>
  </si>
  <si>
    <t>Principal and accrued interest settled with common stock</t>
  </si>
  <si>
    <t>Patent acquired with shares of common stock</t>
  </si>
  <si>
    <t>Payables settled with shares of common stock</t>
  </si>
  <si>
    <t>Common stock issued to acquire Environmental Turf Services</t>
  </si>
  <si>
    <t>Income taxes</t>
  </si>
  <si>
    <t>Organization and Nature of Business</t>
  </si>
  <si>
    <t>Note
1 - Organization and Nature of Business Nature of Operations</t>
  </si>
  <si>
    <t>Nature of the Business and Significant Accounting Policies</t>
  </si>
  <si>
    <t>NOTE 1 – NATURE OF THE BUSINESS
AND SIGNIFICANT ACCOUNTING POLICIES 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sports market and fitness industry. The Company provides
a full portfolio of products and services spanning Mixed Martial Arts and other high and low impact fitness regimes and own the
trademarks Throwdown®, EnviroTurf®, GlideBoxx® and Transformations. Products are sold to gyms, fitness facilities,
universities, first responders and directly to consumers via website and through third-party catalogues through a mix of independent
distributors and licensees. These financial statements represent
the consolidated financial statements of XFit and its wholly owned operating subsidiaries Throwdown Industries Holdings, LLC (“Holdings”),
Throwdown Industries, LLC (“TDLLC”), and Throwdown Industries, Inc. (“TDINC”). 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 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six months ended December 31, 2016 are not necessarily indicative of results that may be
expected for the year ending June 30, 2017 or for any other interim period. Basis of Consolidation The condensed consolidated financial
statements include the accounts of XFit, Holdings and TDINC. All significant intercompany transactions and balances have been eliminated
in consolidation. Recent Accounting Pronouncements The Company has implemented all applicable
new accounting standards and does not believe that there are any other new accounting pronouncements that have been issued that
may have a material impact on the condensed consolidated financial statements. In April 2015, the Financial
Accounting Standards Board (“FASB”) issued ASU 2015-03, Interest—Imputation of Interest: Simplifying the
Presentation of Debt Issuance Costs . 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six months ended December 31, 2016 and 2015, the Company had warrants and
options outstanding to acquire shares of common stock that totaled 2,999,281 and 2,268,615 shares, respectively, which were excluded
as their effect would have been anti-dilutive. Reclassifications Certain reclassifications
were made to the prior period, condensed consolidated financial statements to conform to the current period presentation. There
was no change to the previously reported net loss. 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 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and loan discount
was $127,753 and $91,905 for the six months ended December 31, 2016 and 2015, respectively, which was recorded as a component
of interest expense on the condensed consolidated statements of operations.</t>
  </si>
  <si>
    <t>NOTE 1  NATURE OF THE BUSINESS
AND SIGNIFICANT ACCOUNTING POLICIES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 These financial statements represent
the consolidated financial statements of XFit and its wholly owned operating subsidiaries Throwdown Industries Holdings, LLC (Holdings),
Throwdown Industries, LLC (TDLLC), and Throwdown Industries, Inc. (TDINC). On September 26, 2014, XFit
entered into a Contribution and Exchange Agreement with TD Legacy, LLC (TD Legacy) and Holdings under which TD Legacy
contributed all of its membership interest in Holdings to XFit in exchange for the issuance by XFit of 20,000,000 shares of common
stock to TD Legacy. The result of this transaction was that Holdings became a wholly owned subsidiary of XFit. The financial statements
have been restated to reflect this conversion. 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in the consolidated financial statements and notes to consolidated financial statements,
numbers of shares, and share amounts have been retroactively restated to reflect the 1-for-5 forward split, unless explicitly stated
otherwise. Basis of Presentation The consolidated financial statements
of the Company have been prepared in accordance with accounting principles generally accepted in the United States of America (GAAP). Basis of Consolidation The consolidated financial statements
include the accounts of XFit, Holdings, TDLLC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June 30, 2016 or 2015. Use of Estimates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 Concentration of Credit Risk Financial instruments that potentially
subject the Company to a significant concentration of credit risk include cash, accounts receivable, royalties receivable, revenue,
and vendor concentrations. At times, the Company maintains deposits in federally insured financial institutions in excess of federally
insured limits. Management monitors the credit rating and concentration of risk with these financial institutions on a continuing
basis to mitigate risk. The Company controls credit risk related
to accounts receivable and royalties receivable through credit approvals, credit limits and monitoring procedures. As of June 30, 2016, our top three customers
accounted for 51.9% of our total revenues being Crunch Franchising, LLC (33.7%), CA Management Co., Ltd. (9.6%) and Eye Fitness
(8.7%). Two customers accounted for 90% of our accounts receivable, being Crunch Franchising, LLC ($127,512/71%), and 24 Hour Fitness
USA, Inc. ($33,060/19%). As of June 30, 2015, two customers accounted for 88% of our accounts and royalties receivable, being Crunch
Franchising, LLC ($72,889/43%), and Partner Business ($75,000/45%). We have written agreements with all of the 2016 customers.
As of June 30, 2016, three vendors accounted for 44% of our accounts payable being American Express ($116,310/16%), Everblooming
Industrial Limited ($111,094/15%), and Wells Fargo Bank ($95,462/13%). As of June 30, 2015, three vendors accounted
for 68% of our accounts payable, being Indeglia &amp; Carney ($51,465/12%), Lynam Industries ($203,394/46%), and Wells Fargo Bank
($46,683/10%). We have written agreements with a majority of the 2016 vendors. We expect our customer and vendor concentration
to decrease as we expand our business. Fair Value of Financial Instruments ASC 820 defines fair value
as the price that would be received for an asset or paid to transfer a liability (an exit price) in the principal or most advantageous
market for the asset or liability in an orderly transaction between market participants on the measurement date. The Company determines the fair value
of its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Level 1  Valuations based on unadjusted quoted market prices in active markets for identical securitie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unobservable inputs that are supported by little or no market activity and that are significant to the fair value measurement. At June 30, 2014, the warrants
issued in connection with the loan discussed in Note 5 were measured at fair value on a non-recurring basis using
unobservable inputs (Level 3). Financial Instruments The carrying amounts of cash, accounts
and royalties receivable, accounts payable and accrued expenses approximate fair value as of June 30, 2016 and 2015, due to the
short-term nature of the instruments. Long-Lived Assets and Intangible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June 30, 2016 or 2015. There can be no assurance, however, that market conditions will not change
or demand for the Companys products under development will continue. Either of these could result in future impairment of
long-lived assets. Revenue Recognition Product sales are recognized upon shipment
of inventory to customers. Royalty revenues are recognized upon the terms of the underlying royalty agreements, when amounts are
reliably measurable and collectability is assured. Accounts receivable consist primarily
of receivables from product sales. Management determines the allowance for doubtful accounts based on historical losses and current
economic conditions. On a continuing basis, management analyzes delinquent receivables, and once these receivables are determined
to be uncollectible, they are written off against an existing allowance account. As of June 30, 2016 and 2015, the Company has
determined that an allowance for doubtful accounts is not necessary as all accounts are considered fully collectible. Cash and Cash Equivalents The Company considers cash on hand,
cash in banks and other highly liquid instruments purchased with an original maturity date of three months or less to be cash equivalents. Inventory Inventory, which primarily represents
finished goods, is valued at the lower of cost or market. Cost has been derived principally using standard costs utilizing the
first-in, first-out method. Write-downs for finished goods are recorded when the net realizable value has fallen below cost and
provide for slow moving or obsolete inventory. Loan Discounts and Loan Fees The Company amortizes loan discounts
over the term of the loan using the effective interest method. Costs associated with obtaining financing are capitalized and amortized
over the term of the related loans using the effective interest method. As of June 30, 2016 and 2015, the Company had $602,112
and $527,112 of total gross debt issuance costs, respectively. Amortization of the debt issuance costs was $203,975 and $146,038
for the years ended June 30, 2016 and 2015, respectively, which was recorded as a component of interest expense on the consolidated
statements of operations. 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aliz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material unrecognized tax assets or liabilities related to uncertain
tax positions as of June 30, 2016 and 2015. The Company does not anticipate any significant changes in such uncertainties and judgments
during the next 12 months. The Companys policy is to recognize
interest and/or penalties related to income tax matters in income tax expense. The Company had no accrual for interest or penalties
on its consolidated balance sheets at June 30, 2016 and 2015, respectively. Taxes Collected
from Customers and Remitted to Governmental Authorities The Company
reports taxes collected, which are primarily sales tax, on a net basis. Income (Loss)
per Share The basic (loss) income per share is
calculated by dividing the Companys net (loss) income available to common shareholders by the weighted average number of
common shares during the year. The diluted net (loss) income per share is calculated by dividing the Companys net income
(loss) available to common shareholders by the diluted weighted average number of shares outstanding during the year. The diluted
weighted average number of shares outstanding is the basic weighted average number of shares adjusted for any potentially dilutive
debt or equity. Diluted net (loss) income per share is the same as basic net (loss) income per share due to the lack of dilutive
items. As of June 30, 2016 and 2015, the Company had 2,354,756 and 2,263,060 dilutive shares outstanding, respectively, that are
attributable to the PIMCO warrant, which have been excluded as their effect is anti-dilutive. Property and Equipment, net Property and equipment are stated at
cost, net of accumulated depreciation and amortization. The cost of property and equipment is depreciated or amortized using the
straight-line method over the following estimated useful lives:
Computer equipment and software 3 years
Furniture 3 years
Machinery 3-5 years Prepaid Expenses During the
year ended June 30, 2015, the Company issued 300,000 shares of its common stock valued at $300,000 to two key vendors in consideration
of future inventory purchases. As of June 30, 2015, the Company has not utilized these vendor credits and the $300,000 is included
in prepaid expenses on the consolidated balance sheets. During the year ended June 30, 2016, we had consumed all of the credit
with one vendor and had approximately $105,000 remaining with the other at year end. Advertising Costs The Company expenses advertising costs
as incurred. Advertising expense was $38,492 and $77,175 for the years ended June 30, 2016 and 2015, respectively, and is included
in sales and marketing expense on the consolidated statements of operations. Shipping and Handling Fees All amounts billed to a customer in
a sales transaction related to shipping and handling represent revenues and are reported as product sales in the consolidated statements
of operations. Costs incurred by the Company for shipping and handling are reported within cost of revenues in the consolidated
statements of operations. Reclassifications Certain reclassifications were made
to the prior period consolidated financial statements to conform to the current period presentation. There was no change to the
previously reported net loss. Recently Issued Accounting Standard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 Subsequent
Events In accordance
with ASC 855, Subsequent Events</t>
  </si>
  <si>
    <t>Note
2 - Summary of Significant Accounting Policies Basis of Presentation: Revenue Recognition: The Company recognizes revenues
on sales and cost of sales related to long-term contracts are accounted for under the percentage-of-completion method. Sales under
fixed-type contracts are generally recognized upon passage of title to the customer, which usually coincides with physical delivery
or customer acceptance as specified in contractual terms. Such sales are recorded at the cost of items delivered or accepted plus
a proportion of profit expected to be realized on a contract, based on the ratio of such costs to total estimated costs at completion.
Sales, including estimated earned fees, under cost reimbursement-type contracts are recognized as costs are incurred. Profits expected to be realized
on contracts are based on the Company’s estimates of total contract sales value and costs at completion. These estimates
are reviewed and revised periodically throughout the lives of the contracts with adjustments to profits resulting from such revisions
being recorded on a cumulative basis in the period in which the revisions are made. When management believes the cost of completing
a contract, excluding general and administrative expenses, will exceed contract-related revenues, the full amount of the anticipated
contract loss is recognized. Revenues recognized in excess
of amounts billed are classified as current assets under ’‘Cost and earnings in excess of estimated billings.’’
Amounts billed to clients in excess of revenues recognized to date are classified as current liabilities under ’‘Billings
in excess of costs and estimated earnings.’’ Use of Estimates: Cash Concentration: Concentrations From time to time, the Company
has certain customers whose revenue individually represented 10% or more of the Company’s total revenue, or whose accounts
receivable balances individually represented 10% or more of the Company’s total accounts receivable. For the six an three months
period ended June 30, 2016 and September 30, 2016, three customers accounted for 86% and 90%, respectively, of the net revenues. At June 30, 2016 and September
30, 2016, two customers accounted for 90% of the accounts receivable, net. Accounts Receivable: Inventories Property and Equipment:
Useful Life
Equipment 5-7 Years
Vehicles 5 Years
Furniture and office equipment 5-7 Years
Computer and software 3 Years Repairs and maintenance expenditures
not anticipated to extend asset lives and/or productive functionality are expenses as incurred. Upon retirement or disposal, the
asset’s carrying value and related accumulated depreciation or amortization are eliminated with a corresponding gain or loss
recorded from operations. Long-Lived Assets: Fair Value of Financial
Instruments Income Taxes: Income Taxes The Company’s federal
and state income tax returns are subject to examination by the Internal Revenue Service, generally three years after the tax returns
were filed. Advertising Warranties</t>
  </si>
  <si>
    <t>Note
2 - Summary of Significant Accounting Policies Basis of Presentation: Revenue Recognition: The Company recognizes revenues
on sales and cost of sales related to long-term contracts and are accounted for under the percentage-of-completion method. Sales
under fixed-type contracts are generally recognized upon passage of title to the customer, which usually coincides with physical
delivery or customer acceptance as specified in contractual terms. Such sales are recorded at the cost of items delivered or accepted
plus a proportion of profit expected to be realized on a contract, based on the ratio of such costs to total estimated costs at
completion. Sales, including estimated earned fees, under cost reimbursement-type contracts are recognized as costs are incurred. Profits expected to be realized
on contracts are based on the Company’s estimates of total contract sales value and costs at completion. These estimates
are reviewed and revised periodically throughout the lives of the contracts with adjustments to profits resulting from such revisions
being recorded on a cumulative basis in the period in which the revisions are made. When management believes the cost of completing
a contract, excluding general and administrative expenses, will exceed contract-related revenues, the full amount of the anticipated
contract loss is recognized. Revenues recognized in excess
of amounts billed are classified as current assets under ’‘Cost and earnings in excess of estimated billings.’’
Amounts billed to clients in excess of revenues recognized to date are classified as current liabilities under ’‘Billings
in excess of costs and estimated earnings.’’ Use of Estimates: Cash Concentration: Concentrations From time to time, the Company
has certain customers whose revenue individually represented 10% or more of the Company’s total revenue, or whose accounts
receivable balances individually represented 10% or more of the Company’s total accounts receivable. For the years ended December
31, 2015 and 2014, five and three customers accounted for 86% and 55%, respectively, of the net revenues. At December 31, 2015 and 2014,
one and two customers accounted for 86% and 100%, respectively, of the accounts receivable, net. Accounts Receivable: Inventorie Property and Equipment:
Useful Life
Equipment 5-7 Years
Vehicles 5 Years
Furniture and office equipment 5-7 Years
Computer and software 3 Years Repairs and maintenance expenditures
not anticipated to extend asset lives and/or productive functionality are expenses as incurred. Upon retirement or disposal, the
asset’s carrying value and related accumulated depreciation or amortization are eliminated with a corresponding gain or loss
recorded from operations. Long-Lived Assets: Fair Value of Financial
Instruments Income Taxes: Income Taxes The Company’s federal
and state income tax returns are subject to examination by the Internal Revenue Service, generally three years after the tax returns
were filed. Advertising Warranties</t>
  </si>
  <si>
    <t>Accounts Receivable</t>
  </si>
  <si>
    <t xml:space="preserve">Note
3 – accounts receivable As of June 30, 2016 and September
30, 2016, accounts receivables consisted of the following:
June 30, 2016 September 30, 2016
Amounts billed:
Completed contracts $ 233,850 $ 280,839
Less: Allowance for doubtful accounts (33,742 ) (33,742 )
$ 200,108 $ 247,097 </t>
  </si>
  <si>
    <t xml:space="preserve">Note
3 – accounts receivable As of December 31, 2015 and
2014, accounts receivables consisted of the following:
2015 2014
Amounts billed:
Completed contracts $ 328,972 $ 91,795
Less: Allowance for doubtful accounts (33,742 ) (33,742 )
$ 295,230 $ 58,053 </t>
  </si>
  <si>
    <t>Acquisition of Environmental Turf Services</t>
  </si>
  <si>
    <t>Business Combinations [Abstract]</t>
  </si>
  <si>
    <t xml:space="preserve">NOTE 2 –
ACQUISITION OF ENVIRONMENTAL TURF SERVICES On October 14, 2016, but effective as
of October 10, 2016, XFit Brands, Inc. (“XFit” or the “Company”) acquired the assets of Environmental Turf
Services, LLC (“EnviroTurf”) pursuant to a definitive Asset Purchase Agreement dated October 10, 2016 (the “Purchase
Agreement”) between the Company and EnviroTurf. The acquisition was completed on October 14, 2016 upon delivery and acceptance
of the schedules to the Purchase Agreement (the “Acquisition”). At the closing of the Acquisition, the
Company paid and issued to EnviroTurf a total purchase price of $346,000 as follows: (i) assumption of $200,000 of EnviroTurf’s
accounts payable and (ii) 2,000,000 unregistered shares of XFit Common Stock (the “Purchase Price Shares”), which were
valued at the closing price on the date of XFit’s Common Stock on the date of the Acquisition. The Company financed the Acquisition
and related costs through a combination of cash on hand and internally-generated working capital. The purchase price has been preliminarily
allocated to the assets acquired and liabilities assumed as follows:
Cash $ 15,740
Accounts receivable 247,097
Inventory 54,702
Property and equipment 24,696
Goodwill 33,695
Accrued expenses (3,163 )
Billing in excess of earnings (26,767 )
Total purchase consideration $ 346,000 The above allocation is preliminary
and is subject to change. Because the acquisition was consummated on October 14, 2016,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6 months. Any adjustments necessary
may be material to the condensed consolidated balance sheet and the amount of goodwill recognized. Any resulting adjustments would
have no impact to the December 31, 2016 reported operating results. Because the Company acquired the assets
of EnviroTurf, any resulting goodwill will be deductible for income tax purposes over a subsequent 15-year period. The operating results of EnviroTurf
are included in the Company’s operating results beginning as of October 10, 2016. Included in the Company’s operating
results are revenues of $201,240, cost of revenues of $159,367 and operating expenses totaling $110,445 that are related to EnviroTurf.
The following pro forma, unaudited operating results include the operating results of EnviroTurf as if the Acquisition was completed
on July 1, 2016.
Revenues $ 1,826,215
Net loss $ (1,101,947 )
Loss per common share – basic and dilutive $ (0.04 )
Weighted average shares outstanding – basic and dilutive 25,106,473 </t>
  </si>
  <si>
    <t>Costs and Estimated Earnings On Uncompleted Contracts</t>
  </si>
  <si>
    <t xml:space="preserve">Note
4 – Costs and estimated earnings on uncompleted contracts Costs and estimated earnings
on uncompleted contracts and related amounts billed as of June 30, 2016 and September 30, 2016 are as follows:
June 30, 2016 September 30, 2016
Costs incurred on uncompleted contracts $ 534,706 $ 594,147
Estimated earnings 100,125 100.125
Less: Billings to date 508,273 667,505
$ 126,558 $ 26,767 Such amounts are included
in the accompanying balance sheets as of June 30, 2016 and September 30, 2016 under the following captions:
June 30, 2016 September 30, 2016
Billings in excess of costs and estimated earnings $ 126,558 $ 26,767
$ 126,558 $ 26,767 </t>
  </si>
  <si>
    <t xml:space="preserve">Note
4 – Costs and estimated earnings on uncompleted contracts Costs and estimated earnings
on uncompleted contracts and related amounts billed as of December 31, 2015, and December 31, 2014, are as follows:
2015 2014
Costs incurred on uncompleted contracts $ 273,872 $ 325,774
Estimated earnings 395,558 105,998
Less: Billings to date 466,773 395,433
$ 202,657 $ 36,339 Such amounts are included
in the accompanying balance sheets at December 31, 2015 and 2014, under the following captions:
2015 2014
Billings in excess of costs and estimated earnings $ 202,657 $ 36,339
$ 202,657 $ 36,339 </t>
  </si>
  <si>
    <t>Property and Equipment, Net</t>
  </si>
  <si>
    <t>NOTE 3 –
PROPERTY AND EQUIPMENT, NET Property and
equipment consisted of the following at:
December 31, 2016 June 30, 2016
(Unaudited)
Office furniture and equipment $ 51,794 $ 51,794
Automobiles 24,696 -
Warehouse equipment 15,254 15,254
Molds and dies 4,200 4,200
Leasehold Improvements 4,227 4,227
Total, cost 100,171 75,475
Accumulated Depreciation (48,230 ) (37,799 )
Property and equipment, net $ 51,941 $ 37,676 Depreciation
expense for the six months ended December 31, 2016 and 2015 was $10,431 and $6,151, respectively.</t>
  </si>
  <si>
    <t>NOTE 2 
PROPERTY AND EQUIPMENT, NET Property and
equipment consisted of the following at:
June 30, 2016 June 30, 2015
Office furniture and equipment $ 51,794 $ 46,233
Warehouse equipment 15,254 13,254
Molds and dies 4,200 6,650
Leasehold improvements 4,227 
Total, cost 75,475 66,137
Accumulated Depreciation (37,799 ) (23,845 )
Property and equipment, net $ 37,676 $ 42,292 Depreciation
expense for the twelve months ended June 30, 2016 and 2015 was $13,954 and $12,377, respectively.</t>
  </si>
  <si>
    <t>Note
5 – Property and Equipment As of June 30, 2016 and September
30, 2016 property and equipment consisted of the following:
June Sept
Automobiles $ 50,277 $ 50,277
Computers 2,745 2,745
Equipment 4,104 5,935
Furniture and fixtures 1,065 1,065
58,191 58,572
Less: accumulated depreciation (33,876 ) (35,326 )
$ 24,315 $ 24,696 Depreciation expense was
$2,900 and $1,450 for the six and three months period ended June 30, 2016 and September 30, 2016, respectively.</t>
  </si>
  <si>
    <t>note 5 –
property and equipment As of December 31, 2015 and
2014, property and equipment consisted of the following:
2015 2014
Automobiles $ 37,557 $ 37,557
Computers 2,745 1,632
Equipment 2,629 2,629
Furniture and fixtures 2,541 2,541
45,472 44,359
Less: accumulated depreciation (33,876 ) (28,071 )
$ 11,596 $ 16,288 Depreciation expense was
$5,805 and $8,879 for the years ended December 31, 2015 and 2014, respectively.</t>
  </si>
  <si>
    <t>Intangible Assets, Net</t>
  </si>
  <si>
    <t>Intangible Assets, Net (Excluding Goodwill) [Abstract]</t>
  </si>
  <si>
    <t>NOTE 4 –
INTANGIBLE ASSETS, NET Intangible
assets consisted of the following at:
December 31, 2016 June 30, 2016
(Unaudited)
Trademark and patent $ 17,177 $ 8,277
Transformations exercise fitness program 62,500 62,500
Computer Software 5,584 5,584
Total, cost 85,261 76,361
Accumulated Amortization (70,499 ) (62,721 )
Intangible assets, net $ 14,762 $ 13,640 Amortization
expense for the six months ended December 31, 2016 and 2015 was $7,778 and $23,791, respectively.</t>
  </si>
  <si>
    <t>NOTE 3 - INTANGIBLE ASSETS, NET Intangible assets consisted of the
following at:
June 30, 2016 June 30, 2015
Transformations exercise fitness program $ 62,500 $ 62,500
Trademark and patent 8,277 4,396
Computer software 5,584 
Total, cost 76,361 66,896
Accumulated amortization (60,052 ) (14,632 )
Intangible assets, net $ 16,309 $ 52,264 Amortization
expense for the twelve months ended June 30, 2016 and 2015 was $48,089 and $14,632, respectively.</t>
  </si>
  <si>
    <t>Short Term Financing</t>
  </si>
  <si>
    <t>Debt Disclosure [Abstract]</t>
  </si>
  <si>
    <t>NOTE 5 – SHORT TERM FINANCING On May 3,
2016, the Company entered into a Securities Purchase Agreement (“SPA”) with a single accredited investor (“Investor”)
under which it issued and sold to Investor a promissory note in the principal amount of $125,000 (the “Note”). The
Note had a maturity date of December 31, 2016 and an original issue discount of $20,000. In addition, the Company paid the Investor’s
expenses totaling $5,000. Accordingly, the Company received net proceeds from Investor of $100,000, which proceeds were used for
investor relation services. This note was repaid as of December 31, 2016.</t>
  </si>
  <si>
    <t>NOTE 4  SHORT TERM FINANCING On May 3, 2016, the Company entered into a
Securities Purchase Agreement (SPA) with a single accredited investor (Investor) under which it issued
and sold to Investor a promissory note in the principal amount of $125,000 (the Note). The Note has a maturity date
of December 31, 2016 and an original issue discount of $20,000. In addition, the Company agreed to pay Investors expenses
in connection with the SPA and issuance of the Note of $5,000. Accordingly, the Company received net proceeds from Investor of
$100,000, which proceeds were used for investor relation services. So long as the Note is outstanding, upon any
issuance of any security with any term more favorable to the holder of such security or with a term in favor of the holder of such
security that was not similarly provided to Investor in the Note or the SPA, then the Company will notify Investor of such additional
or more favorable term and such term, at Investors option, shall become a part of the Note and/or SPA. The types of terms
contained in another security that may be more favorable to the holder of such security include, but are not limited to, terms
interest rates, and original issue discounts. Interest shall not accrue on the unpaid principal
balance of this Note unless an Event of Default occurs. Upon the occurrence of an Event of Default, the outstanding balance of
this Note shall bear interest at the lesser of the rate of fifteen percent (15%) per annum or the maximum rate permitted by applicable
law. The Note has a prepayment deadline of November 3, 2016. Events of Default under the Note include failure to pay any amounts
when due, including on the prepayment deadline, breach of covenants or representations and warranties or upon voluntary bankruptcy
or insolvency proceedings. At any time following the occurrence of an
Event of Default, Investor may, by written notice to the Company, declare all unpaid principal, plus all accrued interest and
other amounts due hereunder to be immediately due and payable at an amount equal to 125% of the outstanding principal amount of
the Note at the time of the default (Mandatory Default Amount); provided, however, that for an Event of Default
for failure to pay the Note in full on the Prepayment Deadline, Investor will not accelerate the Note unless the Company fails
to pay the Mandatory Default Amount (plus all accrued interest from and after the Event of Default) on the Maturity Date.</t>
  </si>
  <si>
    <t>Note Payable</t>
  </si>
  <si>
    <t>NOTE 6 –
NOTE PAYABLE The note payable
is comprised of the following at:
December 31, 2016 June 30, 2016
(Unaudited)
Note payable $ 3,500,000 $ 2,712,787
Less: unamortized loan discount - (154,462 )
Less: unamortized debt issuance costs - (79,605 )
Total note payable, net $ 3,500,000 $ 2,478,720 On June 10, 2014, the Company entered
into a Note Purchase Agreement (“Agreement”) with Pacific Investment Management Company (“PIMCO”) that
authorized the issuance of up to $2,500,000. On June 12, 2014, the Company entered into a Senior Secured Note (“Note”)
whereby the Company drew $1,500,000. On February 6, 2015, and October 20, 2015, the Company drew down an additional $500,000 on
each date. On December
16, 2016, the Company entered into an Amended and Restated Note Purchase Agreement (the “PIMCO Amendment”) with PIMCO
pursuant to which the Company issued a $3.5 million 9% Senior Secured Fixed Rate Note due July 12, 2020 (the “Note”).
The Note refinanced our prior 14% Senior Secured Note in the principal amount of $2.5 million (the “Prior Note”), providing
us with an additional $1 million in working capital. As with the Prior Note, the Note is secured by a lien on substantially all
of our assets (other than those sold pursuant to our factoring agreement with Crown Financial). In connection with the PIMCO Amendment,
(i) PIMCO converted $278,689 in accrued and unpaid interest into 1,990,639 shares of our common stock. In addition, the Company
had previously issued PIMCO a warrant to purchase ten percent of its equity at an exercise price of $1.5 million. The Company amended
the terms of the common stock purchase warrant previously issued to PIMCO to reduce the exercise price thereof to $350,000. The
amended terms are considered significant and as such the Company is accounting for the PIMCO Amendment as an extinguishment of
the prior note payable and the issuance of a new note payable. As a result, the Company recorded a loss on extinguishment of $175,575,
which represents $83,465 of unamortized loan discount, $39,515 of unamortized debt issuance costs, and $52,595 of stock-based compensation
paid PIMCO. The stock-based compensation is comprised of the incremental value provided by the warrant amendment and the amount
by which the fair value of the common stock issued exceeded the amount of settled principal and accrued interest. The shares of
common stock were fair valued using the Company’s traded stock price. The incremental fair value added to the warrant was
determined by using the Black-Scholes option pricing model with the following variables: annual dividend yield of 0%; expected
life of 7.5 years; risk free rate of return of 2.41%; and expected volatility of 158%. The Note includes various covenants,
including, but not limited to, having annual audited financial statements within 90 days of the end of the fiscal year. At December
31, 2016, the Company was not in compliance with all covenants due to untimely filing of the second quarter 10Q. The Company received
a waiver from PIMCO to alleviate the non-compliance.</t>
  </si>
  <si>
    <t>NOTE 5  NOTE PAYABLE The note payable is comprised of the
following at:
June 30,
2016 2015
Note payable $ 2,712,787 $ 2,000,000
Less: unamortized loan discount (154,462 ) (277,070 )
Less: unamortized debt issuance costs (79,605 ) (102,641 )
Total Note Payable, net $ 2,478,720 $ 1,620,289 On June 10, 2014, the Company entered
into a Note Purchase Agreement (Agreement) with Pacific Investment Management Company (PIMCO) that
authorized the issuance of up to $2,500,000. On June 12, 2014, the Company entered into a Senior Secured Note (Note)
whereby the Company drew $1,500,000. The note bears interest at 14% and an effective interest rate of 21%. This Note is collateralized
by all of the assets of the Company. On February 6, 2015, the Company drew
down an additional $500,000 of funds on the PIMCO Note Payable. Following the February 6, 2015 draw, the principal balance payable
on the PIMCO note is $2,000,000, and the Company has an additional $500,000 available to draw on this loan facility. The full principal
balance outstanding related to this note is due on July 12, 2017. Subsequently, the parties reached an agreement to treat the interest
as Payment in Kind (PIK) and add the interest to the amount of the loan on a quarterly basis. This, in effect, increased the amount
of the loan. The Note includes various covenants,
including but not limited to, having annual audited financial statements within 90 days of the end of the fiscal year. At June
30, 2016, the Company is in compliance with all covenants. In connection with the Note, the Company
granted warrants to acquire up to 10% of the Companys capital stock based on an aggregate enterprise fair market value
of $15.0 million. The Company valued the warrants using the Black-Scholes option pricing model with the following variables: annual
dividend yield of 0%; expected life of 10 years; risk free rate of return of 2.92%; and expected volatility of 0%. The Company
estimated the value of the warrants to be $377,480, which is recorded as a loan discount and is being amortized under the effective
interest method to interest expense over the term of the loan.</t>
  </si>
  <si>
    <t>Note
6 – promissory Note Payable, related party and due to related party The Company entered into
a promissory note payable with a family member of a former managing member as part of specified royalties owed as part of the acquisition
of the former managing member’s equity interest. As of June 30, 2016 and September 30, 2016, the total outstanding balance
on this note was $15,000. The Company was advanced
proceeds from its managing member during 2015 at a zero stated interest rate. As of June 30, 2016 and September 30, 2016, the
outstanding balance on the advance was $500 and $0; respectively.</t>
  </si>
  <si>
    <t>Note
6 – Note Payable, Promissory note payable and due to related party On March 3, 2014 the Company
entered into a short-term note payable with a financial institution. The note was due June 3, 2014 and interest is stated at 5%.
The principal and interest are due upon maturity. As of December 31, 2015 and 2014, the outstanding principal balance on the note
was $0 and $12,198; respectively. The Company entered into a
promissory note payable with a family member of a former managing member as part of specified royalties owed as part of the acquisition
of the former managing member’s equity interest. As of December 31, 2015 and 2014, the total outstanding balance on this
note was $15,000. The Company was advanced
proceeds from its managing member during 2015 at a zero stated interest rate. As of December 31, 2015 and 2014, the outstanding
balance on the advance was $500 and $0; respectively.</t>
  </si>
  <si>
    <t>Bank Line of Credit</t>
  </si>
  <si>
    <t>NOTE 7 –
BANK LINE OF CREDIT On July 24,
2015, the Company entered into an unsecured line of credit with Wells Fargo Bank. The line of credit bears interest at prime plus
4% and is personally guaranteed by the Company’s chief executive officer. There is no maturity date.</t>
  </si>
  <si>
    <t>Related Party Transactions</t>
  </si>
  <si>
    <t>Related Party Transactions [Abstract]</t>
  </si>
  <si>
    <t>NOTE 8 –
RELATED PARTY TRANSACTIONS Related
Party Payable As of December
31, 2016 and June 30, 2016, the Company has $95,620 of bonuses payable to four of its officers that also owns shares of common
stock. These bonuses were to cover income taxes relating to bonuses issued during 2009. As of December
31, 2016, the Company has a salary and variable compensation payable to David E Vautrin, CEO and Charles Joiner, President of
$14,061 and $14,061 respectively.</t>
  </si>
  <si>
    <t>NOTE 6  RELATED PARTY TRANSACTIONS Related Party Receivable As of June 30, 2014, the Company had
a related party receivable of $100,000 from TD Legacy, the sole member of Holdings at that time. In June 2014, Holdings paid the
balance of the $500,000 note payable to Windsor Court Holdings, LLC (WCH) and an additional $100,000 transaction
fee on behalf of TD Legacy, which redeemed the 25% interest in Holdings from WCH to TD Legacy. The Company issued a $100,000 distribution
to its sole member, TD Legacy, which eliminated the related party receivable during the year ended June 30, 2015. In 2016 there
were no additional related party transactions. Related Party Payable As of June 30, 2016 and 2015, the Company
has $95,620 of salaries and bonuses payable to four of its officers and membership interest holders. These bonuses were to cover
income taxes relating to equity issued during 2009.</t>
  </si>
  <si>
    <t>Licensing Agreements</t>
  </si>
  <si>
    <t>NOTE 7 
LICENSING AGREEMENTS On October 2, 2013,
the Company entered into a license agreement with Dethrone Royalty Holdings, Inc. (Dethrone), pursuant to which the
Company granted an exclusive, non-sub licensable and non-assignable right to Dethrone to use Company trademarks and other intellectual
property. In consideration for the license agreement, the Company shall receive royalties of 10% of the net revenue generated by
sales and other transfers of the licensed products during the term of the license agreement (subject to minimum requirement). In
addition to the royalty payments, the Company received 5,437,603 shares of Dethrones common stock, at a trading value of
$114,190, which was recorded as other income on the consolidated statements of operations. As of June 30, 2014, the Company wrote
down the shares to fair market value, which has been recorded as a loss on value of marketable securities on the consolidated statements
of operations. The change was due to a decline in the fair value of the marketable security which, in the opinion of management,
was considered to be other than temporary. This agreement was terminated on February 14, 2015. Total royalties related to this
agreement were zero and $75,000 for the years ended June 30, 2016 and 2015, respectively. On April 10, 2014, the Company entered into
a distribution and license agreement with Partner Business Importacao e Exportacao, LTDA, a Brazilian corporation (Partner).
Pursuant to the agreement, the Company granted a two-year, non-assignable, royalty-based license and right to use the trademarks
and other intellectual property in the territory defined as Brazil. In consideration for the license agreement, the Company shall
receive the greater of royalties of 10% of the net sales generated by sales and other transfers of the licensed products during
the term of the license agreement or the minimum royalties outlined in the agreement. Total royalties related to this agreement
were zero and $75,000 for the years ended June 30, 2016 and 2015, respectively. On March 26, 2015,
the Company entered into a distribution agreement with Eye Fitness Pty Ltd (Eye Fitness), an Australian Company.
Pursuant to the agreement, the Company granted a two-year, non-assignable, distribution agreement for Australia and key accounts
in the United Kingdom, Thailand and Singapore. In consideration for the distribution agreement, the Company shall receive minimum
royalties as outlined in the agreement. There was no royalty revenue for the years ended June 30, 2016 and 2015.</t>
  </si>
  <si>
    <t>Income Taxes</t>
  </si>
  <si>
    <t>Income Tax Disclosure [Abstract]</t>
  </si>
  <si>
    <t>NOTE 8  INCOME TAXES The Companys net loss before
income taxes totaled $1,782,766 for the year ended June 30, 2016. During the year ended June 30, 2015, the Company had income before
taxes of $1,593,795. The total provision for income taxes,
which consists of U.S. federal income and California Franchise taxes, consists of the following:
June 30,
2016 2015
Current taxes $ (710,664 ) $ (609,092 )
Deferred taxes 710,664 609,092
Total $ - $ - A reconciliation of the tax on the Companys
loss for the year before income taxes and total tax expense are shown below:
June 30,
2016 2015
Income tax liability (benefit) at the U.S statutory income tax and California Franchise tax rates (39.8 )% (39.8 )%
Loss on marketable securities - -
Amortization of loan discount 2.9 % 2.6 %
Other differences 0.0 % 0.1 %
Change in valuation allowance 36.9 % 37.1 %
Total - - Based on the weight of available evidence,
the Companys management has determined that it is more likely than not that the net deferred tax assets will not be realized.
Therefore, the company has recorded a full valuation allowance against the net deferred tax assets. The components of net deferred tax assets
recognized are as follows:
June 30,
2016 2015
Deferred noncurrent tax asset:
Net operating loss carry-forward $ 1,212,842 $ 502,178
Basis differences on marketable securities - 45,448
Total, deferred noncurrent tax asset 1,212,842 547,626
Deferred noncurrent tax liabilities:
Value of warrants recorded as loan discount - 110,274
Other, net - -
Total deferred noncurrent tax liabilities - 110,274
Total, deferred noncurrent tax asset, net 1,212,842 437,352
Valuation allowance (1,212,842 ) (437,352 )
Total $ - $ - Due to uncertainties surrounding the
Companys ability to generate future U.S. taxable income to realize these assets, a full valuation allowance has been established
to offset the net U.S. deferred tax asset. The future utilization of the Companys
federal net operating loss and tax credit carry forwards to offset future taxable income may be subject to an annual limitation,
pursuant to Internal Revenue Code sections 382 and 383, as a result of ownership changes that may have occurred previously or that
could occur in the future. At June 30, 2016, the Company had federal
income tax net operating losses of approximately $3.4 million. The federal net operating losses expire at various dates beginning
in 2028. The Company files income tax returns in the U.S. federal jurisdiction and California. Tax years 2008 forward remain open
to examination for the U.S. federal jurisdiction as a result of net operating loss carryforwards. Tax years 2009 forward remain
open to examination by the state taxing authority.</t>
  </si>
  <si>
    <t>NOTE 9 –
STOCKHOLDERS’ DEFICIT Equity Purchase
Agreement On December 17, 2014, the Company entered
into an Equity Purchase Agreement with Kodiak Capital LLC (Kodiak). The Equity Purchase Agreement provides the Company with financing
whereby the Company can issue and sell to Kodiak, from time to time, shares of common stock (the “Put Shares” Maximum Commitment Amount The Equity Purchase Agreement will terminate
when any of the following events occur: (i) Kodiak has purchased an aggregate of $5.0 million of the Company’s common stock,
(ii) on December 31, 2016 or (iii) upon written notice from the Company to Kodiak. During the six months ended December
31, 2016, The Company issued 2,725,000 shares to Kodiak and received $213,825. As of December 31, 2016, the Company has put 3,100,000
shares to Kodiak under the equity purchase agreement. Investment
Agreement with GHS Investments, LLC On August 13, 2016 the Company entered
into an Investment Agreement (the “Investment Agreement”) with GHS Investments, LLC (“GHS”). The Investment
Agreement gives the Company the option to sell to GHS, up to $5,000,000 worth of its common stock (“Shares”), over
the period following effectiveness of a registration statement covering the resale of the Shares (the “Effective Date”)
and ending thirty-six (36) months after the Effective Date. Under the terms of the Investment Agreement, the Company has the right
to deliver from time to time a Put Notice to GHS stating the dollar amount of Put Shares (up to $500,000 under any individual Put
Notice)(the “Put Amount”) that it intends to sell to GHS with the price per share based on the following formula: the
lesser of (a) the lowest sale price for the Common Stock on the date of the Put Notice (the “Put Notice Date”); or
(b) the arithmetic average of the three (3) lowest trading prices for the Company’s Common Stock during the five trading
days following the Put Notice Date. The maximum number of shares that can be put to GHS is two times the average daily trading
volume during the ten trading days prior to the closing of a put (the “Closing Date”). If the amount of the tranche
of its outstanding shares exceeds the volume limitation, additional tranches will be delivered until the entire Purchase Amount
is delivered. Each tranche, including the initial tranche, will trigger a new purchase price, and will be priced according to the
purchase price definition. There are a number of conditions to the Company effecting a put, including the effectiveness of the
registration statement. As of December 31, 2016 the registration
statement for the above Investment Agreement still needs to be amended to include recent financial statements. Therefore the Company
has not placed any shares under this GHS agreement. Vendor Credit
Agreements On June 26,
2015, the Company entered into a Stock Purchase Agreement with Yayu General Machinery Co., LTD, whereby the Company issued 200,000
shares of its common stock at $1.00 per share. The purchase price is in the form of a manufacturing credit of $200,000 to use for
future inventory purchases (the “Vendor Credit”). The Company can use all or part of the Vendor Credit until the Vendor
Credit is exhausted. As of December, 2016 and June 30, 2016, the Company had $54,635 and $105,096, respectfully, of Vendor Credit
included in prepaid expenses in the condensed consolidated balance sheet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3,000,000 shares of common stock, subject to adjustment. The Board of Directors administers the plan and has full power to grant
stock options. On October
7, 2016, the Company issued 825,000 options to employees in accordance to the Stock Incentive Plan. Options generally vest over
three years, expire after three years, and have an exercise price of $0.07 per share. The options granted were fair valued at $47,970
using the Black-Scholes option pricing model with the following variables: annual dividend yield of 0%; expected life of three
years; risk free rate of return of 0.99%; and expected volatility of 158%. During the three-month period ended December 31, 2016,
the Company recognized $3,724 of stock-based compensation, which is included in general and administrative expense. As of December
31, 2016, none of these options have vested. However, the Company does expect all options to vest. Acquisition of Assets of Glideboxx
LLC On October 10, 2016 the Company acquired
all of the rights, title, and interest to the GlideBoxx Product, USPTO # 7857734, and related training programs and marketing materials
to the Company free and clear of any and all liens, encumbrances, and or liabilities for a purchase price of 100,000 shares of
common stock and will also pay Glideboxx LLC 5% (five percent) in total of all net revenue derived from sales of the GlideBoxx
for a period of 7 (seven) years in cash or kind. Net Revenue is defined as Gross revenue net discounts and returns. The shares
issued were fair valued at $8,900 using the Company’s publicly traded stock price. Other Common Stock Issuances On November
11, 2016, the Company issued 869,565 shares of unregistered common stock to settle a payable obligation. The shares were fair
valued at $126,087 using the Company’s publicly traded stock price. On November 9, 2016, and on December 26, 2016, the Company
issued 28,879 and 250,000 shares of common stock, respectively, as consideration for services received. Using the Company’s
publically traded stock price, the shares were fair valued at $53,468 and stock-based compensation expense was recognized, which
is included in general and administrative expense.</t>
  </si>
  <si>
    <t>NOTE 9 
STOCKHOLDERS DEFICIT On July 1,
2015, the Company issued 75,000 shares of its common stock valued at $75,000 to an employee as a signing bonus. On July 15, 2015, the board of directors
approved the issuance of 1,587,500 stock options to employees to be utilized on a performance and retention basis. On September
30, 2015, the Company issued 50,000 shares of its common stock valued by the Companys board of directors at $50,000 to PIMCO
as a loan fee in consideration of the additional $500,000 draw-down on the PIMCO Note Payable that was funded on October 20, 2015.
(See Note 5-Note Payable). On November 17, 2015, the Company issued
options to purchase 215,000 shares of stock to six employees for services rendered. (See Note 10-Commitments and Contingencies-Stock
Incentive Plan) On February 23, 2016, the Company issued
50,000 shares of common stock to an employee and 50,000 shares of common stock to a consultant as part of their former agreements
with XFit Brands. The shares were valued at $60,000. On April 18, 2016, the Company issued
10,000 shares of its common stock valued at $9,000 to an employee as a signing bonus. On May 18, 2016, the Company issued
100,000 shares of its common stock valued at $60,000 to an investor relations company for services rendered. On May 19, 2016, the Company issued
5,307 shares of its common stock valued at $3,200 to a marketing consultant for services rendered. On May 24, 2016, the Company issued
200,000 shares of its common stock valued at $60,000 to an investor pursuant to an equity purchase agreement. On May 25, 2016, the Company issued
10,000 shares of its common stock valued at $6,000 to a marketing company for services rendered. On June 1, 2016, the Company issued
25,000 shares of its common stock valued at $15,000 to an investor relations company for services rendered. On June 21, 2016, the Company issued
250,000 shares of its common stock valued at $56,250 to an investor pursuant to an equity purchase agreement.</t>
  </si>
  <si>
    <t>NOTE 8 – MEMBERS’ EQUITY
(DEFICIT) Members’ equity consists
of Class A and B Units. As of June 30, 2016 and September 30, 2016; respectively, the Company had zero Class A Units issued and
691.27 of Class B Units issued. The Class A Units were designated as financial interest holders, but had no provisions for governance
and the Class B Units contain provisions for rights of voting and governance, as defined in the Company’s Operating Agreement.</t>
  </si>
  <si>
    <t>Note
8 – members’ equity (deficit) Members’ equity consists
of Class A and B Units. As of December 31, 2015 and 2014; respectively, the Company had zero Class A Units issued and 691.27 of
Class B Units issued. The Class A Units were designated as financial interest holders, but had no provisions for governance and
the Class B Units contain provisions for rights of voting and governance, as defined in the Company’s Operating Agreement.</t>
  </si>
  <si>
    <t>Commitments and Contingencies</t>
  </si>
  <si>
    <t>NOTE 10
– COMMITMENTS AND CONTINGENCIES Lease Commitments On June 18, 2015, the Company entered
into a lease agreement for approximately 25,788 square feet of warehouse and office space under a thirty-eight (38) month operating
lease that commences on September 1, 2015 and expires on October 31, 2018. The lease has monthly payments of $16,504 with standard
rent increases over the life of the lease scheduled in October of each year. On June 5, 2015, the Company entered
into a sublease of a portion of the premises for the period September 1, 2015 through January 31, 2017, at a monthly rental rate
of $5,000. Rent expense
for the six-month periods ended December 31, 2016 and 2015, was $141,721 and $67,937,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t>
  </si>
  <si>
    <t>NOTE
10  COMMITMENTS AND CONTINGENCIES Lease
Commitments On
June 18, 2015, the Company entered into a lease agreement for approximately 25,788 square feet of warehouse and office space under
a thirty-eight (38) month operating lease that commences on September 1, 2015 and expires on October 31, 2018. The lease has monthly
payments of $16,504 with standard rent increases over the life of the lease scheduled in October of each year. On
June 5, 2015, the Company entered into a sublease of a portion of the premises for the period September 1, 2015 through August
31, 2016, at a monthly rental rate of $5,000. Future
minimum lease payments under the operating lease as of June 30, 2016 are as follows:
For
the years ending June 30:
2017 $ 202,508
2018 208,583
2019 70,038
Total $ 481,129 Rent
expense for the years ended June 30, 2016 and 2015 was $182,952 and $59,747,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3,000,000 shares of common stock, subject to adjustment. The Board of Directors administers the plan and has full power to
grant stock options. As of June 30, 2016, the Company has not issued any shares under the plan and has granted 1,587,500 options
to purchase shares under the plan. Equity
Purchase Agreement On
December 17, 2014, the Company entered into an Equity Purchase Agreement with Kodiak Capital LLC. The Equity Purchase Agreement
provides the Company with financing whereby the Company can issue and sell to Kodiak, from time to time, shares of common stock
(the Put Shares Maximum Commitment Amount The
Equity Purchase Agreement will terminate when any of the following events occur: (i) Kodiak has purchased an aggregate of $5.0
million of the Companys common stock, (ii) on December 31, 2016 or (iii) upon written notice from the Company to Kodiak. Registration
Rights Agreement 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XFit common stock, subject to certain conditions. Asset
Purchase Agreement On
February 26, 2015, the Company entered into an Asset Purchase Agreement to acquire the exclusive rights, title, and interest in
the Transformations exercise and fitness program. The purchase price was $62,500 which comprised of a $7,500 cash payment and
fifty-five thousand (55,000) shares of the Companys common stock that was valued at $55,000. The agreement also has a performance
based earn out for a period of eighteen (18) months that was based on fifty percent (50%) of all programming services gross revenues
derived from the Transformations program, up to a maximum earn out of $187,500. The earn out is payable in tranches and none of
the tranches were met during the years ended June 30, 2016 or 2015. Vendor
Credit Agreements On
June 18 2015, the Company entered into a Stock Purchase Agreement with Ever Blooming Industrial Limited, whereby the Company issued
100,000 shares of its common stock at $1.00 per share. The purchase price is in the form of a manufacturing credit totaling $100,000
to use for future inventory purchases (the Vendor Credit). The Company can use all or part of the Vendor Credit until
the Vendor Credit is exhausted. The Company had the total $100,000 Vendor Credit at June 30, 2015, which is included in prepaid
expenses on the consolidated balance sheets. At June 30, 2016, the Company had exhausted the entire credit. On
June 26 2015, the Company entered into a Stock Purchase Agreement with Yayu General Machinery Co., LTD, whereby the Company issued
200,000 shares of its common stock at $1.00 per share, or $200,000. The purchase price is in the form of a manufacturing credit
of $200,000 to use for future inventory purchases (the Vendor Credit). The Company can use all or part of the Vendor
Credit until the Vendor Credit is exhausted. The Company had the total $200,000 Vendor Credit at June 30, 2015, which is included
in prepaid expenses in the consolidated balance sheets. At June 30, 2016, the Company still had approximately $105,000 remaining
on the credit.</t>
  </si>
  <si>
    <t>Note
7 - Commitments And Contingencies Leases:
were approximately
$9,000 and $3,000; respectively. Litigation, Claims and
Assessments:</t>
  </si>
  <si>
    <t xml:space="preserve">Note
7 - Commitments And Contingencies Leases: Litigation, Claims and
Assessments: </t>
  </si>
  <si>
    <t>Subsequent Events</t>
  </si>
  <si>
    <t>NOTE 11
– SUBSEQUENT EVENTS On December 31, 2016 Mr. Vautrin, the
Company’s Chief Executive Officer, informed the Company’s Board of Directors of his intention to resign as CEO to
pursue other opportunities, effective as of March 1, 2017. Mr. Vautrin will remain on the Board of Directors. On February 15,
2017 the Board hired William Singer to serve as the Company’s CEO following Mr. Vautrin’s departure.</t>
  </si>
  <si>
    <t>NOTE 11  SUBSEQUENT EVENTS On August 3, 2016 the Company entered into
an Agreement with Crown Financial, LLC which advances 80% of invoices approved and assumed by Crown for collection. Depending on
the length of time taken to collect the invoices, the Company will receive additional payments from Crown ranging from 18.25% if
collected within 20 days to 0% if collected in 120 days. Crown has the right to require the Company to repurchase unpaid invoices
outstanding for more than 120 days. On August 13, 2016 the Company entered into
an Investment Agreement (the Investment Agreement) with GHS Investments, LLC (GHS). The Investment
Agreement gives the Company the option to sell to GHS, up to $5,000,000 worth of its common stock (Shares), over
the period following effectiveness of a registration statement covering the resale of the Shares (the Effective Date)
and ending thirty-six (36) months after the Effective Date. Under the terms of the Investment Agreement, the Company has the right
to deliver from time to time a Put Notice to GHS stating the dollar amount of Put Shares (up to $500,000 under any individual Put
Notice)(the Put Amount) that it intends to sell to GHS with the price per share based on the following formula: the
lesser of (a) the lowest sale price for the Common Stock on the date of the Put Notice (the Put Notice Date); or
(b) the arithmetic average of the three (3) lowest trading prices for the Companys Common Stock during the five trading
days following the Put Notice Date. The maximum number of shares that can be put to GHS is two times the average daily trading
volume during the ten trading days prior to the closing of a put (the Closing Date). If the amount of the tranche
of its outstanding shares exceeds the volume limitation, additional tranches will be delivered until the entire Purchase Amount
is delivered. Each tranche, including the initial tranche, will trigger a new purchase price, and will be priced according to the
purchase price definition. There are a number of conditions to the Company effecting a put, including the effectiveness of the
registration statement. On September 2, 2016, the Company issued 550,000
shares of its common stock valued at $86,625 to an investor pursuant to an equity purchase agreement. On September 23, 2016, the Company entered
into an agreement with a lender to increase the value of the note payable and to extend the due date. At this time both the new
value and the revised date are still to be determined.</t>
  </si>
  <si>
    <t xml:space="preserve">Note
9 - Subsequent Events The Company has evaluated
subsequent events through December 28, 2016, the date the financial statements were available to be issued and has determined the
following subsequent events require disclosure in the financial statements: On October 14, 2016 but effective
as of October 10, 2016, XFit Brands, Inc. (“XFit” or the “Company”) acquired the assets of the Company
pursuant to a definitive Asset Purchase Agreement dated October 10, 2016 (the “Purchase Agreement”) between XFit and
the Company. The acquired assets consisted of inventory, accounts receivable, equipment and vehicles, the registered trademark
“ENVIROTURF” and the associated goodwill. The acquisition was completed on October 14, 2016 upon delivery and acceptance
of the schedules to the Purchase Agreement. At the closing of the Acquisition,
XFit paid and issued to EnviroTurf a total purchase price of $346,000 as follows: (i) assumption of $200,000 of EnviroTurf’s
accounts payable and (ii) 2,000,000 restricted shares of XFit Common Stock (the “Purchase Price Shares”), which were
valued at the closing price on the date of XFit’s Common Stock on the date of the Acquisition. XFit will fund the non-share
purchase price and the costs and expenses of the Acquisition through a combination of cash on hand and internally-generated working
capital. The Purchase Agreement contains
customary representations, warranties and covenants by the parties. </t>
  </si>
  <si>
    <t>Note
9 - Subsequent Events The Company has evaluated
subsequent events through December 28, 2016, the date the financial statements were available to be issued and has determined the
following subsequent events require disclosure in the financial statements: On October 14, 2016 but effective
as of October 10, 2016, XFit Brands, Inc. (“XFit” or the “Company”) acquired the assets of the Company
pursuant to a definitive Asset Purchase Agreement dated October 10, 2016 (the “Purchase Agreement”) between XFit and
the Company. The acquired assets consisted of inventory, accounts receivable, equipment and vehicles, the registered trademark
“ENVIROTURF” and the associated goodwill. The acquisition was completed on October 14, 2016 upon delivery and acceptance
of the schedules to the Purchase Agreement. At the closing of the Acquisition,
XFit paid and issued to EnviroTurf a total purchase price of $346,000 as follows: (i) assumption of $200,000 of EnviroTurf’s
accounts payable and (ii) 2,000,000 restricted shares of XFit Common Stock (the “Purchase Price Shares”), which were
valued at the closing price on the date of XFit’s Common Stock on the date of the Acquisition. XFit will fund the non-share
purchase price and the costs and expenses of the Acquisition through a combination of cash on hand and internally-generated working
capital. The Purchase Agreement contains
customary representations, warranties and covenants by the parties.</t>
  </si>
  <si>
    <t>Nature of the Business and Significant Accounting Policies (Policies)</t>
  </si>
  <si>
    <t>History of the Company</t>
  </si>
  <si>
    <t>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sports market and fitness industry. The Company provides
a full portfolio of products and services spanning Mixed Martial Arts and other high and low impact fitness regimes and own the
trademarks Throwdown®, EnviroTurf®, GlideBoxx® and Transformations. Products are sold to gyms, fitness facilities,
universities, first responders and directly to consumers via website and through third-party catalogues through a mix of independent
distributors and licensees. These financial statements represent
the consolidated financial statements of XFit and its wholly owned operating subsidiaries Throwdown Industries Holdings, LLC (“Holdings”),
Throwdown Industries, LLC (“TDLLC”), and Throwdown Industries, Inc. (“TDINC”).</t>
  </si>
  <si>
    <t>Forward Stock Split</t>
  </si>
  <si>
    <t>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t>
  </si>
  <si>
    <t>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in the consolidated financial statements and notes to consolidated financial statements,
numbers of shares, and share amounts have been retroactively restated to reflect the 1-for-5 forward split, unless explicitly
stated otherwise.</t>
  </si>
  <si>
    <t>Basis of Presentation</t>
  </si>
  <si>
    <t>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six months ended December 31, 2016 are not necessarily indicative of results that may
be expected for the year ending June 30, 2017 or for any other interim period.</t>
  </si>
  <si>
    <t>Basis of Presentation The consolidated financial statements
of the Company have been prepared in accordance with accounting principles generally accepted in the United States of America
(GAAP).</t>
  </si>
  <si>
    <t>Basis of Consolidation</t>
  </si>
  <si>
    <t>Basis of Consolidation The condensed consolidated financial
statements include the accounts of XFit, Holdings and TDINC. All significant intercompany transactions and balances have been
eliminated in consolidation.</t>
  </si>
  <si>
    <t>Basis of Consolidation The consolidated financial statements
include the accounts of XFit, Holdings, TDLLC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June 30, 2016 or 2015.</t>
  </si>
  <si>
    <t>Use of Estimates</t>
  </si>
  <si>
    <t>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t>
  </si>
  <si>
    <t>Use of Estimates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t>
  </si>
  <si>
    <t>Concentration of Credit Risk</t>
  </si>
  <si>
    <t>Concentration of Credit Risk Financial instruments that potentially
subject the Company to a significant concentration of credit risk include cash, accounts receivable, royalties receivable, revenue,
and vendor concentrations. At times, the Company maintains deposits in federally insured financial institutions in excess of federally
insured limits. Management monitors the credit rating and concentration of risk with these financial institutions on a continuing
basis to mitigate risk. The Company controls credit risk related
to accounts receivable and royalties receivable through credit approvals, credit limits and monitoring procedures. As of June 30, 2016, our top three customers
accounted for 51.9% of our total revenues being Crunch Franchising, LLC (33.7%), CA Management Co., Ltd. (9.6%) and Eye Fitness
(8.7%). Two customers accounted for 90% of our accounts receivable, being Crunch Franchising, LLC ($127,512/71%), and 24 Hour Fitness
USA, Inc. ($33,060/19%). As of June 30, 2015, two customers accounted for 88% of our accounts and royalties receivable, being Crunch
Franchising, LLC ($72,889/43%), and Partner Business ($75,000/45%). We have written agreements with all of the 2016 customers.
As of June 30, 2016, three vendors accounted for 44% of our accounts payable being American Express ($116,310/16%), Everblooming
Industrial Limited ($111,094/15%), and Wells Fargo Bank ($95,462/13%). As of June 30, 2015, three vendors
accounted for 68% of our accounts payable, being Indeglia &amp; Carney ($51,465/12%), Lynam Industries ($203,394/46%), and Wells
Fargo Bank ($46,683/10%). We have written agreements with a majority of the 2016 vendors. We expect our customer and vendor concentration
to decrease as we expand our business.</t>
  </si>
  <si>
    <t>Fair Value of Financial Instruments</t>
  </si>
  <si>
    <t>Fair Value of Financial Instruments ASC 820 defines fair value
as the price that would be received for an asset or paid to transfer a liability (an exit price) in the principal or most advantageous
market for the asset or liability in an orderly transaction between market participants on the measurement date. The Company determines the fair value
of its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Level 1  Valuations based on unadjusted quoted market prices in active markets for identical securitie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unobservable inputs that are supported by little or no market activity and that are significant to the fair value measurement. At June 30, 2014, the warrants
issued in connection with the loan discussed in Note 3 were measured at fair value on a non-recurring basis using
unobservable inputs (Level 3).</t>
  </si>
  <si>
    <t>Financial Instruments</t>
  </si>
  <si>
    <t>Financial Instruments The carrying amounts of cash, accounts
and royalties receivable, accounts payable and accrued expenses approximate fair value as of June 30, 2016 and 2015, due to the
short-term nature of the instruments.</t>
  </si>
  <si>
    <t>Long-Lived Assets and Intangible Assets</t>
  </si>
  <si>
    <t>Long-Lived Assets and Intangible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had no such asset impairments at June 30, 2016 or 2015. There can be no assurance, however, that market conditions will not change
or demand for the Companys products under development will continue. Either of these could result in future impairment
of long-lived assets.</t>
  </si>
  <si>
    <t>Revenue Recognition</t>
  </si>
  <si>
    <t>Revenue Recognition Product sales are recognized upon shipment
of inventory to customers. Royalty revenues are recognized upon the terms of the underlying royalty agreements, when amounts are
reliably measurable and collectability is assured. Accounts receivable consist primarily
of receivables from product sales. Management determines the allowance for doubtful accounts based on historical losses and current
economic conditions. On a continuing basis, management analyzes delinquent receivables, and once these receivables are determined
to be uncollectible, they are written off against an existing allowance account. As of June 30, 2016 and 2015, the Company has
determined that an allowance for doubtful accounts is not necessary as all accounts are considered fully collectible.</t>
  </si>
  <si>
    <t>Cash and Cash Equivalents</t>
  </si>
  <si>
    <t>Cash and Cash Equivalents The Company considers cash on hand,
cash in banks and other highly liquid instruments purchased with an original maturity date of three months or less to be cash
equivalents.</t>
  </si>
  <si>
    <t>Inventory Inventory, which primarily represents
finished goods, is valued at the lower of cost or market. Cost has been derived principally using standard costs utilizing the
first-in, first-out method. Write-downs for finished goods are recorded when the net realizable value has fallen below cost and
provide for slow moving or obsolete inventory.</t>
  </si>
  <si>
    <t>Loan Discounts and Loan Fee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and loan discount
was $127,753 and $91,905 for the six months ended December 31, 2016 and 2015, respectively, which was recorded as a component
of interest expense on the condensed consolidated statements of operation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s of June 30, 2016 and 2015, the Company had $602,112
and $527,112 of total gross debt issuance costs, respectively. Amortization of the debt issuance costs was $203,975 and $146,038
for the years ended June 30, 2016 and 2015, respectively, which was recorded as a component of interest expense on the consolidated
statements of operations.</t>
  </si>
  <si>
    <t>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aliz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material unrecognized tax assets or liabilities related to uncertain
tax positions as of June 30, 2016 and 2015. The Company does not anticipate any significant changes in such uncertainties and judgments
during the next 12 months. The Companys policy is to recognize
interest and/or penalties related to income tax matters in income tax expense. The Company had no accrual for interest or penalties
on its consolidated balance sheets at June 30, 2016 and 2015, respectively.</t>
  </si>
  <si>
    <t>Taxes Collected from Customers and Remitted to Governmental Authorities</t>
  </si>
  <si>
    <t>Taxes Collected
from Customers and Remitted to Governmental Authorities The Company
reports taxes collected, which are primarily sales tax, on a net basis.</t>
  </si>
  <si>
    <t>Income (Loss) Per Share</t>
  </si>
  <si>
    <t>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six months ended December 31, 2016 and 2015, the Company had warrants and
options outstanding to acquire shares of common stock that totaled 2,999,281 and 2,268,615 shares, respectively, which were excluded
as their effect would have been anti-dilutive.</t>
  </si>
  <si>
    <t>Income (Loss)
per Share The basic (loss) income per share is
calculated by dividing the Companys net (loss) income available to common shareholders by the weighted average number of
common shares during the year. The diluted net (loss) income per share is calculated by dividing the Companys net income
(loss) available to common shareholders by the diluted weighted average number of shares outstanding during the year. The diluted
weighted average number of shares outstanding is the basic weighted average number of shares adjusted for any potentially dilutive
debt or equity. Diluted net (loss) income per share is the same as basic net (loss) income per share due to the lack of dilutive
items. As of June 30, 2016 and 2015, the Company had 2,354,756 and 2,263,060 dilutive shares outstanding, respectively, that are
attributable to the PIMCO warrant, which have been excluded as their effect is anti-dilutive.</t>
  </si>
  <si>
    <t>Property and Equipment, net</t>
  </si>
  <si>
    <t>Property and Equipment, net Property and equipment are stated at
cost, net of accumulated depreciation and amortization. The cost of property and equipment is depreciated or amortized using the
straight-line method over the following estimated useful lives:
Computer equipment and software 3 years
Furniture 3 years
Machinery 3-5 years</t>
  </si>
  <si>
    <t>Prepaid Expenses</t>
  </si>
  <si>
    <t>Prepaid Expenses During the
year ended June 30, 2015, the Company issued 300,000 shares of its common stock valued at $300,000 to two key vendors in consideration
of future inventory purchases. As of June 30, 2015, the Company has not utilized these vendor credits and the $300,000 is included
in prepaid expenses on the consolidated balance sheets. During the year ended June 30, 2016, we had consumed all of the credit
with one vendor and had approximately $105,000 remaining with the other at year end.</t>
  </si>
  <si>
    <t>Advertising Costs</t>
  </si>
  <si>
    <t>Advertising Costs The Company expenses advertising costs
as incurred. Advertising expense was $38,492 and $77,175 for the years ended June 30, 2016 and 2015, respectively, and is included
in sales and marketing expense on the consolidated statements of operations.</t>
  </si>
  <si>
    <t>Shipping and Handling Fees</t>
  </si>
  <si>
    <t>Shipping and Handling Fees All amounts billed to a customer in
a sales transaction related to shipping and handling represent revenues and are reported as product sales in the consolidated
statements of operations. Costs incurred by the Company for shipping and handling are reported within cost of revenues in the
consolidated statements of operations.</t>
  </si>
  <si>
    <t>Reclassifications</t>
  </si>
  <si>
    <t>Reclassifications Certain reclassifications
were made to the prior period, condensed consolidated financial statements to conform to the current period presentation. There
was no change to the previously reported net loss.</t>
  </si>
  <si>
    <t>Reclassifications Certain reclassifications were made
to the prior period consolidated financial statements to conform to the current period presentation. There was no change to the
previously reported net loss.</t>
  </si>
  <si>
    <t>Recently Issued Accounting Standards</t>
  </si>
  <si>
    <t>Recent Accounting Pronouncements The Company has implemented all applicable
new accounting standards and does not believe that there are any other new accounting pronouncements that have been issued that
may have a material impact on the condensed consolidated financial statements. In April 2015, the Financial
Accounting Standards Board (“FASB”) issued ASU 2015-03, Interest—Imputation of Interest: Simplifying the
Presentation of Debt Issuance Costs .</t>
  </si>
  <si>
    <t>Recently Issued Accounting Standard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t>
  </si>
  <si>
    <t>Subsequent
Events In accordance
with ASC 855, Subsequent Events</t>
  </si>
  <si>
    <t>Basis of Presentation:</t>
  </si>
  <si>
    <t>Use of Estimates:</t>
  </si>
  <si>
    <t>Concentrations From time to time, the Company
has certain customers whose revenue individually represented 10% or more of the Company’s total revenue, or whose accounts
receivable balances individually represented 10% or more of the Company’s total accounts receivable. For the six an three months
period ended June 30, 2016 and September 30, 2016, three customers accounted for 86% and 90%, respectively, of the net revenues. At June 30, 2016 and September
30, 2016, two customers accounted for 90% of the accounts receivable, net.</t>
  </si>
  <si>
    <t>Concentrations From time to time, the Company
has certain customers whose revenue individually represented 10% or more of the Company’s total revenue, or whose accounts
receivable balances individually represented 10% or more of the Company’s total accounts receivable. For the years ended December
31, 2015 and 2014, five and three customers accounted for 86% and 55%, respectively, of the net revenues. At December 31, 2015 and
2014, one and two customers accounted for 86% and 100%, respectively, of the accounts receivable, net.</t>
  </si>
  <si>
    <t>Cash concentration</t>
  </si>
  <si>
    <t>Cash Concentration:</t>
  </si>
  <si>
    <t>Accounts Receivable:</t>
  </si>
  <si>
    <t>Fair Value of Financial
Instruments</t>
  </si>
  <si>
    <t>Long-Lived Assets:</t>
  </si>
  <si>
    <t>Revenue Recognition: The Company recognizes revenues
on sales and cost of sales related to long-term contracts are accounted for under the percentage-of-completion method. Sales under
fixed-type contracts are generally recognized upon passage of title to the customer, which usually coincides with physical delivery
or customer acceptance as specified in contractual terms. Such sales are recorded at the cost of items delivered or accepted plus
a proportion of profit expected to be realized on a contract, based on the ratio of such costs to total estimated costs at completion.
Sales, including estimated earned fees, under cost reimbursement-type contracts are recognized as costs are incurred. Profits expected to be realized
on contracts are based on the Company’s estimates of total contract sales value and costs at completion. These estimates
are reviewed and revised periodically throughout the lives of the contracts with adjustments to profits resulting from such revisions
being recorded on a cumulative basis in the period in which the revisions are made. When management believes the cost of completing
a contract, excluding general and administrative expenses, will exceed contract-related revenues, the full amount of the anticipated
contract loss is recognized. Revenues recognized in excess
of amounts billed are classified as current assets under ’‘Cost and earnings in excess of estimated billings.’’
Amounts billed to clients in excess of revenues recognized to date are classified as current liabilities under ’‘Billings
in excess of costs and estimated earnings.’’</t>
  </si>
  <si>
    <t>Revenue Recognition: The Company recognizes revenues
on sales and cost of sales related to long-term contracts and are accounted for under the percentage-of-completion method. Sales
under fixed-type contracts are generally recognized upon passage of title to the customer, which usually coincides with physical
delivery or customer acceptance as specified in contractual terms. Such sales are recorded at the cost of items delivered or accepted
plus a proportion of profit expected to be realized on a contract, based on the ratio of such costs to total estimated costs at
completion. Sales, including estimated earned fees, under cost reimbursement-type contracts are recognized as costs are incurred. Profits expected to be realized
on contracts are based on the Company’s estimates of total contract sales value and costs at completion. These estimates
are reviewed and revised periodically throughout the lives of the contracts with adjustments to profits resulting from such revisions
being recorded on a cumulative basis in the period in which the revisions are made. When management believes the cost of completing
a contract, excluding general and administrative expenses, will exceed contract-related revenues, the full amount of the anticipated
contract loss is recognized. Revenues recognized in excess
of amounts billed are classified as current assets under ’‘Cost and earnings in excess of estimated billings.’’
Amounts billed to clients in excess of revenues recognized to date are classified as current liabilities under ’‘Billings
in excess of costs and estimated earnings.’’</t>
  </si>
  <si>
    <t>Inventories</t>
  </si>
  <si>
    <t>Inventorie</t>
  </si>
  <si>
    <t>Income Taxes: Income Taxes The Company’s federal
and state income tax returns are subject to examination by the Internal Revenue Service, generally three years after the tax returns
were filed.</t>
  </si>
  <si>
    <t>Property and Equipment:
Useful Life
Equipment 5-7 Years
Vehicles 5 Years
Furniture and office equipment 5-7 Years
Computer and software 3 Years Repairs and maintenance
expenditures not anticipated to extend asset lives and/or productive functionality are expenses as incurred. Upon retirement or
disposal, the asset’s carrying value and related accumulated depreciation or amortization are eliminated with a corresponding
gain or loss recorded from operations.</t>
  </si>
  <si>
    <t>Property and Equipment:
Useful Life
Equipment 5-7 Years
Vehicles 5 Years
Furniture and office equipment 5-7 Years
Computer and software 3 Years Repairs and maintenance expenditures
not anticipated to extend asset lives and/or productive functionality are expenses as incurred. Upon retirement or disposal, the
asset’s carrying value and related accumulated depreciation or amortization are eliminated with a corresponding gain or
loss recorded from operations.</t>
  </si>
  <si>
    <t>Advertising</t>
  </si>
  <si>
    <t>Warranties</t>
  </si>
  <si>
    <t>Nature of the Business and Significant Accounting Policies (Tables)</t>
  </si>
  <si>
    <t>Schedule of Estimated Useful Lives</t>
  </si>
  <si>
    <t>The cost of property and equipment is
depreciated or amortized using the straight-line method over the following estimated useful lives:
Computer equipment and software 3 years
Furniture 3 years
Machinery 3-5 years</t>
  </si>
  <si>
    <t>Depreciation is provided
using the straight-line method over the estimated useful lives of the assets.
Useful Life
Equipment 5-7 Years
Vehicles 5 Years
Furniture and office equipment 5-7 Years
Computer and software 3 Years</t>
  </si>
  <si>
    <t>Depreciation is provided using
the straight-line method over the estimated useful lives of the assets.
Useful Life
Equipment 5-7 Years
Vehicles 5 Years
Furniture and office equipment 5-7 Years
Computer and software 3 Years</t>
  </si>
  <si>
    <t>Accounts Receivable (Tables)</t>
  </si>
  <si>
    <t>Schedule of Accounts Receivable</t>
  </si>
  <si>
    <t xml:space="preserve">As of June 30, 2016 and September
30, 2016, accounts receivables consisted of the following:
June 30, 2016 September 30, 2016
Amounts billed:
Completed contracts $ 233,850 $ 280,839
Less: Allowance for doubtful accounts (33,742 ) (33,742 )
$ 200,108 $ 247,097 </t>
  </si>
  <si>
    <t xml:space="preserve">As of December 31, 2015 and
2014, accounts receivables consisted of the following:
2015 2014
Amounts billed:
Completed contracts $ 328,972 $ 91,795
Less: Allowance for doubtful accounts (33,742 ) (33,742 )
$ 295,230 $ 58,053 </t>
  </si>
  <si>
    <t>Costs and Estimated Earnings On Uncompleted Contracts (Tables) - Environmental Turf Services, LLC [Member]</t>
  </si>
  <si>
    <t>Schedule of Costs and Estimated Earnings On Uncompleted Contracts</t>
  </si>
  <si>
    <t xml:space="preserve"> Costs and estimated earnings
on uncompleted contracts and related amounts billed as of June 30, 2016 and September 30, 2016 are as follows:
June 30, 2016 September 30, 2016
Costs incurred on uncompleted contracts $ 534,706 $ 594,147
Estimated earnings 100,125 100.125
Less: Billings to date 508,273 667,505
$ 126,558 $ 26,767 </t>
  </si>
  <si>
    <t xml:space="preserve">Costs and estimated earnings
on uncompleted contracts and related amounts billed as of December 31, 2015, and December 31, 2014, are as follows:
2015 2014
Costs incurred on uncompleted contracts $ 273,872 $ 325,774
Estimated earnings 395,558 105,998
Less: Billings to date 466,773 395,433
$ 202,657 $ 36,339 </t>
  </si>
  <si>
    <t>Schedule of Billings in Excess of Costs and Estimated earnings</t>
  </si>
  <si>
    <t xml:space="preserve">Such amounts are included
in the accompanying balance sheets as of June 30, 2016 and September 30, 2016 under the following captions:
June 30, 2016 September 30, 2016
Billings in excess of costs and estimated earnings $ 126,558 $ 26,767
$ 126,558 $ 26,767 </t>
  </si>
  <si>
    <t xml:space="preserve">Such amounts are included
in the accompanying balance sheets at December 31, 2015 and 2014, under the following captions:
2015 2014
Billings in excess of costs and estimated earnings $ 202,657 $ 36,339
$ 202,657 $ 36,339 </t>
  </si>
  <si>
    <t>Acquisition of Environmental Turf Services (Tables)</t>
  </si>
  <si>
    <t>Schedule of Purchase Consideration Allocated to the Assets Acquired and Liabilities Assumed</t>
  </si>
  <si>
    <t xml:space="preserve">The purchase price has been preliminarily
allocated to the assets acquired and liabilities assumed as follows:
Cash $ 15,740
Accounts receivable 247,097
Inventory 54,702
Property and equipment 24,696
Goodwill 33,695
Accrued expenses (3,163 )
Billing in excess of earnings (26,767 )
Total purchase consideration $ 346,000 </t>
  </si>
  <si>
    <t>Schedule of Business Acquisition, Pro Forma Unaudited Operating Results of EnviroTurf</t>
  </si>
  <si>
    <t xml:space="preserve">Revenues $ 1,826,215
Net loss $ (1,101,947 )
Loss per common share – basic and dilutive $ (0.04 )
Weighted average shares outstanding – basic and dilutive 25,106,473 </t>
  </si>
  <si>
    <t>Property and Equipment, Net (Tables)</t>
  </si>
  <si>
    <t>Summary of Property and Equipment</t>
  </si>
  <si>
    <t xml:space="preserve">Property and
equipment consisted of the following at:
December 31, 2016 June 30, 2016
(Unaudited)
Office furniture and equipment $ 51,794 $ 51,794
Automobiles 24,696 -
Warehouse equipment 15,254 15,254
Molds and dies 4,200 4,200
Leasehold Improvements 4,227 4,227
Total, cost 100,171 75,475
Accumulated Depreciation (48,230 ) (37,799 )
Property and equipment, net $ 51,941 $ 37,676 </t>
  </si>
  <si>
    <t xml:space="preserve">Property and
equipment consisted of the following at:
June 30, 2016 June 30, 2015
Office furniture and equipment $ 51,794 $ 46,233
Warehouse equipment 15,254 13,254
Molds and dies 4,200 6,650
Leasehold improvements 4,227 
Total, cost 75,475 66,137
Accumulated Depreciation (37,799 ) (23,845 )
Property and equipment, net $ 37,676 $ 42,292 </t>
  </si>
  <si>
    <t xml:space="preserve">As of June 30, 2016 and September
30, 2016 property and equipment consisted of the following:
June Sept
Automobiles $ 50,277 $ 50,277
Computers 2,745 2,745
Equipment 4,104 5,935
Furniture and fixtures 1,065 1,065
58,191 58,572
Less: accumulated depreciation (33,876 ) (35,326 )
$ 24,315 $ 24,696 </t>
  </si>
  <si>
    <t xml:space="preserve">As of December 31, 2015 and
2014, property and equipment consisted of the following:
2015 2014
Automobiles $ 37,557 $ 37,557
Computers 2,745 1,632
Equipment 2,629 2,629
Furniture and fixtures 2,541 2,541
45,472 44,359
Less: accumulated depreciation (33,876 ) (28,071 )
$ 11,596 $ 16,288 </t>
  </si>
  <si>
    <t>Intangible Assets, Net (Tables)</t>
  </si>
  <si>
    <t>Summary of Intangible Assets</t>
  </si>
  <si>
    <t xml:space="preserve">Intangible
assets consisted of the following at:
December 31, 2016 June 30, 2016
(Unaudited)
Trademark and patent $ 17,177 $ 8,277
Transformations exercise fitness program 62,500 62,500
Computer Software 5,584 5,584
Total, cost 85,261 76,361
Accumulated Amortization (70,499 ) (62,721 )
Intangible assets, net $ 14,762 $ 13,640 </t>
  </si>
  <si>
    <t xml:space="preserve">Intangible assets consisted of the
following at:
June 30, 2016 June 30, 2015
Transformations exercise fitness program $ 62,500 $ 62,500
Trademark and patent 8,277 4,396
Computer software 5,584 
Total, cost 76,361 66,896
Accumulated amortization (60,052 ) (14,632 )
Intangible assets, net $ 16,309 $ 52,264 </t>
  </si>
  <si>
    <t>Note Payable (Tables)</t>
  </si>
  <si>
    <t>Schedule of Note Payable</t>
  </si>
  <si>
    <t xml:space="preserve">The note payable
is comprised of the following at:
December 31, 2016 June 30, 2016
(Unaudited)
Note payable $ 3,500,000 $ 2,712,787
Less: unamortized loan discount - (154,462 )
Less: unamortized debt issuance costs - (79,605 )
Total note payable, net $ 3,500,000 $ 2,478,720 </t>
  </si>
  <si>
    <t xml:space="preserve">The note payable is comprised of the
following at:
June 30,
2016 2015
Note payable $ 2,712,787 $ 2,000,000
Less: unamortized loan discount (154,462 ) (277,070 )
Less: unamortized debt issuance costs (79,605 ) (102,641 )
Total Note Payable, net $ 2,478,720 $ 1,620,289 </t>
  </si>
  <si>
    <t>Income Taxes (Tables)</t>
  </si>
  <si>
    <t>Schedule of Provision for Income Taxes</t>
  </si>
  <si>
    <t xml:space="preserve">The total provision for income taxes,
which consists of U.S. federal income and California Franchise taxes, consists of the following:
June 30,
2016 2015
Current taxes $ (710,664 ) $ (609,092 )
Deferred taxes 710,664 609,092
Total $ - $ - </t>
  </si>
  <si>
    <t>Schedule of Effective Income Tax Rate Reconciliation</t>
  </si>
  <si>
    <t xml:space="preserve">A reconciliation of the tax on the Companys
loss for the year before income taxes and total tax expense are shown below:
June 30,
2016 2015
Income tax liability (benefit) at the U.S statutory income tax and California Franchise tax rates (39.8 )% (39.8 )%
Loss on marketable securities - -
Amortization of loan discount 2.9 % 2.6 %
Other differences 0.0 % 0.1 %
Change in valuation allowance 36.9 % 37.1 %
Total - - </t>
  </si>
  <si>
    <t>Schedule of Net Deferred Tax Assets</t>
  </si>
  <si>
    <t xml:space="preserve">The components of net deferred tax assets
recognized are as follows:
June 30,
2016 2015
Deferred noncurrent tax asset:
Net operating loss carry-forward $ 1,212,842 $ 502,178
Basis differences on marketable securities - 45,448
Total, deferred noncurrent tax asset 1,212,842 547,626
Deferred noncurrent tax liabilities:
Value of warrants recorded as loan discount - 110,274
Other, net - -
Total deferred noncurrent tax liabilities - 110,274
Total, deferred noncurrent tax asset, net 1,212,842 437,352
Valuation allowance (1,212,842 ) (437,352 )
Total $ - $ - </t>
  </si>
  <si>
    <t>Commitments and Contingencies (Tables)</t>
  </si>
  <si>
    <t>Commitments and Contingencies Disclosure [Abstract]</t>
  </si>
  <si>
    <t>Schedule of Future Minimum Lease Payments Under Operating Lease</t>
  </si>
  <si>
    <t xml:space="preserve">Future minimum lease payments under
the operating lease as of June 30, 2016 are as follows:
For the years ending June 30:
2017 $ 202,508
2018 208,583
2019 70,038
Total $ 481,129 </t>
  </si>
  <si>
    <t>Nature of the Business and Significant Accounting Policies (Details Narrative) (10-Q) - USD ($)</t>
  </si>
  <si>
    <t>Mar. 28, 2016</t>
  </si>
  <si>
    <t>Apr. 15, 2016</t>
  </si>
  <si>
    <t>Financing Receivable, Impaired [Line Items]</t>
  </si>
  <si>
    <t>Forward split stock description</t>
  </si>
  <si>
    <t xml:space="preserve">1-for-5 forward split </t>
  </si>
  <si>
    <t>Excess stock shares authorized</t>
  </si>
  <si>
    <t>Warrants outstanding to acquire shares of common stock</t>
  </si>
  <si>
    <t>Amortization of debt issuance costs</t>
  </si>
  <si>
    <t>Loan discount</t>
  </si>
  <si>
    <t>Forward Stock Split [Member]</t>
  </si>
  <si>
    <t>Nature of the Business and Significant Accounting Policies (Details Narrative) - USD ($)</t>
  </si>
  <si>
    <t>Sep. 26, 2014</t>
  </si>
  <si>
    <t>Revenue, net</t>
  </si>
  <si>
    <t>Antidilutive securities excluded from computation of earnings per share, amount</t>
  </si>
  <si>
    <t>Gross debt issuance costs</t>
  </si>
  <si>
    <t>Adverting expense</t>
  </si>
  <si>
    <t>Allowance for doubtful accounts</t>
  </si>
  <si>
    <t>Top Three Customers [Member] | Sales Revenue, Net [Member]</t>
  </si>
  <si>
    <t>Percentage of concentration of credit risk</t>
  </si>
  <si>
    <t>51.90%</t>
  </si>
  <si>
    <t>Top Three Customers [Member] | Sales Revenue, Net [Member] | Crunch Franchising, LLC [Member]</t>
  </si>
  <si>
    <t>33.70%</t>
  </si>
  <si>
    <t>Top Three Customers [Member] | Sales Revenue, Net [Member] | CA Management Co Ltd [Member]</t>
  </si>
  <si>
    <t>9.60%</t>
  </si>
  <si>
    <t>Top Three Customers [Member] | Sales Revenue, Net [Member] | Eye Fitness [Member]</t>
  </si>
  <si>
    <t>8.70%</t>
  </si>
  <si>
    <t>Two Customers [Member] | Accounts Receivable [Member]</t>
  </si>
  <si>
    <t>90.00%</t>
  </si>
  <si>
    <t>88.00%</t>
  </si>
  <si>
    <t>Two Customers [Member] | Accounts Receivable [Member] | Crunch Franchising, LLC [Member]</t>
  </si>
  <si>
    <t>71.00%</t>
  </si>
  <si>
    <t>43.00%</t>
  </si>
  <si>
    <t>Two Customers [Member] | Accounts Receivable [Member] | 24 Hour Fitness USA, Inc [Member]</t>
  </si>
  <si>
    <t>19.00%</t>
  </si>
  <si>
    <t>Two Customers [Member] | Accounts Receivable [Member] | Partner Business [Member]</t>
  </si>
  <si>
    <t>45.00%</t>
  </si>
  <si>
    <t>Two Customers [Member] | Accounts Receivable [Member] | Environmental Turf Services, LLC [Member]</t>
  </si>
  <si>
    <t>100.00%</t>
  </si>
  <si>
    <t>Three Vendors [Member] | Accounts Payable [Member]</t>
  </si>
  <si>
    <t>44.00%</t>
  </si>
  <si>
    <t>68.00%</t>
  </si>
  <si>
    <t>Three Vendors [Member] | Accounts Payable [Member] | American Express [Member]</t>
  </si>
  <si>
    <t>16.00%</t>
  </si>
  <si>
    <t>Three Vendors [Member] | Accounts Payable [Member] | Ever Blooming Industrial Limited [Member]</t>
  </si>
  <si>
    <t>15.00%</t>
  </si>
  <si>
    <t>Three Vendors [Member] | Accounts Payable [Member] | Wells Fargo Bank [Member]</t>
  </si>
  <si>
    <t>13.00%</t>
  </si>
  <si>
    <t>10.00%</t>
  </si>
  <si>
    <t>Three Vendors [Member] | Accounts Payable [Member] | Indeglia &amp; Carney [Member]</t>
  </si>
  <si>
    <t>12.00%</t>
  </si>
  <si>
    <t>Three Vendors [Member] | Accounts Payable [Member] | Lynam Industries [Member]</t>
  </si>
  <si>
    <t>46.00%</t>
  </si>
  <si>
    <t>Two Vendors [Member]</t>
  </si>
  <si>
    <t>Number of common stock shares issued for consideration of future inventory purchases</t>
  </si>
  <si>
    <t>Number of common stock value issued for consideration of future inventory purchases</t>
  </si>
  <si>
    <t>Vendor [Member]</t>
  </si>
  <si>
    <t>One Vendor [Member]</t>
  </si>
  <si>
    <t>Credit with remaining the other at year end</t>
  </si>
  <si>
    <t>Five Customers [Member] | Sales Revenue, Net [Member] | Environmental Turf Services, LLC [Member]</t>
  </si>
  <si>
    <t>86.00%</t>
  </si>
  <si>
    <t>Three Customers [Member] | Sales Revenue, Net [Member] | Environmental Turf Services, LLC [Member]</t>
  </si>
  <si>
    <t>55.00%</t>
  </si>
  <si>
    <t>One Customers [Member] | Accounts Receivable [Member] | Environmental Turf Services, LLC [Member]</t>
  </si>
  <si>
    <t>April 15, 2016 [Member]</t>
  </si>
  <si>
    <t>April 15, 2016 [Member] | Forward Stock Split [Member]</t>
  </si>
  <si>
    <t>TD Legacy [Member]</t>
  </si>
  <si>
    <t>Stock issued during period, shares</t>
  </si>
  <si>
    <t>Acquisition of Environmental Turf Services (Details Narrative) (10-Q) - USD ($)</t>
  </si>
  <si>
    <t>Oct. 10, 2016</t>
  </si>
  <si>
    <t>Purchase Agreement [Member] | Environmental Turf Services, LLC [Member]</t>
  </si>
  <si>
    <t>Purchase price</t>
  </si>
  <si>
    <t>Number of common stock shares issued for purchases of assets</t>
  </si>
  <si>
    <t>Acquisition of Environmental Turf Services - Schedule of Purchase Consideration Allocated to the Assets Acquired and Liabilities Assumed (Details) - USD ($)</t>
  </si>
  <si>
    <t>Oct. 14, 2016</t>
  </si>
  <si>
    <t>Property and equipment</t>
  </si>
  <si>
    <t>Total purchase consideration</t>
  </si>
  <si>
    <t>Acquisition of Environmental Turf Services - Schedule of Business Acquisition, Pro Forma Unaudited Operating Results of EnviroTurf (Details)</t>
  </si>
  <si>
    <t>Dec. 31, 2016USD ($)$ / sharesshares</t>
  </si>
  <si>
    <t>Loss per common share - basic and dilutive | $ / shares</t>
  </si>
  <si>
    <t>Weighted average shares outstanding - basic and dilutive | shares</t>
  </si>
  <si>
    <t>Nature of the Business and Significant Accounting Policies - Schedule of Estimated Useful Lives (Details)</t>
  </si>
  <si>
    <t>Computer Equipment and Software [Member]</t>
  </si>
  <si>
    <t>Property and equipment estimated useful lives</t>
  </si>
  <si>
    <t>3 years</t>
  </si>
  <si>
    <t>Computer Equipment and Software [Member] | Environmental Turf Services, LLC [Member]</t>
  </si>
  <si>
    <t>Furniture [Member]</t>
  </si>
  <si>
    <t>Machinery [Member] | Minimum [Member]</t>
  </si>
  <si>
    <t>Machinery [Member] | Maximum [Member]</t>
  </si>
  <si>
    <t>5 years</t>
  </si>
  <si>
    <t>Equipment [Member] | Minimum [Member] | Environmental Turf Services, LLC [Member]</t>
  </si>
  <si>
    <t>Equipment [Member] | Maximum [Member] | Environmental Turf Services, LLC [Member]</t>
  </si>
  <si>
    <t>7 years</t>
  </si>
  <si>
    <t>Vehicles [Member] | Environmental Turf Services, LLC [Member]</t>
  </si>
  <si>
    <t>Furniture And Office Equipment [Member] | Minimum [Member] | Environmental Turf Services, LLC [Member]</t>
  </si>
  <si>
    <t>Furniture And Office Equipment [Member] | Maximum [Member] | Environmental Turf Services, LLC [Member]</t>
  </si>
  <si>
    <t>Accounts Receivable - Schedule of Accounts Receivable (Details) - USD ($)</t>
  </si>
  <si>
    <t>Amounts billed: Completed contracts</t>
  </si>
  <si>
    <t>Less: Allowance for doubtful accounts</t>
  </si>
  <si>
    <t>Costs and Estimated Earnings on Uncompleted Contracts - Schedule of Costs and Estimated Earnings On Uncompleted Contracts (Details) - USD ($)</t>
  </si>
  <si>
    <t>Billings in excess of cost and estimated earnings</t>
  </si>
  <si>
    <t>Costs incurred on uncompleted contracts</t>
  </si>
  <si>
    <t>Estimated earnings</t>
  </si>
  <si>
    <t>Less: Billings to date</t>
  </si>
  <si>
    <t>Costs and Estimated Earnings on Uncompleted Contracts - Schedule of Billings in Excess of Costs and Estimated earnings (Details) - USD ($)</t>
  </si>
  <si>
    <t>Billings in excess of costs and estimated earnings</t>
  </si>
  <si>
    <t>Property and Equipment, Net (Details Narrative) - USD ($)</t>
  </si>
  <si>
    <t>Property, Plant and Equipment [Line Items]</t>
  </si>
  <si>
    <t>Depreciation expense</t>
  </si>
  <si>
    <t>Property and Equipment, Net - Summary of Property and Equipment (Details) - USD ($)</t>
  </si>
  <si>
    <t>Property and equipment, gross</t>
  </si>
  <si>
    <t>Less: Accumulated depreciation</t>
  </si>
  <si>
    <t>Total Property and equipment, net</t>
  </si>
  <si>
    <t>Office Furniture and Equipment [Member]</t>
  </si>
  <si>
    <t>Equipment [Member]</t>
  </si>
  <si>
    <t>Equipment [Member] | Environmental Turf Services, LLC [Member]</t>
  </si>
  <si>
    <t>Molds and Dies [Member]</t>
  </si>
  <si>
    <t>Leasehold Improvements [Member]</t>
  </si>
  <si>
    <t>Automobiles [Member]</t>
  </si>
  <si>
    <t>Automobiles [Member] | Environmental Turf Services, LLC [Member]</t>
  </si>
  <si>
    <t>Computers [Member] | Environmental Turf Services, LLC [Member]</t>
  </si>
  <si>
    <t>Furniture And Fixtures [Member] | Environmental Turf Services, LLC [Member]</t>
  </si>
  <si>
    <t>Intangible Assets, Net (Details Narrative) - USD ($)</t>
  </si>
  <si>
    <t>Amortization expense</t>
  </si>
  <si>
    <t>Intangible Assets, Net - Summary of Intangible Assets (Details) - USD ($)</t>
  </si>
  <si>
    <t>Total, cost</t>
  </si>
  <si>
    <t>Accumulated Amortization</t>
  </si>
  <si>
    <t>Trademark and Patent [Member]</t>
  </si>
  <si>
    <t>Transformations Exercise Fitness Program [Member]</t>
  </si>
  <si>
    <t>Computer Software [Member]</t>
  </si>
  <si>
    <t>Short Term Financing (Details Narrative) - USD ($)</t>
  </si>
  <si>
    <t>May 03, 2016</t>
  </si>
  <si>
    <t>Original issue discount amount</t>
  </si>
  <si>
    <t>Securities Purchase Agreement [Member] | Single Accredited Investor [Member]</t>
  </si>
  <si>
    <t>Debt principal amount</t>
  </si>
  <si>
    <t>Debt maturity date</t>
  </si>
  <si>
    <t>Debt issued to pay related party debt expenses</t>
  </si>
  <si>
    <t>Proceeds from related party debt</t>
  </si>
  <si>
    <t>Debt bear interest rate</t>
  </si>
  <si>
    <t>Debt default rate</t>
  </si>
  <si>
    <t>125.00%</t>
  </si>
  <si>
    <t>Note Payable (Details Narrative) (10-Q) - USD ($)</t>
  </si>
  <si>
    <t>Nov. 11, 2016</t>
  </si>
  <si>
    <t>Oct. 20, 2015</t>
  </si>
  <si>
    <t>Feb. 06, 2015</t>
  </si>
  <si>
    <t>Dec. 16, 2016</t>
  </si>
  <si>
    <t>Jun. 12, 2014</t>
  </si>
  <si>
    <t>Jun. 10, 2014</t>
  </si>
  <si>
    <t>Debt Instrument [Line Items]</t>
  </si>
  <si>
    <t>Debt unamortized loan discount</t>
  </si>
  <si>
    <t>Debt unamortized issuance costs</t>
  </si>
  <si>
    <t>Stock-based compensation</t>
  </si>
  <si>
    <t>Warrant [Member]</t>
  </si>
  <si>
    <t>Dividend yield</t>
  </si>
  <si>
    <t>0.00%</t>
  </si>
  <si>
    <t>Expected life</t>
  </si>
  <si>
    <t>7 years 6 months</t>
  </si>
  <si>
    <t>10 years</t>
  </si>
  <si>
    <t>Risk free rate of return</t>
  </si>
  <si>
    <t>2.41%</t>
  </si>
  <si>
    <t>2.92%</t>
  </si>
  <si>
    <t>Expected volatility</t>
  </si>
  <si>
    <t>158.00%</t>
  </si>
  <si>
    <t>PIMCO Note Payable [Member]</t>
  </si>
  <si>
    <t>Company drew an additional funds</t>
  </si>
  <si>
    <t>Note due date</t>
  </si>
  <si>
    <t>Jul. 12,
		2017</t>
  </si>
  <si>
    <t>Principal and accrued interest settled with common stock, shares</t>
  </si>
  <si>
    <t>Warrant to purchase, percentage</t>
  </si>
  <si>
    <t>Warrant to purchase exercise price</t>
  </si>
  <si>
    <t>PIMCO Note Payable [Member] | Minimum [Member]</t>
  </si>
  <si>
    <t>PIMCO Note Payable [Member] | Delayed Draw Note Facility [Member]</t>
  </si>
  <si>
    <t>PIMCO [Member]</t>
  </si>
  <si>
    <t>Note Purchase Agreement [Member] | PIMCO [Member]</t>
  </si>
  <si>
    <t>Note payable issuance</t>
  </si>
  <si>
    <t>Note bears interest rate</t>
  </si>
  <si>
    <t>9.00%</t>
  </si>
  <si>
    <t>Jul. 12,
		2020</t>
  </si>
  <si>
    <t>Working capital</t>
  </si>
  <si>
    <t>Note Purchase Agreement [Member] | PIMCO [Member] | Senior Secured Note [Member]</t>
  </si>
  <si>
    <t>14.00%</t>
  </si>
  <si>
    <t>Note Payable (Details Narrative) - USD ($)</t>
  </si>
  <si>
    <t>5.00%</t>
  </si>
  <si>
    <t>Jun. 3,
		2014</t>
  </si>
  <si>
    <t>Environmental Turf Services, LLC [Member] | Promissory Note One [Member]</t>
  </si>
  <si>
    <t>Environmental Turf Services, LLC [Member] | Promissory Note Two [Member]</t>
  </si>
  <si>
    <t>Environmental Turf Services, LLC [Member] | Promissory Note Three [Member]</t>
  </si>
  <si>
    <t>Percentage of granted warrants acquire</t>
  </si>
  <si>
    <t>Note payable fair market value</t>
  </si>
  <si>
    <t>Estimated value of warrants</t>
  </si>
  <si>
    <t>Note payable to the PIMCO Funds ("PIMCO")</t>
  </si>
  <si>
    <t>Note effective interest rate</t>
  </si>
  <si>
    <t>21.00%</t>
  </si>
  <si>
    <t>Note Payable - Schedule of Note Payable (Details) - USD ($)</t>
  </si>
  <si>
    <t>Less: unamortized loan discount</t>
  </si>
  <si>
    <t>Less: unamortized debt issuance costs</t>
  </si>
  <si>
    <t>Total Note Payable, net</t>
  </si>
  <si>
    <t>Bank Line of Credit (Details Narrative) (10-Q)</t>
  </si>
  <si>
    <t>Jul. 24, 2015</t>
  </si>
  <si>
    <t>Chief Executive Officer [Member]</t>
  </si>
  <si>
    <t>Percentage of line of credit bears interest at prime plus rate</t>
  </si>
  <si>
    <t>4.00%</t>
  </si>
  <si>
    <t>Related Party Transactions (Details Narrative) (10-Q)</t>
  </si>
  <si>
    <t>Dec. 31, 2016USD ($)Officers</t>
  </si>
  <si>
    <t>Jun. 30, 2016USD ($)Officers</t>
  </si>
  <si>
    <t>Jun. 30, 2015USD ($)</t>
  </si>
  <si>
    <t>Related Party Transaction [Line Items]</t>
  </si>
  <si>
    <t>Salaries and bonuses payable</t>
  </si>
  <si>
    <t>Number of officers and membership holders | Officers</t>
  </si>
  <si>
    <t>David E Vautrin [Member]</t>
  </si>
  <si>
    <t>Salary and variable compensation payable</t>
  </si>
  <si>
    <t>Charles Joiner [Member]</t>
  </si>
  <si>
    <t>Related Party Transactions (Details Narrative)</t>
  </si>
  <si>
    <t>1 Months Ended</t>
  </si>
  <si>
    <t>Jun. 30, 2014USD ($)</t>
  </si>
  <si>
    <t>Due from related parties, current</t>
  </si>
  <si>
    <t>Transaction fee</t>
  </si>
  <si>
    <t>Related party receivable</t>
  </si>
  <si>
    <t>Windsor Court Holdings, LLC [Member]</t>
  </si>
  <si>
    <t>Related party note payable</t>
  </si>
  <si>
    <t>Ownership percent</t>
  </si>
  <si>
    <t>25.00%</t>
  </si>
  <si>
    <t>Licensing Agreements (Details Narrative) - USD ($)</t>
  </si>
  <si>
    <t>Apr. 10, 2014</t>
  </si>
  <si>
    <t>Oct. 02, 2013</t>
  </si>
  <si>
    <t>Total royalty revenue</t>
  </si>
  <si>
    <t>Dethrone Royalty Holdings, Inc [Member]</t>
  </si>
  <si>
    <t>Percentage of royalties revenue</t>
  </si>
  <si>
    <t>Number of common stock shares received to royalty payments</t>
  </si>
  <si>
    <t>Common stock trading value</t>
  </si>
  <si>
    <t>Partner Business Importacao e Exportacao, LTDA [Member]</t>
  </si>
  <si>
    <t>Eye Fitness Pty Ltd [Member]</t>
  </si>
  <si>
    <t>Income Taxes (Details Narrative) - USD ($)</t>
  </si>
  <si>
    <t>Net loss before income taxes</t>
  </si>
  <si>
    <t>Federal [Member]</t>
  </si>
  <si>
    <t>Income tax net operating losses</t>
  </si>
  <si>
    <t>Net operating losses expire date</t>
  </si>
  <si>
    <t>expire at various dates beginning in 2028</t>
  </si>
  <si>
    <t>Income Taxes - Schedule of Provision for Income Taxes (Details) - USD ($)</t>
  </si>
  <si>
    <t>Income Taxes - Schedule Of Provision For Income Taxes Details</t>
  </si>
  <si>
    <t>Current taxes</t>
  </si>
  <si>
    <t>Deferred taxes</t>
  </si>
  <si>
    <t>Income Taxes - Schedule of Effective Income Tax Rate Reconciliation (Details)</t>
  </si>
  <si>
    <t>Income Taxes - Schedule Of Effective Income Tax Rate Reconciliation Details</t>
  </si>
  <si>
    <t>Income tax liability (benefit) at the U.S statutory income tax and California Franchise tax rates</t>
  </si>
  <si>
    <t>(39.80%)</t>
  </si>
  <si>
    <t>Loss on marketable securities</t>
  </si>
  <si>
    <t>Amortization of loan discount</t>
  </si>
  <si>
    <t>2.90%</t>
  </si>
  <si>
    <t>2.60%</t>
  </si>
  <si>
    <t>Other differences</t>
  </si>
  <si>
    <t>0.10%</t>
  </si>
  <si>
    <t>Change in valuation allowance</t>
  </si>
  <si>
    <t>36.90%</t>
  </si>
  <si>
    <t>37.10%</t>
  </si>
  <si>
    <t>Income Taxes - Schedule of Net Deferred Tax Assets (Details) - USD ($)</t>
  </si>
  <si>
    <t>Income Taxes - Schedule Of Net Deferred Tax Assets Details</t>
  </si>
  <si>
    <t>Net operating loss carry-forward</t>
  </si>
  <si>
    <t>Basis differences on marketable securities</t>
  </si>
  <si>
    <t>Total, deferred noncurrent tax asset</t>
  </si>
  <si>
    <t>Value of warrants recorded as loan discount</t>
  </si>
  <si>
    <t>Other, net</t>
  </si>
  <si>
    <t>Total deferred noncurrent tax liabilities</t>
  </si>
  <si>
    <t>Total, deferred noncurrent tax asset, net</t>
  </si>
  <si>
    <t>Valuation allowance</t>
  </si>
  <si>
    <t>Stockholders' Deficit (Details Narrative) (10-Q) - USD ($)</t>
  </si>
  <si>
    <t>Dec. 26, 2016</t>
  </si>
  <si>
    <t>Nov. 09, 2016</t>
  </si>
  <si>
    <t>Oct. 07, 2016</t>
  </si>
  <si>
    <t>Jun. 26, 2015</t>
  </si>
  <si>
    <t>Dec. 17, 2014</t>
  </si>
  <si>
    <t>Aug. 13, 2016</t>
  </si>
  <si>
    <t>Class of Stock [Line Items]</t>
  </si>
  <si>
    <t>Number of common stock shares issued</t>
  </si>
  <si>
    <t>Fair value of options granted</t>
  </si>
  <si>
    <t>GlideBoxx LLC [Member]</t>
  </si>
  <si>
    <t>Concentration risk, percentage</t>
  </si>
  <si>
    <t>Revenue of cash or kind period</t>
  </si>
  <si>
    <t>2014 Stock Incentive Plan [Member]</t>
  </si>
  <si>
    <t>Share-based compensation arrangement by share-based payment award, number of shares available for grant</t>
  </si>
  <si>
    <t>Stock Incentive Plan [Member]</t>
  </si>
  <si>
    <t>Number of option to employees purchase plan, shares</t>
  </si>
  <si>
    <t>Option expiry term</t>
  </si>
  <si>
    <t>Number of option exercise price, per share</t>
  </si>
  <si>
    <t>Risk free rate</t>
  </si>
  <si>
    <t>0.99%</t>
  </si>
  <si>
    <t>Equity Purchase Agreement [Member] | Kodiak Capital LLC [Member]</t>
  </si>
  <si>
    <t>Long-term purchase commitment, amount</t>
  </si>
  <si>
    <t>Noncontrolling interest, ownership percentage by noncontrolling owners</t>
  </si>
  <si>
    <t>9.99%</t>
  </si>
  <si>
    <t>Purchase agreement termination closing date</t>
  </si>
  <si>
    <t>Number of common stock value issued</t>
  </si>
  <si>
    <t>Number of common stock shares issued for services</t>
  </si>
  <si>
    <t>Investment Agreement [Member]</t>
  </si>
  <si>
    <t>Maximum value of common stock authorized to sale</t>
  </si>
  <si>
    <t>Value of put option</t>
  </si>
  <si>
    <t>Stock Purchase Agreement [Member] | Yayu General Machinery Co., LTD[Member]</t>
  </si>
  <si>
    <t>Common stock price per share</t>
  </si>
  <si>
    <t>Stockholders' Deficit (Details Narrative) - USD ($)</t>
  </si>
  <si>
    <t>Jun. 21, 2016</t>
  </si>
  <si>
    <t>Jun. 02, 2016</t>
  </si>
  <si>
    <t>May 25, 2016</t>
  </si>
  <si>
    <t>May 24, 2016</t>
  </si>
  <si>
    <t>May 19, 2016</t>
  </si>
  <si>
    <t>May 18, 2016</t>
  </si>
  <si>
    <t>Apr. 18, 2016</t>
  </si>
  <si>
    <t>Feb. 23, 2016</t>
  </si>
  <si>
    <t>Nov. 17, 2015</t>
  </si>
  <si>
    <t>Sep. 30, 2015</t>
  </si>
  <si>
    <t>Jul. 15, 2015</t>
  </si>
  <si>
    <t>Jul. 02, 2015</t>
  </si>
  <si>
    <t>Number of common stock shares issued for employee as performance bonus</t>
  </si>
  <si>
    <t>Fair value of common stock on note payable as loan fee in consideration</t>
  </si>
  <si>
    <t>Number of common stock value issued for services</t>
  </si>
  <si>
    <t>Class A Units [Member]</t>
  </si>
  <si>
    <t>Number of units issued</t>
  </si>
  <si>
    <t>Six Employees [Member]</t>
  </si>
  <si>
    <t>Number of stock options issued</t>
  </si>
  <si>
    <t>Employees [Member]</t>
  </si>
  <si>
    <t>Consultant [Member]</t>
  </si>
  <si>
    <t>Investor [Member]</t>
  </si>
  <si>
    <t>Investor [Member] | Equity Purchase Agreement [Member]</t>
  </si>
  <si>
    <t>Marketing Consultant [Member]</t>
  </si>
  <si>
    <t>Marketing [Member]</t>
  </si>
  <si>
    <t>Common stock shares issued as loan fee in consideration</t>
  </si>
  <si>
    <t>Signing Bonus [Member]</t>
  </si>
  <si>
    <t>Commitments and Contingencies (Details Narrative) (10Q)</t>
  </si>
  <si>
    <t>Jun. 18, 2015USD ($)ft²</t>
  </si>
  <si>
    <t>Jun. 05, 2015USD ($)</t>
  </si>
  <si>
    <t>Dec. 31, 2016USD ($)</t>
  </si>
  <si>
    <t>Dec. 31, 2015USD ($)</t>
  </si>
  <si>
    <t>Jun. 30, 2016USD ($)</t>
  </si>
  <si>
    <t>Other Commitments [Line Items]</t>
  </si>
  <si>
    <t>Lease expiration date</t>
  </si>
  <si>
    <t>Jan. 31,
		2017</t>
  </si>
  <si>
    <t>Sublease rent expense</t>
  </si>
  <si>
    <t>Rent expense</t>
  </si>
  <si>
    <t>Lease Agreement [Member]</t>
  </si>
  <si>
    <t>Area of square feet | ft²</t>
  </si>
  <si>
    <t>Operating lease period</t>
  </si>
  <si>
    <t>38 months</t>
  </si>
  <si>
    <t>Oct. 31,
		2018</t>
  </si>
  <si>
    <t>Operating leases rent expense</t>
  </si>
  <si>
    <t>Commitments and Contingencies (Details Narrative)</t>
  </si>
  <si>
    <t>Jun. 26, 2015USD ($)$ / sharesshares</t>
  </si>
  <si>
    <t>Jun. 18, 2015USD ($)ft²$ / sharesshares</t>
  </si>
  <si>
    <t>Feb. 26, 2015USD ($)shares</t>
  </si>
  <si>
    <t>Dec. 17, 2014USD ($)</t>
  </si>
  <si>
    <t>Sep. 30, 2016USD ($)</t>
  </si>
  <si>
    <t>Dec. 31, 2016USD ($)shares</t>
  </si>
  <si>
    <t>Jun. 30, 2016USD ($)shares</t>
  </si>
  <si>
    <t>Dec. 31, 2014USD ($)</t>
  </si>
  <si>
    <t>Cash payment of purchase price</t>
  </si>
  <si>
    <t>Number of common stock value issued for purchases of assets</t>
  </si>
  <si>
    <t>Ever Blooming Industrial Limited [Member] | Vendor Credit Agreements [Member]</t>
  </si>
  <si>
    <t>Registration Rights Agreement [Member] | Kodiak Capital LLC [Member]</t>
  </si>
  <si>
    <t>Registration payment arrangement, maximum potential consideration</t>
  </si>
  <si>
    <t>Asset Purchase Agreement [Member]</t>
  </si>
  <si>
    <t>Total purchase price</t>
  </si>
  <si>
    <t>Number of common stock shares issued for purchases of assets | shares</t>
  </si>
  <si>
    <t>Performance based earn out period</t>
  </si>
  <si>
    <t>18 months</t>
  </si>
  <si>
    <t>Performance percentage</t>
  </si>
  <si>
    <t>50.00%</t>
  </si>
  <si>
    <t>Maximum earn out amount</t>
  </si>
  <si>
    <t>Stock Purchase Agreement [Member] | Ever Blooming Industrial Limited [Member]</t>
  </si>
  <si>
    <t>Number of common stock shares issued for consideration of future inventory purchases | shares</t>
  </si>
  <si>
    <t>Common stock price per share | $ / shares</t>
  </si>
  <si>
    <t>Vendor Credit Agreements [Member]</t>
  </si>
  <si>
    <t>Vendor Credit Agreements [Member] | Yayu General Machinery Co., LTD[Member]</t>
  </si>
  <si>
    <t>Share-based compensation arrangement by share-based payment award, number of shares available for grant | shares</t>
  </si>
  <si>
    <t>Number of stock options issued | shares</t>
  </si>
  <si>
    <t>Commitments and Contingencies - Schedule of Future Minimum Lease Payments Under Operating Lease (Details)</t>
  </si>
  <si>
    <t>Subsequent Events (Details Narrative) - USD ($)</t>
  </si>
  <si>
    <t>Sep. 02, 2016</t>
  </si>
  <si>
    <t>Aug. 03, 2016</t>
  </si>
  <si>
    <t>Subsequent Event [Member] | Equity Purchase Agreement [Member] | Investor [Member]</t>
  </si>
  <si>
    <t>Subsequent Event [Member] | Crown Financial, LLC [Member]</t>
  </si>
  <si>
    <t>Invoices advanced percentage</t>
  </si>
  <si>
    <t>80.00%</t>
  </si>
  <si>
    <t>Collection description</t>
  </si>
  <si>
    <t>Depending on the length of time taken to collect the invoices, the Company will receive additional payments from Crown ranging from 18.25% if collected within 20 days to 0% if collected in 120 days. Crown has the right to require the Company to repurchase unpaid invoices outstanding for more than 120 days.</t>
  </si>
  <si>
    <t>Subsequent Event [Member] | GHS Investments, LLC [Member] | Investment Agreement [Member]</t>
  </si>
  <si>
    <t>Subsequent Events (Details Narrative) (Environmental Turf Services, Llc) - Subsequent Event [Member] - Environmental Turf Services, LLC [Member]</t>
  </si>
  <si>
    <t>Oct. 14, 2016USD ($)shares</t>
  </si>
  <si>
    <t>Assumption of accounts payable</t>
  </si>
  <si>
    <t>Purchase Price Shares [Member]</t>
  </si>
  <si>
    <t>Number of restricted shares of common stock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3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5</v>
      </c>
      <c r="B1" s="2" t="s">
        <v>75</v>
      </c>
      <c r="C1" s="2" t="s">
        <v>76</v>
      </c>
    </row>
    <row r="2" spans="1:3">
      <c r="B2" s="2" t="s">
        <v>20</v>
      </c>
      <c r="C2" s="2" t="s">
        <v>22</v>
      </c>
    </row>
    <row r="3" spans="1:3">
      <c r="A3" s="4" t="s">
        <v>59</v>
      </c>
    </row>
    <row r="4" spans="1:3">
      <c r="A4" s="4" t="s">
        <v>185</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188</v>
      </c>
      <c r="B1" s="2" t="s">
        <v>75</v>
      </c>
      <c r="C1" s="2" t="s">
        <v>1</v>
      </c>
      <c r="D1" s="2" t="s">
        <v>76</v>
      </c>
    </row>
    <row r="2" spans="1:5">
      <c r="B2" s="2" t="s">
        <v>20</v>
      </c>
      <c r="C2" s="2" t="s">
        <v>2</v>
      </c>
      <c r="D2" s="2" t="s">
        <v>21</v>
      </c>
      <c r="E2" s="2" t="s">
        <v>22</v>
      </c>
    </row>
    <row r="3" spans="1:5">
      <c r="A3" s="4" t="s">
        <v>188</v>
      </c>
      <c r="C3" s="4" t="s">
        <v>189</v>
      </c>
      <c r="D3" s="4" t="s">
        <v>190</v>
      </c>
    </row>
    <row r="4" spans="1:5">
      <c r="A4" s="4" t="s">
        <v>59</v>
      </c>
    </row>
    <row r="5" spans="1:5">
      <c r="A5" s="4" t="s">
        <v>188</v>
      </c>
      <c r="B5" s="4" t="s">
        <v>191</v>
      </c>
      <c r="E5" s="4" t="s">
        <v>192</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93</v>
      </c>
      <c r="B1" s="2" t="s">
        <v>1</v>
      </c>
      <c r="C1" s="2" t="s">
        <v>76</v>
      </c>
    </row>
    <row r="2" spans="1:3">
      <c r="B2" s="2" t="s">
        <v>2</v>
      </c>
      <c r="C2" s="2" t="s">
        <v>21</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7</v>
      </c>
      <c r="B1" s="2" t="s">
        <v>1</v>
      </c>
      <c r="C1" s="2" t="s">
        <v>76</v>
      </c>
    </row>
    <row r="2" spans="1:3">
      <c r="B2" s="2" t="s">
        <v>2</v>
      </c>
      <c r="C2" s="2" t="s">
        <v>21</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201</v>
      </c>
      <c r="B1" s="2" t="s">
        <v>75</v>
      </c>
      <c r="C1" s="2" t="s">
        <v>1</v>
      </c>
      <c r="D1" s="2" t="s">
        <v>76</v>
      </c>
    </row>
    <row r="2" spans="1:5">
      <c r="B2" s="2" t="s">
        <v>20</v>
      </c>
      <c r="C2" s="2" t="s">
        <v>2</v>
      </c>
      <c r="D2" s="2" t="s">
        <v>21</v>
      </c>
      <c r="E2" s="2" t="s">
        <v>22</v>
      </c>
    </row>
    <row r="3" spans="1:5">
      <c r="A3" s="4" t="s">
        <v>201</v>
      </c>
      <c r="C3" s="4" t="s">
        <v>202</v>
      </c>
      <c r="D3" s="4" t="s">
        <v>203</v>
      </c>
    </row>
    <row r="4" spans="1:5">
      <c r="A4" s="4" t="s">
        <v>59</v>
      </c>
    </row>
    <row r="5" spans="1:5">
      <c r="A5" s="4" t="s">
        <v>201</v>
      </c>
      <c r="B5" s="4" t="s">
        <v>204</v>
      </c>
      <c r="E5" s="4" t="s">
        <v>205</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8</v>
      </c>
      <c r="B1" s="2" t="s">
        <v>1</v>
      </c>
      <c r="C1" s="2" t="s">
        <v>76</v>
      </c>
    </row>
    <row r="2" spans="1:3">
      <c r="B2" s="2" t="s">
        <v>2</v>
      </c>
      <c r="C2" s="2" t="s">
        <v>21</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76</v>
      </c>
    </row>
    <row r="2" spans="1:2">
      <c r="B2" s="2" t="s">
        <v>21</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76</v>
      </c>
    </row>
    <row r="2" spans="1:2">
      <c r="B2" s="2" t="s">
        <v>21</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v>
      </c>
      <c r="B1" s="2" t="s">
        <v>2</v>
      </c>
      <c r="C1" s="2" t="s">
        <v>20</v>
      </c>
      <c r="D1" s="2" t="s">
        <v>21</v>
      </c>
      <c r="E1" s="2" t="s">
        <v>22</v>
      </c>
      <c r="F1" s="2" t="s">
        <v>23</v>
      </c>
      <c r="G1" s="2" t="s">
        <v>24</v>
      </c>
    </row>
    <row r="2" spans="1:7">
      <c r="A2" s="3" t="s">
        <v>25</v>
      </c>
    </row>
    <row r="3" spans="1:7">
      <c r="A3" s="4" t="s">
        <v>26</v>
      </c>
      <c r="B3" s="6" t="n">
        <v>78745</v>
      </c>
      <c r="D3" s="6" t="n">
        <v>6829</v>
      </c>
      <c r="E3" s="6" t="n">
        <v>139666</v>
      </c>
      <c r="F3" s="6" t="n">
        <v>51016</v>
      </c>
    </row>
    <row r="4" spans="1:7">
      <c r="A4" s="4" t="s">
        <v>27</v>
      </c>
      <c r="B4" s="5" t="n">
        <v>593567</v>
      </c>
      <c r="D4" s="5" t="n">
        <v>179636</v>
      </c>
      <c r="F4" s="5" t="n">
        <v>92823</v>
      </c>
    </row>
    <row r="5" spans="1:7">
      <c r="A5" s="4" t="s">
        <v>28</v>
      </c>
      <c r="B5" s="4" t="s">
        <v>29</v>
      </c>
      <c r="D5" s="4" t="s">
        <v>29</v>
      </c>
      <c r="F5" s="5" t="n">
        <v>75000</v>
      </c>
    </row>
    <row r="6" spans="1:7">
      <c r="A6" s="4" t="s">
        <v>30</v>
      </c>
      <c r="B6" s="5" t="n">
        <v>63947</v>
      </c>
      <c r="D6" s="5" t="n">
        <v>114060</v>
      </c>
      <c r="F6" s="5" t="n">
        <v>333572</v>
      </c>
    </row>
    <row r="7" spans="1:7">
      <c r="A7" s="4" t="s">
        <v>31</v>
      </c>
      <c r="B7" s="5" t="n">
        <v>400008</v>
      </c>
      <c r="D7" s="5" t="n">
        <v>288184</v>
      </c>
      <c r="F7" s="5" t="n">
        <v>169292</v>
      </c>
    </row>
    <row r="8" spans="1:7">
      <c r="A8" s="4" t="s">
        <v>32</v>
      </c>
      <c r="B8" s="5" t="n">
        <v>1136267</v>
      </c>
      <c r="D8" s="5" t="n">
        <v>588709</v>
      </c>
      <c r="F8" s="5" t="n">
        <v>721703</v>
      </c>
    </row>
    <row r="9" spans="1:7">
      <c r="A9" s="3" t="s">
        <v>33</v>
      </c>
    </row>
    <row r="10" spans="1:7">
      <c r="A10" s="4" t="s">
        <v>34</v>
      </c>
      <c r="B10" s="5" t="n">
        <v>51941</v>
      </c>
      <c r="D10" s="5" t="n">
        <v>37676</v>
      </c>
      <c r="F10" s="5" t="n">
        <v>42292</v>
      </c>
    </row>
    <row r="11" spans="1:7">
      <c r="A11" s="3" t="s">
        <v>35</v>
      </c>
    </row>
    <row r="12" spans="1:7">
      <c r="A12" s="4" t="s">
        <v>36</v>
      </c>
      <c r="B12" s="5" t="n">
        <v>23467</v>
      </c>
      <c r="D12" s="5" t="n">
        <v>23467</v>
      </c>
      <c r="F12" s="5" t="n">
        <v>27480</v>
      </c>
    </row>
    <row r="13" spans="1:7">
      <c r="A13" s="4" t="s">
        <v>37</v>
      </c>
      <c r="B13" s="5" t="n">
        <v>14762</v>
      </c>
      <c r="D13" s="5" t="n">
        <v>13640</v>
      </c>
      <c r="F13" s="5" t="n">
        <v>52264</v>
      </c>
    </row>
    <row r="14" spans="1:7">
      <c r="A14" s="4" t="s">
        <v>38</v>
      </c>
      <c r="B14" s="5" t="n">
        <v>33695</v>
      </c>
      <c r="D14" s="4" t="s">
        <v>29</v>
      </c>
      <c r="F14" s="4" t="s">
        <v>29</v>
      </c>
    </row>
    <row r="15" spans="1:7">
      <c r="A15" s="4" t="s">
        <v>39</v>
      </c>
      <c r="B15" s="5" t="n">
        <v>1260132</v>
      </c>
      <c r="D15" s="5" t="n">
        <v>663492</v>
      </c>
      <c r="F15" s="5" t="n">
        <v>843739</v>
      </c>
    </row>
    <row r="16" spans="1:7">
      <c r="A16" s="3" t="s">
        <v>40</v>
      </c>
    </row>
    <row r="17" spans="1:7">
      <c r="A17" s="4" t="s">
        <v>41</v>
      </c>
      <c r="B17" s="5" t="n">
        <v>491928</v>
      </c>
      <c r="D17" s="5" t="n">
        <v>730026</v>
      </c>
      <c r="F17" s="5" t="n">
        <v>446063</v>
      </c>
    </row>
    <row r="18" spans="1:7">
      <c r="A18" s="4" t="s">
        <v>42</v>
      </c>
      <c r="B18" s="5" t="n">
        <v>95620</v>
      </c>
      <c r="D18" s="5" t="n">
        <v>95620</v>
      </c>
      <c r="F18" s="5" t="n">
        <v>95620</v>
      </c>
    </row>
    <row r="19" spans="1:7">
      <c r="A19" s="4" t="s">
        <v>43</v>
      </c>
      <c r="B19" s="5" t="n">
        <v>122505</v>
      </c>
      <c r="D19" s="5" t="n">
        <v>165486</v>
      </c>
      <c r="F19" s="5" t="n">
        <v>214310</v>
      </c>
    </row>
    <row r="20" spans="1:7">
      <c r="A20" s="4" t="s">
        <v>44</v>
      </c>
      <c r="B20" s="5" t="n">
        <v>254241</v>
      </c>
      <c r="D20" s="5" t="n">
        <v>129201</v>
      </c>
      <c r="F20" s="5" t="n">
        <v>158467</v>
      </c>
    </row>
    <row r="21" spans="1:7">
      <c r="A21" s="4" t="s">
        <v>45</v>
      </c>
      <c r="B21" s="5" t="n">
        <v>34999</v>
      </c>
      <c r="D21" s="5" t="n">
        <v>34999</v>
      </c>
      <c r="F21" s="4" t="s">
        <v>29</v>
      </c>
    </row>
    <row r="22" spans="1:7">
      <c r="A22" s="4" t="s">
        <v>46</v>
      </c>
      <c r="B22" s="4" t="s">
        <v>29</v>
      </c>
      <c r="D22" s="5" t="n">
        <v>108333</v>
      </c>
      <c r="F22" s="4" t="s">
        <v>29</v>
      </c>
    </row>
    <row r="23" spans="1:7">
      <c r="A23" s="4" t="s">
        <v>47</v>
      </c>
      <c r="B23" s="5" t="n">
        <v>9132</v>
      </c>
      <c r="D23" s="4" t="s">
        <v>29</v>
      </c>
      <c r="F23" s="4" t="s">
        <v>29</v>
      </c>
    </row>
    <row r="24" spans="1:7">
      <c r="A24" s="4" t="s">
        <v>48</v>
      </c>
      <c r="B24" s="5" t="n">
        <v>1008425</v>
      </c>
      <c r="D24" s="5" t="n">
        <v>1263665</v>
      </c>
      <c r="F24" s="5" t="n">
        <v>914460</v>
      </c>
    </row>
    <row r="25" spans="1:7">
      <c r="A25" s="4" t="s">
        <v>49</v>
      </c>
      <c r="B25" s="5" t="n">
        <v>3500000</v>
      </c>
      <c r="D25" s="5" t="n">
        <v>2478720</v>
      </c>
      <c r="F25" s="5" t="n">
        <v>1620289</v>
      </c>
    </row>
    <row r="26" spans="1:7">
      <c r="A26" s="4" t="s">
        <v>50</v>
      </c>
      <c r="B26" s="5" t="n">
        <v>4508425</v>
      </c>
      <c r="D26" s="5" t="n">
        <v>3742385</v>
      </c>
      <c r="F26" s="5" t="n">
        <v>2534749</v>
      </c>
    </row>
    <row r="27" spans="1:7">
      <c r="A27" s="4" t="s">
        <v>51</v>
      </c>
      <c r="B27" s="4" t="s">
        <v>29</v>
      </c>
      <c r="D27" s="4" t="s">
        <v>29</v>
      </c>
      <c r="F27" s="4" t="s">
        <v>29</v>
      </c>
    </row>
    <row r="28" spans="1:7">
      <c r="A28" s="3" t="s">
        <v>52</v>
      </c>
    </row>
    <row r="29" spans="1:7">
      <c r="A29" s="4" t="s">
        <v>53</v>
      </c>
      <c r="B29" s="4" t="s">
        <v>29</v>
      </c>
      <c r="D29" s="4" t="s">
        <v>29</v>
      </c>
      <c r="F29" s="4" t="s">
        <v>29</v>
      </c>
    </row>
    <row r="30" spans="1:7">
      <c r="A30" s="4" t="s">
        <v>54</v>
      </c>
      <c r="B30" s="5" t="n">
        <v>2916</v>
      </c>
      <c r="D30" s="5" t="n">
        <v>2119</v>
      </c>
      <c r="F30" s="5" t="n">
        <v>2037</v>
      </c>
    </row>
    <row r="31" spans="1:7">
      <c r="A31" s="4" t="s">
        <v>55</v>
      </c>
      <c r="B31" s="5" t="n">
        <v>5594736</v>
      </c>
      <c r="D31" s="5" t="n">
        <v>4712245</v>
      </c>
      <c r="F31" s="5" t="n">
        <v>4317444</v>
      </c>
    </row>
    <row r="32" spans="1:7">
      <c r="A32" s="4" t="s">
        <v>56</v>
      </c>
      <c r="B32" s="5" t="n">
        <v>-8845945</v>
      </c>
      <c r="D32" s="5" t="n">
        <v>-7793257</v>
      </c>
      <c r="F32" s="5" t="n">
        <v>-6010491</v>
      </c>
    </row>
    <row r="33" spans="1:7">
      <c r="A33" s="4" t="s">
        <v>57</v>
      </c>
      <c r="B33" s="5" t="n">
        <v>-3248293</v>
      </c>
      <c r="D33" s="5" t="n">
        <v>-3078893</v>
      </c>
      <c r="F33" s="5" t="n">
        <v>-1691010</v>
      </c>
    </row>
    <row r="34" spans="1:7">
      <c r="A34" s="4" t="s">
        <v>58</v>
      </c>
      <c r="B34" s="6" t="n">
        <v>1260132</v>
      </c>
      <c r="D34" s="5" t="n">
        <v>663492</v>
      </c>
      <c r="F34" s="6" t="n">
        <v>843739</v>
      </c>
    </row>
    <row r="35" spans="1:7">
      <c r="A35" s="4" t="s">
        <v>59</v>
      </c>
    </row>
    <row r="36" spans="1:7">
      <c r="A36" s="3" t="s">
        <v>25</v>
      </c>
    </row>
    <row r="37" spans="1:7">
      <c r="A37" s="4" t="s">
        <v>26</v>
      </c>
      <c r="C37" s="6" t="n">
        <v>15740</v>
      </c>
      <c r="D37" s="5" t="n">
        <v>14</v>
      </c>
      <c r="E37" s="5" t="n">
        <v>4292</v>
      </c>
      <c r="G37" s="6" t="n">
        <v>4292</v>
      </c>
    </row>
    <row r="38" spans="1:7">
      <c r="A38" s="4" t="s">
        <v>27</v>
      </c>
      <c r="C38" s="5" t="n">
        <v>247097</v>
      </c>
      <c r="D38" s="5" t="n">
        <v>200108</v>
      </c>
      <c r="E38" s="5" t="n">
        <v>295230</v>
      </c>
      <c r="G38" s="5" t="n">
        <v>58053</v>
      </c>
    </row>
    <row r="39" spans="1:7">
      <c r="A39" s="4" t="s">
        <v>31</v>
      </c>
      <c r="D39" s="5" t="n">
        <v>63611</v>
      </c>
      <c r="E39" s="5" t="n">
        <v>44702</v>
      </c>
      <c r="G39" s="5" t="n">
        <v>31915</v>
      </c>
    </row>
    <row r="40" spans="1:7">
      <c r="A40" s="4" t="s">
        <v>32</v>
      </c>
      <c r="C40" s="5" t="n">
        <v>317539</v>
      </c>
      <c r="D40" s="5" t="n">
        <v>263733</v>
      </c>
      <c r="E40" s="5" t="n">
        <v>344224</v>
      </c>
    </row>
    <row r="41" spans="1:7">
      <c r="A41" s="3" t="s">
        <v>33</v>
      </c>
    </row>
    <row r="42" spans="1:7">
      <c r="A42" s="4" t="s">
        <v>34</v>
      </c>
      <c r="C42" s="5" t="n">
        <v>24696</v>
      </c>
      <c r="D42" s="5" t="n">
        <v>24315</v>
      </c>
      <c r="E42" s="5" t="n">
        <v>11596</v>
      </c>
      <c r="G42" s="5" t="n">
        <v>16288</v>
      </c>
    </row>
    <row r="43" spans="1:7">
      <c r="A43" s="3" t="s">
        <v>35</v>
      </c>
    </row>
    <row r="44" spans="1:7">
      <c r="A44" s="4" t="s">
        <v>39</v>
      </c>
      <c r="C44" s="5" t="n">
        <v>342235</v>
      </c>
      <c r="D44" s="5" t="n">
        <v>288048</v>
      </c>
      <c r="E44" s="5" t="n">
        <v>355820</v>
      </c>
      <c r="G44" s="5" t="n">
        <v>106270</v>
      </c>
    </row>
    <row r="45" spans="1:7">
      <c r="A45" s="3" t="s">
        <v>40</v>
      </c>
    </row>
    <row r="46" spans="1:7">
      <c r="A46" s="4" t="s">
        <v>41</v>
      </c>
      <c r="C46" s="5" t="n">
        <v>1242509</v>
      </c>
      <c r="D46" s="5" t="n">
        <v>1036894</v>
      </c>
      <c r="E46" s="5" t="n">
        <v>1000355</v>
      </c>
      <c r="G46" s="5" t="n">
        <v>895751</v>
      </c>
    </row>
    <row r="47" spans="1:7">
      <c r="A47" s="4" t="s">
        <v>60</v>
      </c>
      <c r="C47" s="5" t="n">
        <v>3163</v>
      </c>
      <c r="D47" s="5" t="n">
        <v>5041</v>
      </c>
      <c r="E47" s="5" t="n">
        <v>17553</v>
      </c>
      <c r="G47" s="5" t="n">
        <v>18747</v>
      </c>
    </row>
    <row r="48" spans="1:7">
      <c r="A48" s="4" t="s">
        <v>42</v>
      </c>
      <c r="E48" s="5" t="n">
        <v>500</v>
      </c>
      <c r="G48" s="4" t="s">
        <v>29</v>
      </c>
    </row>
    <row r="49" spans="1:7">
      <c r="A49" s="4" t="s">
        <v>61</v>
      </c>
      <c r="C49" s="5" t="n">
        <v>15000</v>
      </c>
      <c r="D49" s="5" t="n">
        <v>500</v>
      </c>
      <c r="E49" s="5" t="n">
        <v>15000</v>
      </c>
      <c r="G49" s="5" t="n">
        <v>15000</v>
      </c>
    </row>
    <row r="50" spans="1:7">
      <c r="A50" s="4" t="s">
        <v>62</v>
      </c>
      <c r="G50" s="5" t="n">
        <v>12198</v>
      </c>
    </row>
    <row r="51" spans="1:7">
      <c r="A51" s="4" t="s">
        <v>47</v>
      </c>
      <c r="C51" s="5" t="n">
        <v>26767</v>
      </c>
      <c r="D51" s="5" t="n">
        <v>126558</v>
      </c>
      <c r="E51" s="5" t="n">
        <v>202657</v>
      </c>
      <c r="G51" s="5" t="n">
        <v>36339</v>
      </c>
    </row>
    <row r="52" spans="1:7">
      <c r="A52" s="4" t="s">
        <v>48</v>
      </c>
      <c r="C52" s="5" t="n">
        <v>1287439</v>
      </c>
      <c r="D52" s="5" t="n">
        <v>1183993</v>
      </c>
      <c r="E52" s="5" t="n">
        <v>1236065</v>
      </c>
      <c r="G52" s="5" t="n">
        <v>978035</v>
      </c>
    </row>
    <row r="53" spans="1:7">
      <c r="A53" s="3" t="s">
        <v>52</v>
      </c>
    </row>
    <row r="54" spans="1:7">
      <c r="A54" s="4" t="s">
        <v>63</v>
      </c>
      <c r="C54" s="5" t="n">
        <v>-945204</v>
      </c>
      <c r="D54" s="5" t="n">
        <v>-895945</v>
      </c>
      <c r="E54" s="5" t="n">
        <v>-880245</v>
      </c>
      <c r="G54" s="5" t="n">
        <v>-871765</v>
      </c>
    </row>
    <row r="55" spans="1:7">
      <c r="A55" s="4" t="s">
        <v>58</v>
      </c>
      <c r="C55" s="6" t="n">
        <v>342235</v>
      </c>
      <c r="D55" s="6" t="n">
        <v>288048</v>
      </c>
      <c r="E55" s="6" t="n">
        <v>355820</v>
      </c>
      <c r="G55" s="6" t="n">
        <v>106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52</v>
      </c>
      <c r="B1" s="2" t="s">
        <v>75</v>
      </c>
      <c r="C1" s="2" t="s">
        <v>1</v>
      </c>
      <c r="D1" s="2" t="s">
        <v>76</v>
      </c>
    </row>
    <row r="2" spans="1:5">
      <c r="B2" s="2" t="s">
        <v>20</v>
      </c>
      <c r="C2" s="2" t="s">
        <v>2</v>
      </c>
      <c r="D2" s="2" t="s">
        <v>21</v>
      </c>
      <c r="E2" s="2" t="s">
        <v>22</v>
      </c>
    </row>
    <row r="3" spans="1:5">
      <c r="A3" s="4" t="s">
        <v>52</v>
      </c>
      <c r="C3" s="4" t="s">
        <v>217</v>
      </c>
      <c r="D3" s="4" t="s">
        <v>218</v>
      </c>
    </row>
    <row r="4" spans="1:5">
      <c r="A4" s="4" t="s">
        <v>59</v>
      </c>
    </row>
    <row r="5" spans="1:5">
      <c r="A5" s="4" t="s">
        <v>52</v>
      </c>
      <c r="B5" s="4" t="s">
        <v>219</v>
      </c>
      <c r="E5" s="4" t="s">
        <v>220</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221</v>
      </c>
      <c r="B1" s="2" t="s">
        <v>75</v>
      </c>
      <c r="C1" s="2" t="s">
        <v>1</v>
      </c>
      <c r="D1" s="2" t="s">
        <v>76</v>
      </c>
    </row>
    <row r="2" spans="1:5">
      <c r="B2" s="2" t="s">
        <v>20</v>
      </c>
      <c r="C2" s="2" t="s">
        <v>2</v>
      </c>
      <c r="D2" s="2" t="s">
        <v>21</v>
      </c>
      <c r="E2" s="2" t="s">
        <v>22</v>
      </c>
    </row>
    <row r="3" spans="1:5">
      <c r="A3" s="4" t="s">
        <v>221</v>
      </c>
      <c r="C3" s="4" t="s">
        <v>222</v>
      </c>
      <c r="D3" s="4" t="s">
        <v>223</v>
      </c>
    </row>
    <row r="4" spans="1:5">
      <c r="A4" s="4" t="s">
        <v>59</v>
      </c>
    </row>
    <row r="5" spans="1:5">
      <c r="A5" s="4" t="s">
        <v>221</v>
      </c>
      <c r="B5" s="4" t="s">
        <v>224</v>
      </c>
      <c r="E5" s="4" t="s">
        <v>225</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226</v>
      </c>
      <c r="B1" s="2" t="s">
        <v>75</v>
      </c>
      <c r="C1" s="2" t="s">
        <v>1</v>
      </c>
      <c r="D1" s="2" t="s">
        <v>76</v>
      </c>
    </row>
    <row r="2" spans="1:5">
      <c r="B2" s="2" t="s">
        <v>20</v>
      </c>
      <c r="C2" s="2" t="s">
        <v>2</v>
      </c>
      <c r="D2" s="2" t="s">
        <v>21</v>
      </c>
      <c r="E2" s="2" t="s">
        <v>22</v>
      </c>
    </row>
    <row r="3" spans="1:5">
      <c r="A3" s="4" t="s">
        <v>226</v>
      </c>
      <c r="C3" s="4" t="s">
        <v>227</v>
      </c>
      <c r="D3" s="4" t="s">
        <v>228</v>
      </c>
    </row>
    <row r="4" spans="1:5">
      <c r="A4" s="4" t="s">
        <v>59</v>
      </c>
    </row>
    <row r="5" spans="1:5">
      <c r="A5" s="4" t="s">
        <v>226</v>
      </c>
      <c r="B5" s="4" t="s">
        <v>229</v>
      </c>
      <c r="E5" s="4" t="s">
        <v>230</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80"/>
  </cols>
  <sheetData>
    <row r="1" spans="1:5">
      <c r="A1" s="1" t="s">
        <v>231</v>
      </c>
      <c r="B1" s="2" t="s">
        <v>75</v>
      </c>
      <c r="C1" s="2" t="s">
        <v>1</v>
      </c>
      <c r="D1" s="2" t="s">
        <v>76</v>
      </c>
    </row>
    <row r="2" spans="1:5">
      <c r="B2" s="2" t="s">
        <v>20</v>
      </c>
      <c r="C2" s="2" t="s">
        <v>2</v>
      </c>
      <c r="D2" s="2" t="s">
        <v>21</v>
      </c>
      <c r="E2" s="2" t="s">
        <v>22</v>
      </c>
    </row>
    <row r="3" spans="1:5">
      <c r="A3" s="4" t="s">
        <v>232</v>
      </c>
      <c r="C3" s="4" t="s">
        <v>233</v>
      </c>
    </row>
    <row r="4" spans="1:5">
      <c r="A4" s="4" t="s">
        <v>234</v>
      </c>
      <c r="C4" s="4" t="s">
        <v>235</v>
      </c>
      <c r="D4" s="4" t="s">
        <v>236</v>
      </c>
    </row>
    <row r="5" spans="1:5">
      <c r="A5" s="4" t="s">
        <v>237</v>
      </c>
      <c r="C5" s="4" t="s">
        <v>238</v>
      </c>
      <c r="D5" s="4" t="s">
        <v>239</v>
      </c>
    </row>
    <row r="6" spans="1:5">
      <c r="A6" s="4" t="s">
        <v>240</v>
      </c>
      <c r="C6" s="4" t="s">
        <v>241</v>
      </c>
      <c r="D6" s="4" t="s">
        <v>242</v>
      </c>
    </row>
    <row r="7" spans="1:5">
      <c r="A7" s="4" t="s">
        <v>243</v>
      </c>
      <c r="C7" s="4" t="s">
        <v>244</v>
      </c>
      <c r="D7" s="4" t="s">
        <v>245</v>
      </c>
    </row>
    <row r="8" spans="1:5">
      <c r="A8" s="4" t="s">
        <v>246</v>
      </c>
      <c r="D8" s="4" t="s">
        <v>247</v>
      </c>
    </row>
    <row r="9" spans="1:5">
      <c r="A9" s="4" t="s">
        <v>248</v>
      </c>
      <c r="D9" s="4" t="s">
        <v>249</v>
      </c>
    </row>
    <row r="10" spans="1:5">
      <c r="A10" s="4" t="s">
        <v>250</v>
      </c>
      <c r="D10" s="4" t="s">
        <v>251</v>
      </c>
    </row>
    <row r="11" spans="1:5">
      <c r="A11" s="4" t="s">
        <v>252</v>
      </c>
      <c r="D11" s="4" t="s">
        <v>253</v>
      </c>
    </row>
    <row r="12" spans="1:5">
      <c r="A12" s="4" t="s">
        <v>254</v>
      </c>
      <c r="D12" s="4" t="s">
        <v>255</v>
      </c>
    </row>
    <row r="13" spans="1:5">
      <c r="A13" s="4" t="s">
        <v>256</v>
      </c>
      <c r="D13" s="4" t="s">
        <v>257</v>
      </c>
    </row>
    <row r="14" spans="1:5">
      <c r="A14" s="4" t="s">
        <v>31</v>
      </c>
      <c r="D14" s="4" t="s">
        <v>258</v>
      </c>
    </row>
    <row r="15" spans="1:5">
      <c r="A15" s="4" t="s">
        <v>259</v>
      </c>
      <c r="C15" s="4" t="s">
        <v>260</v>
      </c>
      <c r="D15" s="4" t="s">
        <v>261</v>
      </c>
    </row>
    <row r="16" spans="1:5">
      <c r="A16" s="4" t="s">
        <v>214</v>
      </c>
      <c r="D16" s="4" t="s">
        <v>262</v>
      </c>
    </row>
    <row r="17" spans="1:5">
      <c r="A17" s="4" t="s">
        <v>263</v>
      </c>
      <c r="D17" s="4" t="s">
        <v>264</v>
      </c>
    </row>
    <row r="18" spans="1:5">
      <c r="A18" s="4" t="s">
        <v>265</v>
      </c>
      <c r="C18" s="4" t="s">
        <v>266</v>
      </c>
      <c r="D18" s="4" t="s">
        <v>267</v>
      </c>
    </row>
    <row r="19" spans="1:5">
      <c r="A19" s="4" t="s">
        <v>268</v>
      </c>
      <c r="D19" s="4" t="s">
        <v>269</v>
      </c>
    </row>
    <row r="20" spans="1:5">
      <c r="A20" s="4" t="s">
        <v>270</v>
      </c>
      <c r="D20" s="4" t="s">
        <v>271</v>
      </c>
    </row>
    <row r="21" spans="1:5">
      <c r="A21" s="4" t="s">
        <v>272</v>
      </c>
      <c r="D21" s="4" t="s">
        <v>273</v>
      </c>
    </row>
    <row r="22" spans="1:5">
      <c r="A22" s="4" t="s">
        <v>274</v>
      </c>
      <c r="D22" s="4" t="s">
        <v>275</v>
      </c>
    </row>
    <row r="23" spans="1:5">
      <c r="A23" s="4" t="s">
        <v>276</v>
      </c>
      <c r="C23" s="4" t="s">
        <v>277</v>
      </c>
      <c r="D23" s="4" t="s">
        <v>278</v>
      </c>
    </row>
    <row r="24" spans="1:5">
      <c r="A24" s="4" t="s">
        <v>279</v>
      </c>
      <c r="C24" s="4" t="s">
        <v>280</v>
      </c>
      <c r="D24" s="4" t="s">
        <v>281</v>
      </c>
    </row>
    <row r="25" spans="1:5">
      <c r="A25" s="4" t="s">
        <v>226</v>
      </c>
      <c r="D25" s="4" t="s">
        <v>282</v>
      </c>
    </row>
    <row r="26" spans="1:5">
      <c r="A26" s="4" t="s">
        <v>59</v>
      </c>
    </row>
    <row r="27" spans="1:5">
      <c r="A27" s="4" t="s">
        <v>237</v>
      </c>
      <c r="B27" s="4" t="s">
        <v>283</v>
      </c>
      <c r="E27" s="4" t="s">
        <v>283</v>
      </c>
    </row>
    <row r="28" spans="1:5">
      <c r="A28" s="4" t="s">
        <v>243</v>
      </c>
      <c r="B28" s="4" t="s">
        <v>284</v>
      </c>
      <c r="E28" s="4" t="s">
        <v>284</v>
      </c>
    </row>
    <row r="29" spans="1:5">
      <c r="A29" s="4" t="s">
        <v>246</v>
      </c>
      <c r="B29" s="4" t="s">
        <v>285</v>
      </c>
      <c r="E29" s="4" t="s">
        <v>286</v>
      </c>
    </row>
    <row r="30" spans="1:5">
      <c r="A30" s="4" t="s">
        <v>287</v>
      </c>
      <c r="B30" s="4" t="s">
        <v>288</v>
      </c>
      <c r="E30" s="4" t="s">
        <v>288</v>
      </c>
    </row>
    <row r="31" spans="1:5">
      <c r="A31" s="4" t="s">
        <v>179</v>
      </c>
      <c r="B31" s="4" t="s">
        <v>289</v>
      </c>
      <c r="E31" s="4" t="s">
        <v>289</v>
      </c>
    </row>
    <row r="32" spans="1:5">
      <c r="A32" s="4" t="s">
        <v>248</v>
      </c>
      <c r="B32" s="4" t="s">
        <v>290</v>
      </c>
      <c r="E32" s="4" t="s">
        <v>290</v>
      </c>
    </row>
    <row r="33" spans="1:5">
      <c r="A33" s="4" t="s">
        <v>252</v>
      </c>
      <c r="B33" s="4" t="s">
        <v>291</v>
      </c>
      <c r="E33" s="4" t="s">
        <v>291</v>
      </c>
    </row>
    <row r="34" spans="1:5">
      <c r="A34" s="4" t="s">
        <v>254</v>
      </c>
      <c r="B34" s="4" t="s">
        <v>292</v>
      </c>
      <c r="E34" s="4" t="s">
        <v>293</v>
      </c>
    </row>
    <row r="35" spans="1:5">
      <c r="A35" s="4" t="s">
        <v>31</v>
      </c>
      <c r="B35" s="4" t="s">
        <v>294</v>
      </c>
      <c r="E35" s="4" t="s">
        <v>295</v>
      </c>
    </row>
    <row r="36" spans="1:5">
      <c r="A36" s="4" t="s">
        <v>214</v>
      </c>
      <c r="B36" s="4" t="s">
        <v>296</v>
      </c>
      <c r="E36" s="4" t="s">
        <v>296</v>
      </c>
    </row>
    <row r="37" spans="1:5">
      <c r="A37" s="4" t="s">
        <v>268</v>
      </c>
      <c r="B37" s="4" t="s">
        <v>297</v>
      </c>
      <c r="E37" s="4" t="s">
        <v>298</v>
      </c>
    </row>
    <row r="38" spans="1:5">
      <c r="A38" s="4" t="s">
        <v>272</v>
      </c>
      <c r="B38" s="4" t="s">
        <v>299</v>
      </c>
      <c r="E38" s="4" t="s">
        <v>299</v>
      </c>
    </row>
    <row r="39" spans="1:5">
      <c r="A39" s="4" t="s">
        <v>300</v>
      </c>
      <c r="B39" s="4" t="s">
        <v>300</v>
      </c>
      <c r="E39" s="4" t="s">
        <v>300</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s>
  <sheetData>
    <row r="1" spans="1:4">
      <c r="A1" s="1" t="s">
        <v>301</v>
      </c>
      <c r="B1" s="2" t="s">
        <v>75</v>
      </c>
      <c r="C1" s="2" t="s">
        <v>76</v>
      </c>
    </row>
    <row r="2" spans="1:4">
      <c r="B2" s="2" t="s">
        <v>20</v>
      </c>
      <c r="C2" s="2" t="s">
        <v>21</v>
      </c>
      <c r="D2" s="2" t="s">
        <v>22</v>
      </c>
    </row>
    <row r="3" spans="1:4">
      <c r="A3" s="4" t="s">
        <v>302</v>
      </c>
      <c r="C3" s="4" t="s">
        <v>303</v>
      </c>
    </row>
    <row r="4" spans="1:4">
      <c r="A4" s="4" t="s">
        <v>59</v>
      </c>
    </row>
    <row r="5" spans="1:4">
      <c r="A5" s="4" t="s">
        <v>302</v>
      </c>
      <c r="B5" s="4" t="s">
        <v>304</v>
      </c>
      <c r="D5" s="4" t="s">
        <v>30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06</v>
      </c>
      <c r="B1" s="2" t="s">
        <v>75</v>
      </c>
      <c r="C1" s="2" t="s">
        <v>76</v>
      </c>
    </row>
    <row r="2" spans="1:3">
      <c r="B2" s="2" t="s">
        <v>20</v>
      </c>
      <c r="C2" s="2" t="s">
        <v>22</v>
      </c>
    </row>
    <row r="3" spans="1:3">
      <c r="A3" s="4" t="s">
        <v>59</v>
      </c>
    </row>
    <row r="4" spans="1:3">
      <c r="A4" s="4" t="s">
        <v>307</v>
      </c>
      <c r="B4" s="4" t="s">
        <v>308</v>
      </c>
      <c r="C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75</v>
      </c>
      <c r="C1" s="2" t="s">
        <v>76</v>
      </c>
    </row>
    <row r="2" spans="1:3">
      <c r="B2" s="2" t="s">
        <v>20</v>
      </c>
      <c r="C2" s="2" t="s">
        <v>22</v>
      </c>
    </row>
    <row r="3" spans="1:3">
      <c r="A3" s="4" t="s">
        <v>311</v>
      </c>
      <c r="B3" s="4" t="s">
        <v>312</v>
      </c>
      <c r="C3" s="4" t="s">
        <v>313</v>
      </c>
    </row>
    <row r="4" spans="1:3">
      <c r="A4" s="4" t="s">
        <v>314</v>
      </c>
      <c r="B4" s="4" t="s">
        <v>315</v>
      </c>
      <c r="C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322</v>
      </c>
      <c r="B1" s="2" t="s">
        <v>75</v>
      </c>
      <c r="C1" s="2" t="s">
        <v>1</v>
      </c>
      <c r="D1" s="2" t="s">
        <v>76</v>
      </c>
    </row>
    <row r="2" spans="1:5">
      <c r="B2" s="2" t="s">
        <v>20</v>
      </c>
      <c r="C2" s="2" t="s">
        <v>2</v>
      </c>
      <c r="D2" s="2" t="s">
        <v>21</v>
      </c>
      <c r="E2" s="2" t="s">
        <v>22</v>
      </c>
    </row>
    <row r="3" spans="1:5">
      <c r="A3" s="4" t="s">
        <v>323</v>
      </c>
      <c r="C3" s="4" t="s">
        <v>324</v>
      </c>
      <c r="D3" s="4" t="s">
        <v>325</v>
      </c>
    </row>
    <row r="4" spans="1:5">
      <c r="A4" s="4" t="s">
        <v>59</v>
      </c>
    </row>
    <row r="5" spans="1:5">
      <c r="A5" s="4" t="s">
        <v>323</v>
      </c>
      <c r="B5" s="4" t="s">
        <v>326</v>
      </c>
      <c r="E5" s="4" t="s">
        <v>327</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28</v>
      </c>
      <c r="B1" s="2" t="s">
        <v>1</v>
      </c>
      <c r="C1" s="2" t="s">
        <v>76</v>
      </c>
    </row>
    <row r="2" spans="1:3">
      <c r="B2" s="2" t="s">
        <v>2</v>
      </c>
      <c r="C2" s="2" t="s">
        <v>21</v>
      </c>
    </row>
    <row r="3" spans="1:3">
      <c r="A3" s="3" t="s">
        <v>194</v>
      </c>
    </row>
    <row r="4" spans="1:3">
      <c r="A4" s="4" t="s">
        <v>329</v>
      </c>
      <c r="B4" s="4" t="s">
        <v>330</v>
      </c>
      <c r="C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1</v>
      </c>
      <c r="D1" s="2" t="s">
        <v>23</v>
      </c>
    </row>
    <row r="2" spans="1:4">
      <c r="A2" s="3" t="s">
        <v>65</v>
      </c>
    </row>
    <row r="3" spans="1:4">
      <c r="A3" s="4" t="s">
        <v>66</v>
      </c>
      <c r="B3" s="7" t="n">
        <v>0.0001</v>
      </c>
      <c r="C3" s="7" t="n">
        <v>0.0001</v>
      </c>
      <c r="D3" s="7" t="n">
        <v>0.0001</v>
      </c>
    </row>
    <row r="4" spans="1:4">
      <c r="A4" s="4" t="s">
        <v>67</v>
      </c>
      <c r="B4" s="5" t="n">
        <v>10000000</v>
      </c>
      <c r="C4" s="5" t="n">
        <v>10000000</v>
      </c>
      <c r="D4" s="5" t="n">
        <v>10000000</v>
      </c>
    </row>
    <row r="5" spans="1:4">
      <c r="A5" s="4" t="s">
        <v>68</v>
      </c>
      <c r="B5" s="5" t="n">
        <v>0</v>
      </c>
      <c r="C5" s="5" t="n">
        <v>0</v>
      </c>
      <c r="D5" s="5" t="n">
        <v>0</v>
      </c>
    </row>
    <row r="6" spans="1:4">
      <c r="A6" s="4" t="s">
        <v>69</v>
      </c>
      <c r="B6" s="5" t="n">
        <v>0</v>
      </c>
      <c r="C6" s="5" t="n">
        <v>0</v>
      </c>
      <c r="D6" s="5" t="n">
        <v>0</v>
      </c>
    </row>
    <row r="7" spans="1:4">
      <c r="A7" s="4" t="s">
        <v>70</v>
      </c>
      <c r="B7" s="7" t="n">
        <v>0.0001</v>
      </c>
      <c r="C7" s="7" t="n">
        <v>0.0001</v>
      </c>
      <c r="D7" s="7" t="n">
        <v>0.0001</v>
      </c>
    </row>
    <row r="8" spans="1:4">
      <c r="A8" s="4" t="s">
        <v>71</v>
      </c>
      <c r="B8" s="5" t="n">
        <v>1250000000</v>
      </c>
      <c r="C8" s="5" t="n">
        <v>1250000000</v>
      </c>
      <c r="D8" s="5" t="n">
        <v>1250000000</v>
      </c>
    </row>
    <row r="9" spans="1:4">
      <c r="A9" s="4" t="s">
        <v>72</v>
      </c>
      <c r="B9" s="5" t="n">
        <v>29156890</v>
      </c>
      <c r="C9" s="5" t="n">
        <v>21192807</v>
      </c>
      <c r="D9" s="5" t="n">
        <v>20367500</v>
      </c>
    </row>
    <row r="10" spans="1:4">
      <c r="A10" s="4" t="s">
        <v>73</v>
      </c>
      <c r="B10" s="5" t="n">
        <v>29156890</v>
      </c>
      <c r="C10" s="5" t="n">
        <v>21192807</v>
      </c>
      <c r="D10" s="5" t="n">
        <v>203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32</v>
      </c>
      <c r="B1" s="2" t="s">
        <v>1</v>
      </c>
      <c r="C1" s="2" t="s">
        <v>76</v>
      </c>
    </row>
    <row r="2" spans="1:3">
      <c r="B2" s="2" t="s">
        <v>2</v>
      </c>
      <c r="C2" s="2" t="s">
        <v>21</v>
      </c>
    </row>
    <row r="3" spans="1:3">
      <c r="A3" s="3" t="s">
        <v>198</v>
      </c>
    </row>
    <row r="4" spans="1:3">
      <c r="A4" s="4" t="s">
        <v>333</v>
      </c>
      <c r="B4" s="4" t="s">
        <v>334</v>
      </c>
      <c r="C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76</v>
      </c>
    </row>
    <row r="2" spans="1:2">
      <c r="B2" s="2" t="s">
        <v>21</v>
      </c>
    </row>
    <row r="3" spans="1:2">
      <c r="A3" s="3" t="s">
        <v>21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76</v>
      </c>
    </row>
    <row r="2" spans="1:2">
      <c r="B2" s="2" t="s">
        <v>21</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347</v>
      </c>
      <c r="B1" s="2" t="s">
        <v>348</v>
      </c>
      <c r="C1" s="2" t="s">
        <v>2</v>
      </c>
      <c r="D1" s="2" t="s">
        <v>22</v>
      </c>
      <c r="E1" s="2" t="s">
        <v>21</v>
      </c>
      <c r="F1" s="2" t="s">
        <v>23</v>
      </c>
      <c r="G1" s="2" t="s">
        <v>349</v>
      </c>
    </row>
    <row r="2" spans="1:7">
      <c r="A2" s="3" t="s">
        <v>350</v>
      </c>
    </row>
    <row r="3" spans="1:7">
      <c r="A3" s="4" t="s">
        <v>351</v>
      </c>
      <c r="B3" s="4" t="s">
        <v>352</v>
      </c>
    </row>
    <row r="4" spans="1:7">
      <c r="A4" s="4" t="s">
        <v>353</v>
      </c>
      <c r="C4" s="5" t="n">
        <v>250000000</v>
      </c>
      <c r="E4" s="5" t="n">
        <v>250000000</v>
      </c>
    </row>
    <row r="5" spans="1:7">
      <c r="A5" s="4" t="s">
        <v>71</v>
      </c>
      <c r="C5" s="5" t="n">
        <v>1250000000</v>
      </c>
      <c r="E5" s="5" t="n">
        <v>1250000000</v>
      </c>
      <c r="F5" s="5" t="n">
        <v>1250000000</v>
      </c>
    </row>
    <row r="6" spans="1:7">
      <c r="A6" s="4" t="s">
        <v>72</v>
      </c>
      <c r="C6" s="5" t="n">
        <v>29156890</v>
      </c>
      <c r="E6" s="5" t="n">
        <v>21192807</v>
      </c>
      <c r="F6" s="5" t="n">
        <v>20367500</v>
      </c>
      <c r="G6" s="5" t="n">
        <v>4118500</v>
      </c>
    </row>
    <row r="7" spans="1:7">
      <c r="A7" s="4" t="s">
        <v>73</v>
      </c>
      <c r="C7" s="5" t="n">
        <v>29156890</v>
      </c>
      <c r="E7" s="5" t="n">
        <v>21192807</v>
      </c>
      <c r="F7" s="5" t="n">
        <v>20367500</v>
      </c>
      <c r="G7" s="5" t="n">
        <v>4118500</v>
      </c>
    </row>
    <row r="8" spans="1:7">
      <c r="A8" s="4" t="s">
        <v>354</v>
      </c>
      <c r="C8" s="5" t="n">
        <v>2999281</v>
      </c>
      <c r="D8" s="5" t="n">
        <v>2268615</v>
      </c>
    </row>
    <row r="9" spans="1:7">
      <c r="A9" s="4" t="s">
        <v>355</v>
      </c>
      <c r="C9" s="6" t="n">
        <v>127753</v>
      </c>
      <c r="D9" s="6" t="n">
        <v>91905</v>
      </c>
      <c r="E9" s="6" t="n">
        <v>203975</v>
      </c>
      <c r="F9" s="6" t="n">
        <v>146038</v>
      </c>
    </row>
    <row r="10" spans="1:7">
      <c r="A10" s="4" t="s">
        <v>356</v>
      </c>
      <c r="C10" s="6" t="n">
        <v>127753</v>
      </c>
      <c r="D10" s="6" t="n">
        <v>91905</v>
      </c>
    </row>
    <row r="11" spans="1:7">
      <c r="A11" s="4" t="s">
        <v>357</v>
      </c>
    </row>
    <row r="12" spans="1:7">
      <c r="A12" s="3" t="s">
        <v>350</v>
      </c>
    </row>
    <row r="13" spans="1:7">
      <c r="A13" s="4" t="s">
        <v>72</v>
      </c>
      <c r="G13" s="5" t="n">
        <v>20592500</v>
      </c>
    </row>
    <row r="14" spans="1:7">
      <c r="A14" s="4" t="s">
        <v>73</v>
      </c>
      <c r="G14" s="5" t="n">
        <v>2059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8</v>
      </c>
      <c r="B1" s="2" t="s">
        <v>348</v>
      </c>
      <c r="C1" s="2" t="s">
        <v>359</v>
      </c>
      <c r="D1" s="2" t="s">
        <v>2</v>
      </c>
      <c r="E1" s="2" t="s">
        <v>20</v>
      </c>
      <c r="F1" s="2" t="s">
        <v>22</v>
      </c>
      <c r="G1" s="2" t="s">
        <v>2</v>
      </c>
      <c r="H1" s="2" t="s">
        <v>21</v>
      </c>
      <c r="I1" s="2" t="s">
        <v>22</v>
      </c>
      <c r="J1" s="2" t="s">
        <v>20</v>
      </c>
      <c r="K1" s="2" t="s">
        <v>21</v>
      </c>
      <c r="L1" s="2" t="s">
        <v>22</v>
      </c>
      <c r="M1" s="2" t="s">
        <v>23</v>
      </c>
      <c r="N1" s="2" t="s">
        <v>24</v>
      </c>
      <c r="O1" s="2" t="s">
        <v>349</v>
      </c>
    </row>
    <row r="2" spans="1:15">
      <c r="A2" s="3" t="s">
        <v>350</v>
      </c>
    </row>
    <row r="3" spans="1:15">
      <c r="A3" s="4" t="s">
        <v>351</v>
      </c>
      <c r="B3" s="4" t="s">
        <v>352</v>
      </c>
    </row>
    <row r="4" spans="1:15">
      <c r="A4" s="4" t="s">
        <v>353</v>
      </c>
      <c r="D4" s="5" t="n">
        <v>250000000</v>
      </c>
      <c r="G4" s="5" t="n">
        <v>250000000</v>
      </c>
      <c r="H4" s="5" t="n">
        <v>250000000</v>
      </c>
      <c r="K4" s="5" t="n">
        <v>250000000</v>
      </c>
    </row>
    <row r="5" spans="1:15">
      <c r="A5" s="4" t="s">
        <v>71</v>
      </c>
      <c r="D5" s="5" t="n">
        <v>1250000000</v>
      </c>
      <c r="G5" s="5" t="n">
        <v>1250000000</v>
      </c>
      <c r="H5" s="5" t="n">
        <v>1250000000</v>
      </c>
      <c r="K5" s="5" t="n">
        <v>1250000000</v>
      </c>
      <c r="M5" s="5" t="n">
        <v>1250000000</v>
      </c>
    </row>
    <row r="6" spans="1:15">
      <c r="A6" s="4" t="s">
        <v>72</v>
      </c>
      <c r="D6" s="5" t="n">
        <v>29156890</v>
      </c>
      <c r="G6" s="5" t="n">
        <v>29156890</v>
      </c>
      <c r="H6" s="5" t="n">
        <v>21192807</v>
      </c>
      <c r="K6" s="5" t="n">
        <v>21192807</v>
      </c>
      <c r="M6" s="5" t="n">
        <v>20367500</v>
      </c>
      <c r="O6" s="5" t="n">
        <v>4118500</v>
      </c>
    </row>
    <row r="7" spans="1:15">
      <c r="A7" s="4" t="s">
        <v>73</v>
      </c>
      <c r="D7" s="5" t="n">
        <v>29156890</v>
      </c>
      <c r="G7" s="5" t="n">
        <v>29156890</v>
      </c>
      <c r="H7" s="5" t="n">
        <v>21192807</v>
      </c>
      <c r="K7" s="5" t="n">
        <v>21192807</v>
      </c>
      <c r="M7" s="5" t="n">
        <v>20367500</v>
      </c>
      <c r="O7" s="5" t="n">
        <v>4118500</v>
      </c>
    </row>
    <row r="8" spans="1:15">
      <c r="A8" s="4" t="s">
        <v>360</v>
      </c>
      <c r="D8" s="6" t="n">
        <v>902185</v>
      </c>
      <c r="F8" s="6" t="n">
        <v>674675</v>
      </c>
      <c r="G8" s="6" t="n">
        <v>1394192</v>
      </c>
      <c r="I8" s="6" t="n">
        <v>1147931</v>
      </c>
      <c r="K8" s="6" t="n">
        <v>2342347</v>
      </c>
      <c r="M8" s="6" t="n">
        <v>1833800</v>
      </c>
    </row>
    <row r="9" spans="1:15">
      <c r="A9" s="4" t="s">
        <v>361</v>
      </c>
      <c r="K9" s="5" t="n">
        <v>2354756</v>
      </c>
      <c r="M9" s="5" t="n">
        <v>2263060</v>
      </c>
    </row>
    <row r="10" spans="1:15">
      <c r="A10" s="4" t="s">
        <v>362</v>
      </c>
      <c r="H10" s="6" t="n">
        <v>602112</v>
      </c>
      <c r="K10" s="6" t="n">
        <v>602112</v>
      </c>
      <c r="M10" s="6" t="n">
        <v>527112</v>
      </c>
    </row>
    <row r="11" spans="1:15">
      <c r="A11" s="4" t="s">
        <v>355</v>
      </c>
      <c r="G11" s="6" t="n">
        <v>127753</v>
      </c>
      <c r="I11" s="5" t="n">
        <v>91905</v>
      </c>
      <c r="K11" s="5" t="n">
        <v>203975</v>
      </c>
      <c r="M11" s="5" t="n">
        <v>146038</v>
      </c>
    </row>
    <row r="12" spans="1:15">
      <c r="A12" s="4" t="s">
        <v>363</v>
      </c>
      <c r="K12" s="5" t="n">
        <v>38492</v>
      </c>
      <c r="M12" s="6" t="n">
        <v>77175</v>
      </c>
    </row>
    <row r="13" spans="1:15">
      <c r="A13" s="4" t="s">
        <v>59</v>
      </c>
    </row>
    <row r="14" spans="1:15">
      <c r="A14" s="3" t="s">
        <v>350</v>
      </c>
    </row>
    <row r="15" spans="1:15">
      <c r="A15" s="4" t="s">
        <v>364</v>
      </c>
      <c r="E15" s="6" t="n">
        <v>33742</v>
      </c>
      <c r="F15" s="6" t="n">
        <v>33742</v>
      </c>
      <c r="H15" s="6" t="n">
        <v>33742</v>
      </c>
      <c r="I15" s="6" t="n">
        <v>33742</v>
      </c>
      <c r="J15" s="6" t="n">
        <v>33742</v>
      </c>
      <c r="K15" s="6" t="n">
        <v>33742</v>
      </c>
      <c r="L15" s="6" t="n">
        <v>33742</v>
      </c>
    </row>
    <row r="16" spans="1:15">
      <c r="A16" s="4" t="s">
        <v>365</v>
      </c>
    </row>
    <row r="17" spans="1:15">
      <c r="A17" s="3" t="s">
        <v>350</v>
      </c>
    </row>
    <row r="18" spans="1:15">
      <c r="A18" s="4" t="s">
        <v>366</v>
      </c>
      <c r="K18" s="4" t="s">
        <v>367</v>
      </c>
    </row>
    <row r="19" spans="1:15">
      <c r="A19" s="4" t="s">
        <v>368</v>
      </c>
    </row>
    <row r="20" spans="1:15">
      <c r="A20" s="3" t="s">
        <v>350</v>
      </c>
    </row>
    <row r="21" spans="1:15">
      <c r="A21" s="4" t="s">
        <v>366</v>
      </c>
      <c r="K21" s="4" t="s">
        <v>369</v>
      </c>
    </row>
    <row r="22" spans="1:15">
      <c r="A22" s="4" t="s">
        <v>370</v>
      </c>
    </row>
    <row r="23" spans="1:15">
      <c r="A23" s="3" t="s">
        <v>350</v>
      </c>
    </row>
    <row r="24" spans="1:15">
      <c r="A24" s="4" t="s">
        <v>366</v>
      </c>
      <c r="K24" s="4" t="s">
        <v>371</v>
      </c>
    </row>
    <row r="25" spans="1:15">
      <c r="A25" s="4" t="s">
        <v>372</v>
      </c>
    </row>
    <row r="26" spans="1:15">
      <c r="A26" s="3" t="s">
        <v>350</v>
      </c>
    </row>
    <row r="27" spans="1:15">
      <c r="A27" s="4" t="s">
        <v>366</v>
      </c>
      <c r="K27" s="4" t="s">
        <v>373</v>
      </c>
    </row>
    <row r="28" spans="1:15">
      <c r="A28" s="4" t="s">
        <v>374</v>
      </c>
    </row>
    <row r="29" spans="1:15">
      <c r="A29" s="3" t="s">
        <v>350</v>
      </c>
    </row>
    <row r="30" spans="1:15">
      <c r="A30" s="4" t="s">
        <v>366</v>
      </c>
      <c r="K30" s="4" t="s">
        <v>375</v>
      </c>
      <c r="M30" s="4" t="s">
        <v>376</v>
      </c>
    </row>
    <row r="31" spans="1:15">
      <c r="A31" s="4" t="s">
        <v>377</v>
      </c>
    </row>
    <row r="32" spans="1:15">
      <c r="A32" s="3" t="s">
        <v>350</v>
      </c>
    </row>
    <row r="33" spans="1:15">
      <c r="A33" s="4" t="s">
        <v>360</v>
      </c>
      <c r="K33" s="6" t="n">
        <v>127512</v>
      </c>
      <c r="M33" s="6" t="n">
        <v>72889</v>
      </c>
    </row>
    <row r="34" spans="1:15">
      <c r="A34" s="4" t="s">
        <v>366</v>
      </c>
      <c r="K34" s="4" t="s">
        <v>378</v>
      </c>
      <c r="M34" s="4" t="s">
        <v>379</v>
      </c>
    </row>
    <row r="35" spans="1:15">
      <c r="A35" s="4" t="s">
        <v>380</v>
      </c>
    </row>
    <row r="36" spans="1:15">
      <c r="A36" s="3" t="s">
        <v>350</v>
      </c>
    </row>
    <row r="37" spans="1:15">
      <c r="A37" s="4" t="s">
        <v>360</v>
      </c>
      <c r="K37" s="6" t="n">
        <v>33060</v>
      </c>
    </row>
    <row r="38" spans="1:15">
      <c r="A38" s="4" t="s">
        <v>366</v>
      </c>
      <c r="K38" s="4" t="s">
        <v>381</v>
      </c>
    </row>
    <row r="39" spans="1:15">
      <c r="A39" s="4" t="s">
        <v>382</v>
      </c>
    </row>
    <row r="40" spans="1:15">
      <c r="A40" s="3" t="s">
        <v>350</v>
      </c>
    </row>
    <row r="41" spans="1:15">
      <c r="A41" s="4" t="s">
        <v>360</v>
      </c>
      <c r="M41" s="6" t="n">
        <v>75000</v>
      </c>
    </row>
    <row r="42" spans="1:15">
      <c r="A42" s="4" t="s">
        <v>366</v>
      </c>
      <c r="M42" s="4" t="s">
        <v>383</v>
      </c>
    </row>
    <row r="43" spans="1:15">
      <c r="A43" s="4" t="s">
        <v>384</v>
      </c>
    </row>
    <row r="44" spans="1:15">
      <c r="A44" s="3" t="s">
        <v>350</v>
      </c>
    </row>
    <row r="45" spans="1:15">
      <c r="A45" s="4" t="s">
        <v>366</v>
      </c>
      <c r="H45" s="4" t="s">
        <v>375</v>
      </c>
      <c r="J45" s="4" t="s">
        <v>375</v>
      </c>
      <c r="N45" s="4" t="s">
        <v>385</v>
      </c>
    </row>
    <row r="46" spans="1:15">
      <c r="A46" s="4" t="s">
        <v>386</v>
      </c>
    </row>
    <row r="47" spans="1:15">
      <c r="A47" s="3" t="s">
        <v>350</v>
      </c>
    </row>
    <row r="48" spans="1:15">
      <c r="A48" s="4" t="s">
        <v>366</v>
      </c>
      <c r="K48" s="4" t="s">
        <v>387</v>
      </c>
      <c r="M48" s="4" t="s">
        <v>388</v>
      </c>
    </row>
    <row r="49" spans="1:15">
      <c r="A49" s="4" t="s">
        <v>389</v>
      </c>
    </row>
    <row r="50" spans="1:15">
      <c r="A50" s="3" t="s">
        <v>350</v>
      </c>
    </row>
    <row r="51" spans="1:15">
      <c r="A51" s="4" t="s">
        <v>360</v>
      </c>
      <c r="K51" s="6" t="n">
        <v>116310</v>
      </c>
    </row>
    <row r="52" spans="1:15">
      <c r="A52" s="4" t="s">
        <v>366</v>
      </c>
      <c r="K52" s="4" t="s">
        <v>390</v>
      </c>
    </row>
    <row r="53" spans="1:15">
      <c r="A53" s="4" t="s">
        <v>391</v>
      </c>
    </row>
    <row r="54" spans="1:15">
      <c r="A54" s="3" t="s">
        <v>350</v>
      </c>
    </row>
    <row r="55" spans="1:15">
      <c r="A55" s="4" t="s">
        <v>360</v>
      </c>
      <c r="K55" s="6" t="n">
        <v>111094</v>
      </c>
    </row>
    <row r="56" spans="1:15">
      <c r="A56" s="4" t="s">
        <v>366</v>
      </c>
      <c r="K56" s="4" t="s">
        <v>392</v>
      </c>
    </row>
    <row r="57" spans="1:15">
      <c r="A57" s="4" t="s">
        <v>393</v>
      </c>
    </row>
    <row r="58" spans="1:15">
      <c r="A58" s="3" t="s">
        <v>350</v>
      </c>
    </row>
    <row r="59" spans="1:15">
      <c r="A59" s="4" t="s">
        <v>360</v>
      </c>
      <c r="K59" s="6" t="n">
        <v>95462</v>
      </c>
      <c r="M59" s="6" t="n">
        <v>46683</v>
      </c>
    </row>
    <row r="60" spans="1:15">
      <c r="A60" s="4" t="s">
        <v>366</v>
      </c>
      <c r="K60" s="4" t="s">
        <v>394</v>
      </c>
      <c r="M60" s="4" t="s">
        <v>395</v>
      </c>
    </row>
    <row r="61" spans="1:15">
      <c r="A61" s="4" t="s">
        <v>396</v>
      </c>
    </row>
    <row r="62" spans="1:15">
      <c r="A62" s="3" t="s">
        <v>350</v>
      </c>
    </row>
    <row r="63" spans="1:15">
      <c r="A63" s="4" t="s">
        <v>360</v>
      </c>
      <c r="M63" s="6" t="n">
        <v>51465</v>
      </c>
    </row>
    <row r="64" spans="1:15">
      <c r="A64" s="4" t="s">
        <v>366</v>
      </c>
      <c r="M64" s="4" t="s">
        <v>397</v>
      </c>
    </row>
    <row r="65" spans="1:15">
      <c r="A65" s="4" t="s">
        <v>398</v>
      </c>
    </row>
    <row r="66" spans="1:15">
      <c r="A66" s="3" t="s">
        <v>350</v>
      </c>
    </row>
    <row r="67" spans="1:15">
      <c r="A67" s="4" t="s">
        <v>360</v>
      </c>
      <c r="M67" s="6" t="n">
        <v>203394</v>
      </c>
    </row>
    <row r="68" spans="1:15">
      <c r="A68" s="4" t="s">
        <v>366</v>
      </c>
      <c r="M68" s="4" t="s">
        <v>399</v>
      </c>
    </row>
    <row r="69" spans="1:15">
      <c r="A69" s="4" t="s">
        <v>400</v>
      </c>
    </row>
    <row r="70" spans="1:15">
      <c r="A70" s="3" t="s">
        <v>350</v>
      </c>
    </row>
    <row r="71" spans="1:15">
      <c r="A71" s="4" t="s">
        <v>401</v>
      </c>
      <c r="M71" s="5" t="n">
        <v>300000</v>
      </c>
    </row>
    <row r="72" spans="1:15">
      <c r="A72" s="4" t="s">
        <v>402</v>
      </c>
      <c r="M72" s="6" t="n">
        <v>300000</v>
      </c>
    </row>
    <row r="73" spans="1:15">
      <c r="A73" s="4" t="s">
        <v>403</v>
      </c>
    </row>
    <row r="74" spans="1:15">
      <c r="A74" s="3" t="s">
        <v>350</v>
      </c>
    </row>
    <row r="75" spans="1:15">
      <c r="A75" s="4" t="s">
        <v>30</v>
      </c>
      <c r="M75" s="6" t="n">
        <v>300000</v>
      </c>
    </row>
    <row r="76" spans="1:15">
      <c r="A76" s="4" t="s">
        <v>404</v>
      </c>
    </row>
    <row r="77" spans="1:15">
      <c r="A77" s="3" t="s">
        <v>350</v>
      </c>
    </row>
    <row r="78" spans="1:15">
      <c r="A78" s="4" t="s">
        <v>405</v>
      </c>
      <c r="K78" s="6" t="n">
        <v>105000</v>
      </c>
    </row>
    <row r="79" spans="1:15">
      <c r="A79" s="4" t="s">
        <v>406</v>
      </c>
    </row>
    <row r="80" spans="1:15">
      <c r="A80" s="3" t="s">
        <v>350</v>
      </c>
    </row>
    <row r="81" spans="1:15">
      <c r="A81" s="4" t="s">
        <v>366</v>
      </c>
      <c r="L81" s="4" t="s">
        <v>407</v>
      </c>
    </row>
    <row r="82" spans="1:15">
      <c r="A82" s="4" t="s">
        <v>408</v>
      </c>
    </row>
    <row r="83" spans="1:15">
      <c r="A83" s="3" t="s">
        <v>350</v>
      </c>
    </row>
    <row r="84" spans="1:15">
      <c r="A84" s="4" t="s">
        <v>366</v>
      </c>
      <c r="E84" s="4" t="s">
        <v>375</v>
      </c>
      <c r="H84" s="4" t="s">
        <v>407</v>
      </c>
      <c r="N84" s="4" t="s">
        <v>409</v>
      </c>
    </row>
    <row r="85" spans="1:15">
      <c r="A85" s="4" t="s">
        <v>410</v>
      </c>
    </row>
    <row r="86" spans="1:15">
      <c r="A86" s="3" t="s">
        <v>350</v>
      </c>
    </row>
    <row r="87" spans="1:15">
      <c r="A87" s="4" t="s">
        <v>366</v>
      </c>
      <c r="L87" s="4" t="s">
        <v>407</v>
      </c>
    </row>
    <row r="88" spans="1:15">
      <c r="A88" s="4" t="s">
        <v>357</v>
      </c>
    </row>
    <row r="89" spans="1:15">
      <c r="A89" s="3" t="s">
        <v>350</v>
      </c>
    </row>
    <row r="90" spans="1:15">
      <c r="A90" s="4" t="s">
        <v>72</v>
      </c>
      <c r="O90" s="5" t="n">
        <v>20592500</v>
      </c>
    </row>
    <row r="91" spans="1:15">
      <c r="A91" s="4" t="s">
        <v>73</v>
      </c>
      <c r="O91" s="5" t="n">
        <v>20592500</v>
      </c>
    </row>
    <row r="92" spans="1:15">
      <c r="A92" s="4" t="s">
        <v>411</v>
      </c>
    </row>
    <row r="93" spans="1:15">
      <c r="A93" s="3" t="s">
        <v>350</v>
      </c>
    </row>
    <row r="94" spans="1:15">
      <c r="A94" s="4" t="s">
        <v>72</v>
      </c>
      <c r="H94" s="5" t="n">
        <v>4118500</v>
      </c>
      <c r="K94" s="5" t="n">
        <v>4118500</v>
      </c>
    </row>
    <row r="95" spans="1:15">
      <c r="A95" s="4" t="s">
        <v>73</v>
      </c>
      <c r="H95" s="5" t="n">
        <v>4118500</v>
      </c>
      <c r="K95" s="5" t="n">
        <v>4118500</v>
      </c>
    </row>
    <row r="96" spans="1:15">
      <c r="A96" s="4" t="s">
        <v>412</v>
      </c>
    </row>
    <row r="97" spans="1:15">
      <c r="A97" s="3" t="s">
        <v>350</v>
      </c>
    </row>
    <row r="98" spans="1:15">
      <c r="A98" s="4" t="s">
        <v>72</v>
      </c>
      <c r="H98" s="5" t="n">
        <v>20592500</v>
      </c>
      <c r="K98" s="5" t="n">
        <v>20592500</v>
      </c>
    </row>
    <row r="99" spans="1:15">
      <c r="A99" s="4" t="s">
        <v>73</v>
      </c>
      <c r="H99" s="5" t="n">
        <v>20592500</v>
      </c>
      <c r="K99" s="5" t="n">
        <v>20592500</v>
      </c>
    </row>
    <row r="100" spans="1:15">
      <c r="A100" s="4" t="s">
        <v>413</v>
      </c>
    </row>
    <row r="101" spans="1:15">
      <c r="A101" s="3" t="s">
        <v>350</v>
      </c>
    </row>
    <row r="102" spans="1:15">
      <c r="A102" s="4" t="s">
        <v>414</v>
      </c>
      <c r="C102" s="5" t="n">
        <v>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5</v>
      </c>
      <c r="B1" s="2" t="s">
        <v>416</v>
      </c>
      <c r="C1" s="2" t="s">
        <v>2</v>
      </c>
      <c r="D1" s="2" t="s">
        <v>20</v>
      </c>
      <c r="E1" s="2" t="s">
        <v>22</v>
      </c>
      <c r="F1" s="2" t="s">
        <v>2</v>
      </c>
      <c r="G1" s="2" t="s">
        <v>21</v>
      </c>
      <c r="H1" s="2" t="s">
        <v>22</v>
      </c>
      <c r="I1" s="2" t="s">
        <v>21</v>
      </c>
      <c r="J1" s="2" t="s">
        <v>22</v>
      </c>
      <c r="K1" s="2" t="s">
        <v>23</v>
      </c>
      <c r="L1" s="2" t="s">
        <v>24</v>
      </c>
    </row>
    <row r="2" spans="1:12">
      <c r="A2" s="4" t="s">
        <v>41</v>
      </c>
      <c r="C2" s="6" t="n">
        <v>491928</v>
      </c>
      <c r="F2" s="6" t="n">
        <v>491928</v>
      </c>
      <c r="G2" s="6" t="n">
        <v>730026</v>
      </c>
      <c r="I2" s="6" t="n">
        <v>730026</v>
      </c>
      <c r="K2" s="6" t="n">
        <v>446063</v>
      </c>
    </row>
    <row r="3" spans="1:12">
      <c r="A3" s="4" t="s">
        <v>77</v>
      </c>
      <c r="C3" s="4" t="s">
        <v>29</v>
      </c>
      <c r="E3" s="4" t="s">
        <v>29</v>
      </c>
      <c r="F3" s="4" t="s">
        <v>29</v>
      </c>
      <c r="H3" s="4" t="s">
        <v>29</v>
      </c>
      <c r="I3" s="5" t="n">
        <v>2357760</v>
      </c>
      <c r="K3" s="5" t="n">
        <v>2039239</v>
      </c>
    </row>
    <row r="4" spans="1:12">
      <c r="A4" s="4" t="s">
        <v>81</v>
      </c>
      <c r="C4" s="5" t="n">
        <v>577829</v>
      </c>
      <c r="E4" s="5" t="n">
        <v>386487</v>
      </c>
      <c r="F4" s="5" t="n">
        <v>854937</v>
      </c>
      <c r="H4" s="5" t="n">
        <v>645331</v>
      </c>
      <c r="I4" s="5" t="n">
        <v>1326036</v>
      </c>
      <c r="K4" s="5" t="n">
        <v>1418495</v>
      </c>
    </row>
    <row r="5" spans="1:12">
      <c r="A5" s="4" t="s">
        <v>83</v>
      </c>
      <c r="C5" s="6" t="n">
        <v>600800</v>
      </c>
      <c r="E5" s="5" t="n">
        <v>486877</v>
      </c>
      <c r="F5" s="6" t="n">
        <v>1063220</v>
      </c>
      <c r="H5" s="5" t="n">
        <v>1021701</v>
      </c>
      <c r="I5" s="5" t="n">
        <v>2245253</v>
      </c>
      <c r="K5" s="6" t="n">
        <v>1847320</v>
      </c>
    </row>
    <row r="6" spans="1:12">
      <c r="A6" s="4" t="s">
        <v>59</v>
      </c>
    </row>
    <row r="7" spans="1:12">
      <c r="A7" s="4" t="s">
        <v>41</v>
      </c>
      <c r="D7" s="6" t="n">
        <v>1242509</v>
      </c>
      <c r="E7" s="6" t="n">
        <v>1000355</v>
      </c>
      <c r="G7" s="5" t="n">
        <v>1036894</v>
      </c>
      <c r="H7" s="6" t="n">
        <v>1000355</v>
      </c>
      <c r="I7" s="6" t="n">
        <v>1036894</v>
      </c>
      <c r="J7" s="6" t="n">
        <v>1000355</v>
      </c>
      <c r="L7" s="6" t="n">
        <v>895751</v>
      </c>
    </row>
    <row r="8" spans="1:12">
      <c r="A8" s="4" t="s">
        <v>77</v>
      </c>
      <c r="D8" s="5" t="n">
        <v>432023</v>
      </c>
      <c r="G8" s="5" t="n">
        <v>1011992</v>
      </c>
      <c r="J8" s="5" t="n">
        <v>1897770</v>
      </c>
      <c r="L8" s="5" t="n">
        <v>2513659</v>
      </c>
    </row>
    <row r="9" spans="1:12">
      <c r="A9" s="4" t="s">
        <v>81</v>
      </c>
      <c r="D9" s="5" t="n">
        <v>364910</v>
      </c>
      <c r="G9" s="5" t="n">
        <v>843107</v>
      </c>
      <c r="J9" s="5" t="n">
        <v>1557073</v>
      </c>
      <c r="L9" s="5" t="n">
        <v>2207750</v>
      </c>
    </row>
    <row r="10" spans="1:12">
      <c r="A10" s="4" t="s">
        <v>83</v>
      </c>
      <c r="D10" s="6" t="n">
        <v>115477</v>
      </c>
      <c r="G10" s="6" t="n">
        <v>182883</v>
      </c>
      <c r="J10" s="6" t="n">
        <v>345794</v>
      </c>
      <c r="L10" s="6" t="n">
        <v>367712</v>
      </c>
    </row>
    <row r="11" spans="1:12">
      <c r="A11" s="4" t="s">
        <v>417</v>
      </c>
    </row>
    <row r="12" spans="1:12">
      <c r="A12" s="4" t="s">
        <v>418</v>
      </c>
      <c r="B12" s="6" t="n">
        <v>346000</v>
      </c>
    </row>
    <row r="13" spans="1:12">
      <c r="A13" s="4" t="s">
        <v>41</v>
      </c>
      <c r="B13" s="6" t="n">
        <v>200000</v>
      </c>
    </row>
    <row r="14" spans="1:12">
      <c r="A14" s="4" t="s">
        <v>419</v>
      </c>
      <c r="B14" s="5" t="n">
        <v>2000000</v>
      </c>
    </row>
    <row r="15" spans="1:12">
      <c r="A15" s="4" t="s">
        <v>77</v>
      </c>
      <c r="B15" s="6" t="n">
        <v>201240</v>
      </c>
    </row>
    <row r="16" spans="1:12">
      <c r="A16" s="4" t="s">
        <v>81</v>
      </c>
      <c r="B16" s="5" t="n">
        <v>159367</v>
      </c>
    </row>
    <row r="17" spans="1:12">
      <c r="A17" s="4" t="s">
        <v>83</v>
      </c>
      <c r="B17" s="6" t="n">
        <v>110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421</v>
      </c>
      <c r="D1" s="2" t="s">
        <v>21</v>
      </c>
      <c r="E1" s="2" t="s">
        <v>23</v>
      </c>
    </row>
    <row r="2" spans="1:5">
      <c r="A2" s="4" t="s">
        <v>38</v>
      </c>
      <c r="B2" s="6" t="n">
        <v>33695</v>
      </c>
      <c r="D2" s="4" t="s">
        <v>29</v>
      </c>
      <c r="E2" s="4" t="s">
        <v>29</v>
      </c>
    </row>
    <row r="3" spans="1:5">
      <c r="A3" s="4" t="s">
        <v>59</v>
      </c>
    </row>
    <row r="4" spans="1:5">
      <c r="A4" s="4" t="s">
        <v>26</v>
      </c>
      <c r="C4" s="6" t="n">
        <v>15740</v>
      </c>
    </row>
    <row r="5" spans="1:5">
      <c r="A5" s="4" t="s">
        <v>27</v>
      </c>
      <c r="C5" s="5" t="n">
        <v>247097</v>
      </c>
    </row>
    <row r="6" spans="1:5">
      <c r="A6" s="4" t="s">
        <v>31</v>
      </c>
      <c r="C6" s="5" t="n">
        <v>54702</v>
      </c>
    </row>
    <row r="7" spans="1:5">
      <c r="A7" s="4" t="s">
        <v>422</v>
      </c>
      <c r="C7" s="5" t="n">
        <v>24696</v>
      </c>
    </row>
    <row r="8" spans="1:5">
      <c r="A8" s="4" t="s">
        <v>38</v>
      </c>
      <c r="C8" s="5" t="n">
        <v>33695</v>
      </c>
    </row>
    <row r="9" spans="1:5">
      <c r="A9" s="4" t="s">
        <v>137</v>
      </c>
      <c r="C9" s="5" t="n">
        <v>-3163</v>
      </c>
    </row>
    <row r="10" spans="1:5">
      <c r="A10" s="4" t="s">
        <v>139</v>
      </c>
      <c r="C10" s="5" t="n">
        <v>-26767</v>
      </c>
    </row>
    <row r="11" spans="1:5">
      <c r="A11" s="4" t="s">
        <v>423</v>
      </c>
      <c r="C11" s="6" t="n">
        <v>34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183</v>
      </c>
    </row>
    <row r="4" spans="1:2">
      <c r="A4" s="4" t="s">
        <v>77</v>
      </c>
      <c r="B4" s="6" t="n">
        <v>1826215</v>
      </c>
    </row>
    <row r="5" spans="1:2">
      <c r="A5" s="4" t="s">
        <v>93</v>
      </c>
      <c r="B5" s="6" t="n">
        <v>-1101947</v>
      </c>
    </row>
    <row r="6" spans="1:2">
      <c r="A6" s="4" t="s">
        <v>426</v>
      </c>
      <c r="B6" s="8" t="n">
        <v>-0.04</v>
      </c>
    </row>
    <row r="7" spans="1:2">
      <c r="A7" s="4" t="s">
        <v>427</v>
      </c>
      <c r="B7" s="5" t="n">
        <v>25106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75</v>
      </c>
      <c r="C1" s="2" t="s">
        <v>76</v>
      </c>
    </row>
    <row r="2" spans="1:4">
      <c r="B2" s="2" t="s">
        <v>20</v>
      </c>
      <c r="C2" s="2" t="s">
        <v>21</v>
      </c>
      <c r="D2" s="2" t="s">
        <v>22</v>
      </c>
    </row>
    <row r="3" spans="1:4">
      <c r="A3" s="4" t="s">
        <v>429</v>
      </c>
    </row>
    <row r="4" spans="1:4">
      <c r="A4" s="4" t="s">
        <v>430</v>
      </c>
      <c r="C4" s="4" t="s">
        <v>431</v>
      </c>
    </row>
    <row r="5" spans="1:4">
      <c r="A5" s="4" t="s">
        <v>432</v>
      </c>
    </row>
    <row r="6" spans="1:4">
      <c r="A6" s="4" t="s">
        <v>430</v>
      </c>
      <c r="B6" s="4" t="s">
        <v>431</v>
      </c>
      <c r="D6" s="4" t="s">
        <v>431</v>
      </c>
    </row>
    <row r="7" spans="1:4">
      <c r="A7" s="4" t="s">
        <v>433</v>
      </c>
    </row>
    <row r="8" spans="1:4">
      <c r="A8" s="4" t="s">
        <v>430</v>
      </c>
      <c r="C8" s="4" t="s">
        <v>431</v>
      </c>
    </row>
    <row r="9" spans="1:4">
      <c r="A9" s="4" t="s">
        <v>434</v>
      </c>
    </row>
    <row r="10" spans="1:4">
      <c r="A10" s="4" t="s">
        <v>430</v>
      </c>
      <c r="C10" s="4" t="s">
        <v>431</v>
      </c>
    </row>
    <row r="11" spans="1:4">
      <c r="A11" s="4" t="s">
        <v>435</v>
      </c>
    </row>
    <row r="12" spans="1:4">
      <c r="A12" s="4" t="s">
        <v>430</v>
      </c>
      <c r="C12" s="4" t="s">
        <v>436</v>
      </c>
    </row>
    <row r="13" spans="1:4">
      <c r="A13" s="4" t="s">
        <v>437</v>
      </c>
    </row>
    <row r="14" spans="1:4">
      <c r="A14" s="4" t="s">
        <v>430</v>
      </c>
      <c r="B14" s="4" t="s">
        <v>436</v>
      </c>
      <c r="D14" s="4" t="s">
        <v>436</v>
      </c>
    </row>
    <row r="15" spans="1:4">
      <c r="A15" s="4" t="s">
        <v>438</v>
      </c>
    </row>
    <row r="16" spans="1:4">
      <c r="A16" s="4" t="s">
        <v>430</v>
      </c>
      <c r="B16" s="4" t="s">
        <v>439</v>
      </c>
      <c r="D16" s="4" t="s">
        <v>439</v>
      </c>
    </row>
    <row r="17" spans="1:4">
      <c r="A17" s="4" t="s">
        <v>440</v>
      </c>
    </row>
    <row r="18" spans="1:4">
      <c r="A18" s="4" t="s">
        <v>430</v>
      </c>
      <c r="B18" s="4" t="s">
        <v>436</v>
      </c>
      <c r="D18" s="4" t="s">
        <v>436</v>
      </c>
    </row>
    <row r="19" spans="1:4">
      <c r="A19" s="4" t="s">
        <v>441</v>
      </c>
    </row>
    <row r="20" spans="1:4">
      <c r="A20" s="4" t="s">
        <v>430</v>
      </c>
      <c r="B20" s="4" t="s">
        <v>436</v>
      </c>
      <c r="D20" s="4" t="s">
        <v>436</v>
      </c>
    </row>
    <row r="21" spans="1:4">
      <c r="A21" s="4" t="s">
        <v>442</v>
      </c>
    </row>
    <row r="22" spans="1:4">
      <c r="A22" s="4" t="s">
        <v>430</v>
      </c>
      <c r="B22" s="4" t="s">
        <v>439</v>
      </c>
      <c r="D22" s="4" t="s">
        <v>43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20</v>
      </c>
      <c r="D1" s="2" t="s">
        <v>21</v>
      </c>
      <c r="E1" s="2" t="s">
        <v>22</v>
      </c>
      <c r="F1" s="2" t="s">
        <v>23</v>
      </c>
      <c r="G1" s="2" t="s">
        <v>24</v>
      </c>
    </row>
    <row r="2" spans="1:7">
      <c r="A2" s="4" t="s">
        <v>27</v>
      </c>
      <c r="B2" s="6" t="n">
        <v>593567</v>
      </c>
      <c r="D2" s="6" t="n">
        <v>179636</v>
      </c>
      <c r="F2" s="6" t="n">
        <v>92823</v>
      </c>
    </row>
    <row r="3" spans="1:7">
      <c r="A3" s="4" t="s">
        <v>59</v>
      </c>
    </row>
    <row r="4" spans="1:7">
      <c r="A4" s="4" t="s">
        <v>444</v>
      </c>
      <c r="C4" s="6" t="n">
        <v>280839</v>
      </c>
      <c r="D4" s="5" t="n">
        <v>233850</v>
      </c>
      <c r="E4" s="6" t="n">
        <v>328972</v>
      </c>
      <c r="G4" s="6" t="n">
        <v>91795</v>
      </c>
    </row>
    <row r="5" spans="1:7">
      <c r="A5" s="4" t="s">
        <v>445</v>
      </c>
      <c r="C5" s="5" t="n">
        <v>-33742</v>
      </c>
      <c r="D5" s="5" t="n">
        <v>-33742</v>
      </c>
      <c r="E5" s="5" t="n">
        <v>-33742</v>
      </c>
      <c r="G5" s="5" t="n">
        <v>-33742</v>
      </c>
    </row>
    <row r="6" spans="1:7">
      <c r="A6" s="4" t="s">
        <v>27</v>
      </c>
      <c r="C6" s="6" t="n">
        <v>247097</v>
      </c>
      <c r="D6" s="6" t="n">
        <v>200108</v>
      </c>
      <c r="E6" s="6" t="n">
        <v>295230</v>
      </c>
      <c r="G6" s="6" t="n">
        <v>58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s>
  <sheetData>
    <row r="1" spans="1:11">
      <c r="A1" s="1" t="s">
        <v>74</v>
      </c>
      <c r="B1" s="2" t="s">
        <v>75</v>
      </c>
      <c r="E1" s="2" t="s">
        <v>1</v>
      </c>
      <c r="H1" s="2" t="s">
        <v>76</v>
      </c>
    </row>
    <row r="2" spans="1:11">
      <c r="B2" s="2" t="s">
        <v>2</v>
      </c>
      <c r="C2" s="2" t="s">
        <v>20</v>
      </c>
      <c r="D2" s="2" t="s">
        <v>22</v>
      </c>
      <c r="E2" s="2" t="s">
        <v>2</v>
      </c>
      <c r="F2" s="2" t="s">
        <v>21</v>
      </c>
      <c r="G2" s="2" t="s">
        <v>22</v>
      </c>
      <c r="H2" s="2" t="s">
        <v>21</v>
      </c>
      <c r="I2" s="2" t="s">
        <v>22</v>
      </c>
      <c r="J2" s="2" t="s">
        <v>23</v>
      </c>
      <c r="K2" s="2" t="s">
        <v>24</v>
      </c>
    </row>
    <row r="3" spans="1:11">
      <c r="A3" s="3" t="s">
        <v>77</v>
      </c>
    </row>
    <row r="4" spans="1:11">
      <c r="A4" s="4" t="s">
        <v>78</v>
      </c>
      <c r="B4" s="6" t="n">
        <v>902185</v>
      </c>
      <c r="D4" s="6" t="n">
        <v>674675</v>
      </c>
      <c r="E4" s="6" t="n">
        <v>1394192</v>
      </c>
      <c r="G4" s="6" t="n">
        <v>1147931</v>
      </c>
      <c r="H4" s="6" t="n">
        <v>2342347</v>
      </c>
      <c r="J4" s="6" t="n">
        <v>1833800</v>
      </c>
    </row>
    <row r="5" spans="1:11">
      <c r="A5" s="4" t="s">
        <v>79</v>
      </c>
      <c r="B5" s="4" t="s">
        <v>29</v>
      </c>
      <c r="D5" s="4" t="s">
        <v>29</v>
      </c>
      <c r="E5" s="4" t="s">
        <v>29</v>
      </c>
      <c r="G5" s="4" t="s">
        <v>29</v>
      </c>
      <c r="H5" s="5" t="n">
        <v>15413</v>
      </c>
      <c r="J5" s="5" t="n">
        <v>205439</v>
      </c>
    </row>
    <row r="6" spans="1:11">
      <c r="A6" s="4" t="s">
        <v>80</v>
      </c>
      <c r="B6" s="4" t="s">
        <v>29</v>
      </c>
      <c r="D6" s="4" t="s">
        <v>29</v>
      </c>
      <c r="E6" s="4" t="s">
        <v>29</v>
      </c>
      <c r="G6" s="4" t="s">
        <v>29</v>
      </c>
      <c r="H6" s="5" t="n">
        <v>2357760</v>
      </c>
      <c r="J6" s="5" t="n">
        <v>2039239</v>
      </c>
    </row>
    <row r="7" spans="1:11">
      <c r="A7" s="4" t="s">
        <v>81</v>
      </c>
      <c r="B7" s="5" t="n">
        <v>577829</v>
      </c>
      <c r="D7" s="5" t="n">
        <v>386487</v>
      </c>
      <c r="E7" s="5" t="n">
        <v>854937</v>
      </c>
      <c r="G7" s="5" t="n">
        <v>645331</v>
      </c>
      <c r="H7" s="5" t="n">
        <v>1326036</v>
      </c>
      <c r="J7" s="5" t="n">
        <v>1418495</v>
      </c>
    </row>
    <row r="8" spans="1:11">
      <c r="A8" s="4" t="s">
        <v>82</v>
      </c>
      <c r="B8" s="5" t="n">
        <v>324356</v>
      </c>
      <c r="D8" s="5" t="n">
        <v>288188</v>
      </c>
      <c r="E8" s="5" t="n">
        <v>539255</v>
      </c>
      <c r="G8" s="5" t="n">
        <v>502600</v>
      </c>
      <c r="H8" s="5" t="n">
        <v>1031724</v>
      </c>
      <c r="J8" s="5" t="n">
        <v>620744</v>
      </c>
    </row>
    <row r="9" spans="1:11">
      <c r="A9" s="3" t="s">
        <v>83</v>
      </c>
    </row>
    <row r="10" spans="1:11">
      <c r="A10" s="4" t="s">
        <v>84</v>
      </c>
      <c r="B10" s="5" t="n">
        <v>526472</v>
      </c>
      <c r="D10" s="5" t="n">
        <v>402575</v>
      </c>
      <c r="E10" s="5" t="n">
        <v>924717</v>
      </c>
      <c r="G10" s="5" t="n">
        <v>847505</v>
      </c>
      <c r="H10" s="5" t="n">
        <v>1891832</v>
      </c>
      <c r="J10" s="5" t="n">
        <v>1524270</v>
      </c>
    </row>
    <row r="11" spans="1:11">
      <c r="A11" s="4" t="s">
        <v>85</v>
      </c>
      <c r="E11" s="5" t="n">
        <v>18209</v>
      </c>
      <c r="G11" s="5" t="n">
        <v>29942</v>
      </c>
      <c r="H11" s="5" t="n">
        <v>62043</v>
      </c>
      <c r="J11" s="5" t="n">
        <v>27009</v>
      </c>
    </row>
    <row r="12" spans="1:11">
      <c r="A12" s="4" t="s">
        <v>86</v>
      </c>
      <c r="B12" s="5" t="n">
        <v>74328</v>
      </c>
      <c r="D12" s="5" t="n">
        <v>84302</v>
      </c>
      <c r="E12" s="5" t="n">
        <v>138503</v>
      </c>
      <c r="G12" s="5" t="n">
        <v>174196</v>
      </c>
      <c r="H12" s="5" t="n">
        <v>353421</v>
      </c>
      <c r="J12" s="5" t="n">
        <v>323050</v>
      </c>
    </row>
    <row r="13" spans="1:11">
      <c r="A13" s="4" t="s">
        <v>87</v>
      </c>
      <c r="B13" s="5" t="n">
        <v>600800</v>
      </c>
      <c r="D13" s="5" t="n">
        <v>486877</v>
      </c>
      <c r="E13" s="5" t="n">
        <v>1063220</v>
      </c>
      <c r="G13" s="5" t="n">
        <v>1021701</v>
      </c>
      <c r="H13" s="5" t="n">
        <v>2245253</v>
      </c>
      <c r="J13" s="5" t="n">
        <v>1847320</v>
      </c>
    </row>
    <row r="14" spans="1:11">
      <c r="A14" s="4" t="s">
        <v>88</v>
      </c>
      <c r="B14" s="5" t="n">
        <v>-276444</v>
      </c>
      <c r="D14" s="5" t="n">
        <v>-198689</v>
      </c>
      <c r="E14" s="5" t="n">
        <v>-523965</v>
      </c>
      <c r="G14" s="5" t="n">
        <v>-519101</v>
      </c>
      <c r="H14" s="5" t="n">
        <v>-1213529</v>
      </c>
      <c r="J14" s="5" t="n">
        <v>-1226576</v>
      </c>
    </row>
    <row r="15" spans="1:11">
      <c r="A15" s="3" t="s">
        <v>89</v>
      </c>
    </row>
    <row r="16" spans="1:11">
      <c r="A16" s="4" t="s">
        <v>90</v>
      </c>
      <c r="B16" s="5" t="n">
        <v>-194216</v>
      </c>
      <c r="D16" s="5" t="n">
        <v>-142279</v>
      </c>
      <c r="E16" s="5" t="n">
        <v>-353148</v>
      </c>
      <c r="G16" s="5" t="n">
        <v>-258556</v>
      </c>
      <c r="H16" s="5" t="n">
        <v>-569237</v>
      </c>
      <c r="J16" s="5" t="n">
        <v>-381981</v>
      </c>
    </row>
    <row r="17" spans="1:11">
      <c r="A17" s="4" t="s">
        <v>91</v>
      </c>
      <c r="B17" s="5" t="n">
        <v>-175575</v>
      </c>
      <c r="D17" s="4" t="s">
        <v>29</v>
      </c>
      <c r="E17" s="5" t="n">
        <v>-175575</v>
      </c>
      <c r="G17" s="4" t="s">
        <v>29</v>
      </c>
      <c r="H17" s="4" t="s">
        <v>29</v>
      </c>
      <c r="J17" s="4" t="s">
        <v>29</v>
      </c>
    </row>
    <row r="18" spans="1:11">
      <c r="A18" s="4" t="s">
        <v>92</v>
      </c>
      <c r="H18" s="4" t="s">
        <v>29</v>
      </c>
      <c r="J18" s="5" t="n">
        <v>14762</v>
      </c>
    </row>
    <row r="19" spans="1:11">
      <c r="A19" s="4" t="s">
        <v>93</v>
      </c>
      <c r="B19" s="6" t="n">
        <v>-646235</v>
      </c>
      <c r="D19" s="6" t="n">
        <v>-340968</v>
      </c>
      <c r="E19" s="6" t="n">
        <v>-1052688</v>
      </c>
      <c r="G19" s="6" t="n">
        <v>-777657</v>
      </c>
      <c r="H19" s="6" t="n">
        <v>-1782766</v>
      </c>
      <c r="J19" s="6" t="n">
        <v>-1593795</v>
      </c>
    </row>
    <row r="20" spans="1:11">
      <c r="A20" s="4" t="s">
        <v>94</v>
      </c>
      <c r="B20" s="8" t="n">
        <v>-0.02</v>
      </c>
      <c r="D20" s="8" t="n">
        <v>-0.02</v>
      </c>
      <c r="E20" s="8" t="n">
        <v>-0.04</v>
      </c>
      <c r="G20" s="8" t="n">
        <v>-0.04</v>
      </c>
      <c r="H20" s="8" t="n">
        <v>-0.09</v>
      </c>
      <c r="J20" s="8" t="n">
        <v>-0.08</v>
      </c>
    </row>
    <row r="21" spans="1:11">
      <c r="A21" s="4" t="s">
        <v>95</v>
      </c>
      <c r="B21" s="5" t="n">
        <v>26479922</v>
      </c>
      <c r="D21" s="5" t="n">
        <v>20492500</v>
      </c>
      <c r="E21" s="5" t="n">
        <v>23954299</v>
      </c>
      <c r="G21" s="5" t="n">
        <v>20492500</v>
      </c>
      <c r="H21" s="5" t="n">
        <v>20558382</v>
      </c>
      <c r="J21" s="5" t="n">
        <v>20032007</v>
      </c>
    </row>
    <row r="22" spans="1:11">
      <c r="A22" s="4" t="s">
        <v>59</v>
      </c>
    </row>
    <row r="23" spans="1:11">
      <c r="A23" s="3" t="s">
        <v>77</v>
      </c>
    </row>
    <row r="24" spans="1:11">
      <c r="A24" s="4" t="s">
        <v>80</v>
      </c>
      <c r="C24" s="6" t="n">
        <v>432023</v>
      </c>
      <c r="F24" s="6" t="n">
        <v>1011992</v>
      </c>
      <c r="I24" s="6" t="n">
        <v>1897770</v>
      </c>
      <c r="K24" s="6" t="n">
        <v>2513659</v>
      </c>
    </row>
    <row r="25" spans="1:11">
      <c r="A25" s="4" t="s">
        <v>81</v>
      </c>
      <c r="C25" s="5" t="n">
        <v>364910</v>
      </c>
      <c r="F25" s="5" t="n">
        <v>843107</v>
      </c>
      <c r="I25" s="5" t="n">
        <v>1557073</v>
      </c>
      <c r="K25" s="5" t="n">
        <v>2207750</v>
      </c>
    </row>
    <row r="26" spans="1:11">
      <c r="A26" s="4" t="s">
        <v>82</v>
      </c>
      <c r="C26" s="5" t="n">
        <v>67113</v>
      </c>
      <c r="F26" s="5" t="n">
        <v>168885</v>
      </c>
      <c r="I26" s="5" t="n">
        <v>340697</v>
      </c>
      <c r="K26" s="5" t="n">
        <v>305909</v>
      </c>
    </row>
    <row r="27" spans="1:11">
      <c r="A27" s="3" t="s">
        <v>83</v>
      </c>
    </row>
    <row r="28" spans="1:11">
      <c r="A28" s="4" t="s">
        <v>96</v>
      </c>
      <c r="C28" s="5" t="n">
        <v>114027</v>
      </c>
      <c r="F28" s="5" t="n">
        <v>179983</v>
      </c>
      <c r="I28" s="5" t="n">
        <v>339989</v>
      </c>
      <c r="K28" s="5" t="n">
        <v>358833</v>
      </c>
    </row>
    <row r="29" spans="1:11">
      <c r="A29" s="4" t="s">
        <v>85</v>
      </c>
      <c r="C29" s="5" t="n">
        <v>1450</v>
      </c>
      <c r="F29" s="5" t="n">
        <v>2900</v>
      </c>
      <c r="I29" s="5" t="n">
        <v>5805</v>
      </c>
      <c r="K29" s="5" t="n">
        <v>8879</v>
      </c>
    </row>
    <row r="30" spans="1:11">
      <c r="A30" s="4" t="s">
        <v>87</v>
      </c>
      <c r="C30" s="5" t="n">
        <v>115477</v>
      </c>
      <c r="F30" s="5" t="n">
        <v>182883</v>
      </c>
      <c r="I30" s="5" t="n">
        <v>345794</v>
      </c>
      <c r="K30" s="5" t="n">
        <v>367712</v>
      </c>
    </row>
    <row r="31" spans="1:11">
      <c r="A31" s="4" t="s">
        <v>88</v>
      </c>
      <c r="C31" s="5" t="n">
        <v>-48364</v>
      </c>
      <c r="F31" s="5" t="n">
        <v>-13998</v>
      </c>
      <c r="I31" s="5" t="n">
        <v>-5097</v>
      </c>
      <c r="K31" s="5" t="n">
        <v>-61803</v>
      </c>
    </row>
    <row r="32" spans="1:11">
      <c r="A32" s="3" t="s">
        <v>89</v>
      </c>
    </row>
    <row r="33" spans="1:11">
      <c r="A33" s="4" t="s">
        <v>90</v>
      </c>
      <c r="C33" s="5" t="n">
        <v>-900</v>
      </c>
      <c r="F33" s="5" t="n">
        <v>-1800</v>
      </c>
      <c r="I33" s="5" t="n">
        <v>-3550</v>
      </c>
      <c r="K33" s="5" t="n">
        <v>2600</v>
      </c>
    </row>
    <row r="34" spans="1:11">
      <c r="A34" s="4" t="s">
        <v>92</v>
      </c>
      <c r="C34" s="5" t="n">
        <v>5</v>
      </c>
      <c r="F34" s="5" t="n">
        <v>98</v>
      </c>
      <c r="I34" s="5" t="n">
        <v>167</v>
      </c>
      <c r="K34" s="5" t="n">
        <v>1213</v>
      </c>
    </row>
    <row r="35" spans="1:11">
      <c r="A35" s="4" t="s">
        <v>89</v>
      </c>
      <c r="C35" s="5" t="n">
        <v>-895</v>
      </c>
      <c r="F35" s="5" t="n">
        <v>-1702</v>
      </c>
      <c r="I35" s="5" t="n">
        <v>-3383</v>
      </c>
      <c r="K35" s="5" t="n">
        <v>-1387</v>
      </c>
    </row>
    <row r="36" spans="1:11">
      <c r="A36" s="4" t="s">
        <v>93</v>
      </c>
      <c r="C36" s="5" t="n">
        <v>-49259</v>
      </c>
      <c r="F36" s="5" t="n">
        <v>-15700</v>
      </c>
      <c r="I36" s="5" t="n">
        <v>-8480</v>
      </c>
      <c r="K36" s="5" t="n">
        <v>-63190</v>
      </c>
    </row>
    <row r="37" spans="1:11">
      <c r="A37" s="4" t="s">
        <v>97</v>
      </c>
      <c r="B37" s="6" t="n">
        <v>-945204</v>
      </c>
      <c r="C37" s="5" t="n">
        <v>-895945</v>
      </c>
      <c r="E37" s="6" t="n">
        <v>-895945</v>
      </c>
      <c r="F37" s="5" t="n">
        <v>-880245</v>
      </c>
      <c r="I37" s="5" t="n">
        <v>-871765</v>
      </c>
      <c r="K37" s="5" t="n">
        <v>-808575</v>
      </c>
    </row>
    <row r="38" spans="1:11">
      <c r="A38" s="4" t="s">
        <v>98</v>
      </c>
      <c r="C38" s="6" t="n">
        <v>-945204</v>
      </c>
      <c r="D38" s="6" t="n">
        <v>-880245</v>
      </c>
      <c r="F38" s="6" t="n">
        <v>-895945</v>
      </c>
      <c r="G38" s="6" t="n">
        <v>-880245</v>
      </c>
      <c r="H38" s="6" t="n">
        <v>-895945</v>
      </c>
      <c r="I38" s="6" t="n">
        <v>-880245</v>
      </c>
      <c r="K38" s="6" t="n">
        <v>-871765</v>
      </c>
    </row>
  </sheetData>
  <mergeCells count="4">
    <mergeCell ref="A1:A2"/>
    <mergeCell ref="B1:D1"/>
    <mergeCell ref="E1:G1"/>
    <mergeCell ref="H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20</v>
      </c>
      <c r="D1" s="2" t="s">
        <v>21</v>
      </c>
      <c r="E1" s="2" t="s">
        <v>22</v>
      </c>
      <c r="F1" s="2" t="s">
        <v>23</v>
      </c>
      <c r="G1" s="2" t="s">
        <v>24</v>
      </c>
    </row>
    <row r="2" spans="1:7">
      <c r="A2" s="4" t="s">
        <v>447</v>
      </c>
      <c r="B2" s="6" t="n">
        <v>9132</v>
      </c>
      <c r="D2" s="4" t="s">
        <v>29</v>
      </c>
      <c r="F2" s="4" t="s">
        <v>29</v>
      </c>
    </row>
    <row r="3" spans="1:7">
      <c r="A3" s="4" t="s">
        <v>59</v>
      </c>
    </row>
    <row r="4" spans="1:7">
      <c r="A4" s="4" t="s">
        <v>448</v>
      </c>
      <c r="C4" s="6" t="n">
        <v>594147</v>
      </c>
      <c r="D4" s="5" t="n">
        <v>534706</v>
      </c>
      <c r="E4" s="6" t="n">
        <v>273872</v>
      </c>
      <c r="G4" s="6" t="n">
        <v>325774</v>
      </c>
    </row>
    <row r="5" spans="1:7">
      <c r="A5" s="4" t="s">
        <v>449</v>
      </c>
      <c r="C5" s="5" t="n">
        <v>100125</v>
      </c>
      <c r="D5" s="5" t="n">
        <v>100125</v>
      </c>
      <c r="E5" s="5" t="n">
        <v>395558</v>
      </c>
      <c r="G5" s="5" t="n">
        <v>105998</v>
      </c>
    </row>
    <row r="6" spans="1:7">
      <c r="A6" s="4" t="s">
        <v>450</v>
      </c>
      <c r="C6" s="5" t="n">
        <v>667505</v>
      </c>
      <c r="D6" s="5" t="n">
        <v>508273</v>
      </c>
      <c r="E6" s="5" t="n">
        <v>466773</v>
      </c>
      <c r="G6" s="5" t="n">
        <v>395433</v>
      </c>
    </row>
    <row r="7" spans="1:7">
      <c r="A7" s="4" t="s">
        <v>447</v>
      </c>
      <c r="C7" s="6" t="n">
        <v>26767</v>
      </c>
      <c r="D7" s="6" t="n">
        <v>126558</v>
      </c>
      <c r="E7" s="6" t="n">
        <v>202657</v>
      </c>
      <c r="G7" s="6" t="n">
        <v>36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2</v>
      </c>
      <c r="C1" s="2" t="s">
        <v>20</v>
      </c>
      <c r="D1" s="2" t="s">
        <v>21</v>
      </c>
      <c r="E1" s="2" t="s">
        <v>22</v>
      </c>
      <c r="F1" s="2" t="s">
        <v>23</v>
      </c>
      <c r="G1" s="2" t="s">
        <v>24</v>
      </c>
    </row>
    <row r="2" spans="1:7">
      <c r="A2" s="4" t="s">
        <v>447</v>
      </c>
      <c r="B2" s="6" t="n">
        <v>9132</v>
      </c>
      <c r="D2" s="4" t="s">
        <v>29</v>
      </c>
      <c r="F2" s="4" t="s">
        <v>29</v>
      </c>
    </row>
    <row r="3" spans="1:7">
      <c r="A3" s="4" t="s">
        <v>59</v>
      </c>
    </row>
    <row r="4" spans="1:7">
      <c r="A4" s="4" t="s">
        <v>452</v>
      </c>
      <c r="C4" s="6" t="n">
        <v>26767</v>
      </c>
      <c r="D4" s="5" t="n">
        <v>126558</v>
      </c>
      <c r="E4" s="6" t="n">
        <v>202657</v>
      </c>
      <c r="G4" s="6" t="n">
        <v>36339</v>
      </c>
    </row>
    <row r="5" spans="1:7">
      <c r="A5" s="4" t="s">
        <v>447</v>
      </c>
      <c r="C5" s="6" t="n">
        <v>26767</v>
      </c>
      <c r="D5" s="6" t="n">
        <v>126558</v>
      </c>
      <c r="E5" s="6" t="n">
        <v>202657</v>
      </c>
      <c r="G5" s="6" t="n">
        <v>36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453</v>
      </c>
      <c r="B1" s="2" t="s">
        <v>75</v>
      </c>
      <c r="C1" s="2" t="s">
        <v>1</v>
      </c>
      <c r="F1" s="2" t="s">
        <v>76</v>
      </c>
    </row>
    <row r="2" spans="1:9">
      <c r="B2" s="2" t="s">
        <v>20</v>
      </c>
      <c r="C2" s="2" t="s">
        <v>2</v>
      </c>
      <c r="D2" s="2" t="s">
        <v>21</v>
      </c>
      <c r="E2" s="2" t="s">
        <v>22</v>
      </c>
      <c r="F2" s="2" t="s">
        <v>21</v>
      </c>
      <c r="G2" s="2" t="s">
        <v>22</v>
      </c>
      <c r="H2" s="2" t="s">
        <v>23</v>
      </c>
      <c r="I2" s="2" t="s">
        <v>24</v>
      </c>
    </row>
    <row r="3" spans="1:9">
      <c r="A3" s="3" t="s">
        <v>454</v>
      </c>
    </row>
    <row r="4" spans="1:9">
      <c r="A4" s="4" t="s">
        <v>455</v>
      </c>
      <c r="C4" s="6" t="n">
        <v>10431</v>
      </c>
      <c r="E4" s="6" t="n">
        <v>6151</v>
      </c>
      <c r="F4" s="6" t="n">
        <v>13954</v>
      </c>
      <c r="H4" s="6" t="n">
        <v>12377</v>
      </c>
    </row>
    <row r="5" spans="1:9">
      <c r="A5" s="4" t="s">
        <v>59</v>
      </c>
    </row>
    <row r="6" spans="1:9">
      <c r="A6" s="3" t="s">
        <v>454</v>
      </c>
    </row>
    <row r="7" spans="1:9">
      <c r="A7" s="4" t="s">
        <v>455</v>
      </c>
      <c r="B7" s="6" t="n">
        <v>1450</v>
      </c>
      <c r="D7" s="6" t="n">
        <v>2900</v>
      </c>
      <c r="G7" s="6" t="n">
        <v>5805</v>
      </c>
      <c r="I7" s="6" t="n">
        <v>8879</v>
      </c>
    </row>
  </sheetData>
  <mergeCells count="3">
    <mergeCell ref="A1:A2"/>
    <mergeCell ref="C1:E1"/>
    <mergeCell ref="F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20</v>
      </c>
      <c r="D1" s="2" t="s">
        <v>21</v>
      </c>
      <c r="E1" s="2" t="s">
        <v>22</v>
      </c>
      <c r="F1" s="2" t="s">
        <v>23</v>
      </c>
      <c r="G1" s="2" t="s">
        <v>24</v>
      </c>
    </row>
    <row r="2" spans="1:7">
      <c r="A2" s="3" t="s">
        <v>454</v>
      </c>
    </row>
    <row r="3" spans="1:7">
      <c r="A3" s="4" t="s">
        <v>457</v>
      </c>
      <c r="B3" s="6" t="n">
        <v>100171</v>
      </c>
      <c r="D3" s="6" t="n">
        <v>75475</v>
      </c>
      <c r="F3" s="6" t="n">
        <v>66137</v>
      </c>
    </row>
    <row r="4" spans="1:7">
      <c r="A4" s="4" t="s">
        <v>458</v>
      </c>
      <c r="B4" s="5" t="n">
        <v>-48230</v>
      </c>
      <c r="D4" s="5" t="n">
        <v>-37799</v>
      </c>
      <c r="F4" s="5" t="n">
        <v>-23845</v>
      </c>
    </row>
    <row r="5" spans="1:7">
      <c r="A5" s="4" t="s">
        <v>459</v>
      </c>
      <c r="B5" s="5" t="n">
        <v>51941</v>
      </c>
      <c r="D5" s="5" t="n">
        <v>37676</v>
      </c>
      <c r="F5" s="5" t="n">
        <v>42292</v>
      </c>
    </row>
    <row r="6" spans="1:7">
      <c r="A6" s="4" t="s">
        <v>59</v>
      </c>
    </row>
    <row r="7" spans="1:7">
      <c r="A7" s="3" t="s">
        <v>454</v>
      </c>
    </row>
    <row r="8" spans="1:7">
      <c r="A8" s="4" t="s">
        <v>457</v>
      </c>
      <c r="C8" s="6" t="n">
        <v>58572</v>
      </c>
      <c r="D8" s="5" t="n">
        <v>58191</v>
      </c>
      <c r="E8" s="6" t="n">
        <v>45472</v>
      </c>
      <c r="G8" s="6" t="n">
        <v>44359</v>
      </c>
    </row>
    <row r="9" spans="1:7">
      <c r="A9" s="4" t="s">
        <v>458</v>
      </c>
      <c r="C9" s="5" t="n">
        <v>-35326</v>
      </c>
      <c r="D9" s="5" t="n">
        <v>-33876</v>
      </c>
      <c r="E9" s="5" t="n">
        <v>-33876</v>
      </c>
      <c r="G9" s="5" t="n">
        <v>-28071</v>
      </c>
    </row>
    <row r="10" spans="1:7">
      <c r="A10" s="4" t="s">
        <v>459</v>
      </c>
      <c r="C10" s="5" t="n">
        <v>24696</v>
      </c>
      <c r="D10" s="5" t="n">
        <v>24315</v>
      </c>
      <c r="E10" s="5" t="n">
        <v>11596</v>
      </c>
      <c r="G10" s="5" t="n">
        <v>16288</v>
      </c>
    </row>
    <row r="11" spans="1:7">
      <c r="A11" s="4" t="s">
        <v>460</v>
      </c>
    </row>
    <row r="12" spans="1:7">
      <c r="A12" s="3" t="s">
        <v>454</v>
      </c>
    </row>
    <row r="13" spans="1:7">
      <c r="A13" s="4" t="s">
        <v>457</v>
      </c>
      <c r="B13" s="5" t="n">
        <v>51794</v>
      </c>
      <c r="D13" s="5" t="n">
        <v>51794</v>
      </c>
      <c r="F13" s="5" t="n">
        <v>46233</v>
      </c>
    </row>
    <row r="14" spans="1:7">
      <c r="A14" s="4" t="s">
        <v>461</v>
      </c>
    </row>
    <row r="15" spans="1:7">
      <c r="A15" s="3" t="s">
        <v>454</v>
      </c>
    </row>
    <row r="16" spans="1:7">
      <c r="A16" s="4" t="s">
        <v>457</v>
      </c>
      <c r="B16" s="5" t="n">
        <v>15254</v>
      </c>
      <c r="D16" s="5" t="n">
        <v>15254</v>
      </c>
      <c r="F16" s="5" t="n">
        <v>13254</v>
      </c>
    </row>
    <row r="17" spans="1:7">
      <c r="A17" s="4" t="s">
        <v>462</v>
      </c>
    </row>
    <row r="18" spans="1:7">
      <c r="A18" s="3" t="s">
        <v>454</v>
      </c>
    </row>
    <row r="19" spans="1:7">
      <c r="A19" s="4" t="s">
        <v>457</v>
      </c>
      <c r="C19" s="5" t="n">
        <v>5935</v>
      </c>
      <c r="D19" s="5" t="n">
        <v>4104</v>
      </c>
      <c r="E19" s="5" t="n">
        <v>2629</v>
      </c>
      <c r="G19" s="5" t="n">
        <v>2629</v>
      </c>
    </row>
    <row r="20" spans="1:7">
      <c r="A20" s="4" t="s">
        <v>463</v>
      </c>
    </row>
    <row r="21" spans="1:7">
      <c r="A21" s="3" t="s">
        <v>454</v>
      </c>
    </row>
    <row r="22" spans="1:7">
      <c r="A22" s="4" t="s">
        <v>457</v>
      </c>
      <c r="B22" s="5" t="n">
        <v>4200</v>
      </c>
      <c r="D22" s="5" t="n">
        <v>4200</v>
      </c>
      <c r="F22" s="5" t="n">
        <v>6650</v>
      </c>
    </row>
    <row r="23" spans="1:7">
      <c r="A23" s="4" t="s">
        <v>464</v>
      </c>
    </row>
    <row r="24" spans="1:7">
      <c r="A24" s="3" t="s">
        <v>454</v>
      </c>
    </row>
    <row r="25" spans="1:7">
      <c r="A25" s="4" t="s">
        <v>457</v>
      </c>
      <c r="B25" s="5" t="n">
        <v>4227</v>
      </c>
      <c r="D25" s="5" t="n">
        <v>4227</v>
      </c>
      <c r="F25" s="4" t="s">
        <v>29</v>
      </c>
    </row>
    <row r="26" spans="1:7">
      <c r="A26" s="4" t="s">
        <v>465</v>
      </c>
    </row>
    <row r="27" spans="1:7">
      <c r="A27" s="3" t="s">
        <v>454</v>
      </c>
    </row>
    <row r="28" spans="1:7">
      <c r="A28" s="4" t="s">
        <v>457</v>
      </c>
      <c r="B28" s="6" t="n">
        <v>24696</v>
      </c>
    </row>
    <row r="29" spans="1:7">
      <c r="A29" s="4" t="s">
        <v>466</v>
      </c>
    </row>
    <row r="30" spans="1:7">
      <c r="A30" s="3" t="s">
        <v>454</v>
      </c>
    </row>
    <row r="31" spans="1:7">
      <c r="A31" s="4" t="s">
        <v>457</v>
      </c>
      <c r="C31" s="5" t="n">
        <v>50277</v>
      </c>
      <c r="D31" s="5" t="n">
        <v>50277</v>
      </c>
      <c r="E31" s="5" t="n">
        <v>37557</v>
      </c>
      <c r="G31" s="5" t="n">
        <v>37557</v>
      </c>
    </row>
    <row r="32" spans="1:7">
      <c r="A32" s="4" t="s">
        <v>467</v>
      </c>
    </row>
    <row r="33" spans="1:7">
      <c r="A33" s="3" t="s">
        <v>454</v>
      </c>
    </row>
    <row r="34" spans="1:7">
      <c r="A34" s="4" t="s">
        <v>457</v>
      </c>
      <c r="C34" s="5" t="n">
        <v>2745</v>
      </c>
      <c r="D34" s="5" t="n">
        <v>2745</v>
      </c>
      <c r="E34" s="5" t="n">
        <v>2745</v>
      </c>
      <c r="G34" s="5" t="n">
        <v>1632</v>
      </c>
    </row>
    <row r="35" spans="1:7">
      <c r="A35" s="4" t="s">
        <v>468</v>
      </c>
    </row>
    <row r="36" spans="1:7">
      <c r="A36" s="3" t="s">
        <v>454</v>
      </c>
    </row>
    <row r="37" spans="1:7">
      <c r="A37" s="4" t="s">
        <v>457</v>
      </c>
      <c r="C37" s="6" t="n">
        <v>1065</v>
      </c>
      <c r="D37" s="6" t="n">
        <v>1065</v>
      </c>
      <c r="E37" s="6" t="n">
        <v>2541</v>
      </c>
      <c r="G37" s="6" t="n">
        <v>2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469</v>
      </c>
      <c r="B1" s="2" t="s">
        <v>1</v>
      </c>
      <c r="D1" s="2" t="s">
        <v>76</v>
      </c>
    </row>
    <row r="2" spans="1:5">
      <c r="B2" s="2" t="s">
        <v>2</v>
      </c>
      <c r="C2" s="2" t="s">
        <v>22</v>
      </c>
      <c r="D2" s="2" t="s">
        <v>21</v>
      </c>
      <c r="E2" s="2" t="s">
        <v>23</v>
      </c>
    </row>
    <row r="3" spans="1:5">
      <c r="A3" s="3" t="s">
        <v>194</v>
      </c>
    </row>
    <row r="4" spans="1:5">
      <c r="A4" s="4" t="s">
        <v>470</v>
      </c>
      <c r="B4" s="6" t="n">
        <v>7778</v>
      </c>
      <c r="C4" s="6" t="n">
        <v>23791</v>
      </c>
      <c r="D4" s="6" t="n">
        <v>48089</v>
      </c>
      <c r="E4" s="6" t="n">
        <v>146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1</v>
      </c>
      <c r="B1" s="2" t="s">
        <v>2</v>
      </c>
      <c r="C1" s="2" t="s">
        <v>21</v>
      </c>
      <c r="D1" s="2" t="s">
        <v>23</v>
      </c>
    </row>
    <row r="2" spans="1:4">
      <c r="A2" s="4" t="s">
        <v>472</v>
      </c>
      <c r="B2" s="6" t="n">
        <v>85261</v>
      </c>
      <c r="C2" s="6" t="n">
        <v>76361</v>
      </c>
      <c r="D2" s="6" t="n">
        <v>66896</v>
      </c>
    </row>
    <row r="3" spans="1:4">
      <c r="A3" s="4" t="s">
        <v>473</v>
      </c>
      <c r="B3" s="5" t="n">
        <v>-70499</v>
      </c>
      <c r="C3" s="5" t="n">
        <v>-62721</v>
      </c>
      <c r="D3" s="5" t="n">
        <v>-14632</v>
      </c>
    </row>
    <row r="4" spans="1:4">
      <c r="A4" s="4" t="s">
        <v>37</v>
      </c>
      <c r="B4" s="5" t="n">
        <v>14762</v>
      </c>
      <c r="C4" s="5" t="n">
        <v>13640</v>
      </c>
      <c r="D4" s="5" t="n">
        <v>52264</v>
      </c>
    </row>
    <row r="5" spans="1:4">
      <c r="A5" s="4" t="s">
        <v>474</v>
      </c>
    </row>
    <row r="6" spans="1:4">
      <c r="A6" s="4" t="s">
        <v>472</v>
      </c>
      <c r="B6" s="5" t="n">
        <v>17177</v>
      </c>
      <c r="C6" s="5" t="n">
        <v>8277</v>
      </c>
      <c r="D6" s="5" t="n">
        <v>4396</v>
      </c>
    </row>
    <row r="7" spans="1:4">
      <c r="A7" s="4" t="s">
        <v>475</v>
      </c>
    </row>
    <row r="8" spans="1:4">
      <c r="A8" s="4" t="s">
        <v>472</v>
      </c>
      <c r="B8" s="5" t="n">
        <v>62500</v>
      </c>
      <c r="C8" s="5" t="n">
        <v>62500</v>
      </c>
      <c r="D8" s="5" t="n">
        <v>62500</v>
      </c>
    </row>
    <row r="9" spans="1:4">
      <c r="A9" s="4" t="s">
        <v>476</v>
      </c>
    </row>
    <row r="10" spans="1:4">
      <c r="A10" s="4" t="s">
        <v>472</v>
      </c>
      <c r="B10" s="6" t="n">
        <v>5584</v>
      </c>
      <c r="C10" s="6" t="n">
        <v>5584</v>
      </c>
      <c r="D10" s="4" t="s">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77</v>
      </c>
      <c r="B1" s="2" t="s">
        <v>478</v>
      </c>
      <c r="C1" s="2" t="s">
        <v>2</v>
      </c>
      <c r="D1" s="2" t="s">
        <v>21</v>
      </c>
      <c r="E1" s="2" t="s">
        <v>23</v>
      </c>
    </row>
    <row r="2" spans="1:5">
      <c r="A2" s="4" t="s">
        <v>479</v>
      </c>
      <c r="C2" s="4" t="s">
        <v>29</v>
      </c>
      <c r="D2" s="6" t="n">
        <v>154462</v>
      </c>
      <c r="E2" s="6" t="n">
        <v>277070</v>
      </c>
    </row>
    <row r="3" spans="1:5">
      <c r="A3" s="4" t="s">
        <v>480</v>
      </c>
    </row>
    <row r="4" spans="1:5">
      <c r="A4" s="4" t="s">
        <v>481</v>
      </c>
      <c r="B4" s="6" t="n">
        <v>125000</v>
      </c>
    </row>
    <row r="5" spans="1:5">
      <c r="A5" s="4" t="s">
        <v>482</v>
      </c>
      <c r="B5" s="4" t="s">
        <v>10</v>
      </c>
    </row>
    <row r="6" spans="1:5">
      <c r="A6" s="4" t="s">
        <v>479</v>
      </c>
      <c r="B6" s="6" t="n">
        <v>20000</v>
      </c>
    </row>
    <row r="7" spans="1:5">
      <c r="A7" s="4" t="s">
        <v>483</v>
      </c>
      <c r="B7" s="5" t="n">
        <v>5000</v>
      </c>
    </row>
    <row r="8" spans="1:5">
      <c r="A8" s="4" t="s">
        <v>484</v>
      </c>
      <c r="B8" s="6" t="n">
        <v>100000</v>
      </c>
    </row>
    <row r="9" spans="1:5">
      <c r="A9" s="4" t="s">
        <v>485</v>
      </c>
      <c r="B9" s="4" t="s">
        <v>392</v>
      </c>
    </row>
    <row r="10" spans="1:5">
      <c r="A10" s="4" t="s">
        <v>486</v>
      </c>
      <c r="B10"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s>
  <sheetData>
    <row r="1" spans="1:13">
      <c r="A1" s="1" t="s">
        <v>488</v>
      </c>
      <c r="B1" s="2" t="s">
        <v>489</v>
      </c>
      <c r="C1" s="2" t="s">
        <v>490</v>
      </c>
      <c r="D1" s="2" t="s">
        <v>491</v>
      </c>
      <c r="E1" s="2" t="s">
        <v>492</v>
      </c>
      <c r="F1" s="2" t="s">
        <v>2</v>
      </c>
      <c r="G1" s="2" t="s">
        <v>22</v>
      </c>
      <c r="H1" s="2" t="s">
        <v>2</v>
      </c>
      <c r="I1" s="2" t="s">
        <v>22</v>
      </c>
      <c r="J1" s="2" t="s">
        <v>21</v>
      </c>
      <c r="K1" s="2" t="s">
        <v>23</v>
      </c>
      <c r="L1" s="2" t="s">
        <v>493</v>
      </c>
      <c r="M1" s="2" t="s">
        <v>494</v>
      </c>
    </row>
    <row r="2" spans="1:13">
      <c r="A2" s="3" t="s">
        <v>495</v>
      </c>
    </row>
    <row r="3" spans="1:13">
      <c r="A3" s="4" t="s">
        <v>62</v>
      </c>
      <c r="F3" s="6" t="n">
        <v>3500000</v>
      </c>
      <c r="H3" s="6" t="n">
        <v>3500000</v>
      </c>
      <c r="J3" s="6" t="n">
        <v>2712787</v>
      </c>
      <c r="K3" s="6" t="n">
        <v>2000000</v>
      </c>
    </row>
    <row r="4" spans="1:13">
      <c r="A4" s="4" t="s">
        <v>167</v>
      </c>
      <c r="H4" s="5" t="n">
        <v>278689</v>
      </c>
      <c r="I4" s="4" t="s">
        <v>29</v>
      </c>
      <c r="J4" s="4" t="s">
        <v>29</v>
      </c>
      <c r="K4" s="4" t="s">
        <v>29</v>
      </c>
    </row>
    <row r="5" spans="1:13">
      <c r="A5" s="4" t="s">
        <v>91</v>
      </c>
      <c r="F5" s="5" t="n">
        <v>175575</v>
      </c>
      <c r="G5" s="4" t="s">
        <v>29</v>
      </c>
      <c r="H5" s="5" t="n">
        <v>175575</v>
      </c>
      <c r="I5" s="4" t="s">
        <v>29</v>
      </c>
      <c r="J5" s="4" t="s">
        <v>29</v>
      </c>
      <c r="K5" s="4" t="s">
        <v>29</v>
      </c>
    </row>
    <row r="6" spans="1:13">
      <c r="A6" s="4" t="s">
        <v>496</v>
      </c>
      <c r="F6" s="5" t="n">
        <v>83465</v>
      </c>
      <c r="H6" s="5" t="n">
        <v>83465</v>
      </c>
    </row>
    <row r="7" spans="1:13">
      <c r="A7" s="4" t="s">
        <v>497</v>
      </c>
      <c r="F7" s="5" t="n">
        <v>39515</v>
      </c>
      <c r="H7" s="5" t="n">
        <v>39515</v>
      </c>
    </row>
    <row r="8" spans="1:13">
      <c r="A8" s="4" t="s">
        <v>498</v>
      </c>
      <c r="B8" s="6" t="n">
        <v>53468</v>
      </c>
      <c r="F8" s="6" t="n">
        <v>3724</v>
      </c>
      <c r="H8" s="6" t="n">
        <v>57192</v>
      </c>
      <c r="I8" s="6" t="n">
        <v>75433</v>
      </c>
      <c r="J8" s="6" t="n">
        <v>228200</v>
      </c>
      <c r="K8" s="6" t="n">
        <v>244814</v>
      </c>
    </row>
    <row r="9" spans="1:13">
      <c r="A9" s="4" t="s">
        <v>499</v>
      </c>
    </row>
    <row r="10" spans="1:13">
      <c r="A10" s="3" t="s">
        <v>495</v>
      </c>
    </row>
    <row r="11" spans="1:13">
      <c r="A11" s="4" t="s">
        <v>500</v>
      </c>
      <c r="H11" s="4" t="s">
        <v>501</v>
      </c>
      <c r="J11" s="4" t="s">
        <v>501</v>
      </c>
    </row>
    <row r="12" spans="1:13">
      <c r="A12" s="4" t="s">
        <v>502</v>
      </c>
      <c r="H12" s="4" t="s">
        <v>503</v>
      </c>
      <c r="J12" s="4" t="s">
        <v>504</v>
      </c>
    </row>
    <row r="13" spans="1:13">
      <c r="A13" s="4" t="s">
        <v>505</v>
      </c>
      <c r="H13" s="4" t="s">
        <v>506</v>
      </c>
      <c r="J13" s="4" t="s">
        <v>507</v>
      </c>
    </row>
    <row r="14" spans="1:13">
      <c r="A14" s="4" t="s">
        <v>508</v>
      </c>
      <c r="H14" s="4" t="s">
        <v>509</v>
      </c>
      <c r="J14" s="4" t="s">
        <v>501</v>
      </c>
    </row>
    <row r="15" spans="1:13">
      <c r="A15" s="4" t="s">
        <v>510</v>
      </c>
    </row>
    <row r="16" spans="1:13">
      <c r="A16" s="3" t="s">
        <v>495</v>
      </c>
    </row>
    <row r="17" spans="1:13">
      <c r="A17" s="4" t="s">
        <v>511</v>
      </c>
      <c r="D17" s="6" t="n">
        <v>500000</v>
      </c>
    </row>
    <row r="18" spans="1:13">
      <c r="A18" s="4" t="s">
        <v>512</v>
      </c>
      <c r="D18" s="4" t="s">
        <v>513</v>
      </c>
    </row>
    <row r="19" spans="1:13">
      <c r="A19" s="4" t="s">
        <v>167</v>
      </c>
      <c r="H19" s="6" t="n">
        <v>278689</v>
      </c>
    </row>
    <row r="20" spans="1:13">
      <c r="A20" s="4" t="s">
        <v>514</v>
      </c>
      <c r="H20" s="5" t="n">
        <v>1990639</v>
      </c>
    </row>
    <row r="21" spans="1:13">
      <c r="A21" s="4" t="s">
        <v>515</v>
      </c>
      <c r="F21" s="4" t="s">
        <v>395</v>
      </c>
      <c r="H21" s="4" t="s">
        <v>395</v>
      </c>
    </row>
    <row r="22" spans="1:13">
      <c r="A22" s="4" t="s">
        <v>516</v>
      </c>
      <c r="F22" s="6" t="n">
        <v>1500000</v>
      </c>
      <c r="H22" s="6" t="n">
        <v>1500000</v>
      </c>
    </row>
    <row r="23" spans="1:13">
      <c r="A23" s="4" t="s">
        <v>498</v>
      </c>
      <c r="H23" s="5" t="n">
        <v>52595</v>
      </c>
    </row>
    <row r="24" spans="1:13">
      <c r="A24" s="4" t="s">
        <v>517</v>
      </c>
    </row>
    <row r="25" spans="1:13">
      <c r="A25" s="3" t="s">
        <v>495</v>
      </c>
    </row>
    <row r="26" spans="1:13">
      <c r="A26" s="4" t="s">
        <v>516</v>
      </c>
      <c r="F26" s="6" t="n">
        <v>350000</v>
      </c>
      <c r="H26" s="6" t="n">
        <v>350000</v>
      </c>
    </row>
    <row r="27" spans="1:13">
      <c r="A27" s="4" t="s">
        <v>518</v>
      </c>
    </row>
    <row r="28" spans="1:13">
      <c r="A28" s="3" t="s">
        <v>495</v>
      </c>
    </row>
    <row r="29" spans="1:13">
      <c r="A29" s="4" t="s">
        <v>511</v>
      </c>
      <c r="C29" s="6" t="n">
        <v>500000</v>
      </c>
      <c r="D29" s="6" t="n">
        <v>500000</v>
      </c>
    </row>
    <row r="30" spans="1:13">
      <c r="A30" s="4" t="s">
        <v>519</v>
      </c>
    </row>
    <row r="31" spans="1:13">
      <c r="A31" s="3" t="s">
        <v>495</v>
      </c>
    </row>
    <row r="32" spans="1:13">
      <c r="A32" s="4" t="s">
        <v>511</v>
      </c>
      <c r="C32" s="6" t="n">
        <v>500000</v>
      </c>
    </row>
    <row r="33" spans="1:13">
      <c r="A33" s="4" t="s">
        <v>520</v>
      </c>
    </row>
    <row r="34" spans="1:13">
      <c r="A34" s="3" t="s">
        <v>495</v>
      </c>
    </row>
    <row r="35" spans="1:13">
      <c r="A35" s="4" t="s">
        <v>521</v>
      </c>
      <c r="E35" s="6" t="n">
        <v>3500000</v>
      </c>
      <c r="M35" s="6" t="n">
        <v>2500000</v>
      </c>
    </row>
    <row r="36" spans="1:13">
      <c r="A36" s="4" t="s">
        <v>522</v>
      </c>
      <c r="E36" s="4" t="s">
        <v>523</v>
      </c>
    </row>
    <row r="37" spans="1:13">
      <c r="A37" s="4" t="s">
        <v>512</v>
      </c>
      <c r="E37" s="4" t="s">
        <v>524</v>
      </c>
    </row>
    <row r="38" spans="1:13">
      <c r="A38" s="4" t="s">
        <v>525</v>
      </c>
      <c r="E38" s="6" t="n">
        <v>1000000</v>
      </c>
    </row>
    <row r="39" spans="1:13">
      <c r="A39" s="4" t="s">
        <v>526</v>
      </c>
    </row>
    <row r="40" spans="1:13">
      <c r="A40" s="3" t="s">
        <v>495</v>
      </c>
    </row>
    <row r="41" spans="1:13">
      <c r="A41" s="4" t="s">
        <v>521</v>
      </c>
      <c r="E41" s="6" t="n">
        <v>2500000</v>
      </c>
    </row>
    <row r="42" spans="1:13">
      <c r="A42" s="4" t="s">
        <v>62</v>
      </c>
      <c r="L42" s="6" t="n">
        <v>1500000</v>
      </c>
    </row>
    <row r="43" spans="1:13">
      <c r="A43" s="4" t="s">
        <v>522</v>
      </c>
      <c r="E43" s="4" t="s">
        <v>527</v>
      </c>
      <c r="L43" s="4" t="s">
        <v>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7"/>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528</v>
      </c>
      <c r="B1" s="2" t="s">
        <v>490</v>
      </c>
      <c r="C1" s="2" t="s">
        <v>491</v>
      </c>
      <c r="D1" s="2" t="s">
        <v>492</v>
      </c>
      <c r="E1" s="2" t="s">
        <v>2</v>
      </c>
      <c r="F1" s="2" t="s">
        <v>21</v>
      </c>
      <c r="G1" s="2" t="s">
        <v>22</v>
      </c>
      <c r="H1" s="2" t="s">
        <v>20</v>
      </c>
      <c r="I1" s="2" t="s">
        <v>23</v>
      </c>
      <c r="J1" s="2" t="s">
        <v>24</v>
      </c>
      <c r="K1" s="2" t="s">
        <v>493</v>
      </c>
      <c r="L1" s="2" t="s">
        <v>494</v>
      </c>
    </row>
    <row r="2" spans="1:12">
      <c r="A2" s="3" t="s">
        <v>495</v>
      </c>
    </row>
    <row r="3" spans="1:12">
      <c r="A3" s="4" t="s">
        <v>62</v>
      </c>
      <c r="E3" s="6" t="n">
        <v>3500000</v>
      </c>
      <c r="F3" s="6" t="n">
        <v>2712787</v>
      </c>
      <c r="I3" s="6" t="n">
        <v>2000000</v>
      </c>
    </row>
    <row r="4" spans="1:12">
      <c r="A4" s="4" t="s">
        <v>59</v>
      </c>
    </row>
    <row r="5" spans="1:12">
      <c r="A5" s="3" t="s">
        <v>495</v>
      </c>
    </row>
    <row r="6" spans="1:12">
      <c r="A6" s="4" t="s">
        <v>522</v>
      </c>
      <c r="G6" s="4" t="s">
        <v>529</v>
      </c>
    </row>
    <row r="7" spans="1:12">
      <c r="A7" s="4" t="s">
        <v>512</v>
      </c>
      <c r="G7" s="4" t="s">
        <v>530</v>
      </c>
    </row>
    <row r="8" spans="1:12">
      <c r="A8" s="4" t="s">
        <v>531</v>
      </c>
    </row>
    <row r="9" spans="1:12">
      <c r="A9" s="3" t="s">
        <v>495</v>
      </c>
    </row>
    <row r="10" spans="1:12">
      <c r="A10" s="4" t="s">
        <v>62</v>
      </c>
      <c r="F10" s="5" t="n">
        <v>15000</v>
      </c>
      <c r="G10" s="6" t="n">
        <v>0</v>
      </c>
      <c r="H10" s="6" t="n">
        <v>15000</v>
      </c>
      <c r="J10" s="6" t="n">
        <v>12198</v>
      </c>
    </row>
    <row r="11" spans="1:12">
      <c r="A11" s="4" t="s">
        <v>532</v>
      </c>
    </row>
    <row r="12" spans="1:12">
      <c r="A12" s="3" t="s">
        <v>495</v>
      </c>
    </row>
    <row r="13" spans="1:12">
      <c r="A13" s="4" t="s">
        <v>62</v>
      </c>
      <c r="F13" s="6" t="n">
        <v>500</v>
      </c>
      <c r="G13" s="5" t="n">
        <v>15000</v>
      </c>
      <c r="H13" s="6" t="n">
        <v>0</v>
      </c>
      <c r="J13" s="5" t="n">
        <v>15000</v>
      </c>
    </row>
    <row r="14" spans="1:12">
      <c r="A14" s="4" t="s">
        <v>533</v>
      </c>
    </row>
    <row r="15" spans="1:12">
      <c r="A15" s="3" t="s">
        <v>495</v>
      </c>
    </row>
    <row r="16" spans="1:12">
      <c r="A16" s="4" t="s">
        <v>62</v>
      </c>
      <c r="G16" s="6" t="n">
        <v>500</v>
      </c>
      <c r="J16" s="6" t="n">
        <v>0</v>
      </c>
    </row>
    <row r="17" spans="1:12">
      <c r="A17" s="4" t="s">
        <v>499</v>
      </c>
    </row>
    <row r="18" spans="1:12">
      <c r="A18" s="3" t="s">
        <v>495</v>
      </c>
    </row>
    <row r="19" spans="1:12">
      <c r="A19" s="4" t="s">
        <v>534</v>
      </c>
      <c r="F19" s="4" t="s">
        <v>395</v>
      </c>
    </row>
    <row r="20" spans="1:12">
      <c r="A20" s="4" t="s">
        <v>535</v>
      </c>
      <c r="F20" s="6" t="n">
        <v>15000000</v>
      </c>
    </row>
    <row r="21" spans="1:12">
      <c r="A21" s="4" t="s">
        <v>500</v>
      </c>
      <c r="E21" s="4" t="s">
        <v>501</v>
      </c>
      <c r="F21" s="4" t="s">
        <v>501</v>
      </c>
    </row>
    <row r="22" spans="1:12">
      <c r="A22" s="4" t="s">
        <v>502</v>
      </c>
      <c r="E22" s="4" t="s">
        <v>503</v>
      </c>
      <c r="F22" s="4" t="s">
        <v>504</v>
      </c>
    </row>
    <row r="23" spans="1:12">
      <c r="A23" s="4" t="s">
        <v>505</v>
      </c>
      <c r="E23" s="4" t="s">
        <v>506</v>
      </c>
      <c r="F23" s="4" t="s">
        <v>507</v>
      </c>
    </row>
    <row r="24" spans="1:12">
      <c r="A24" s="4" t="s">
        <v>508</v>
      </c>
      <c r="E24" s="4" t="s">
        <v>509</v>
      </c>
      <c r="F24" s="4" t="s">
        <v>501</v>
      </c>
    </row>
    <row r="25" spans="1:12">
      <c r="A25" s="4" t="s">
        <v>536</v>
      </c>
      <c r="F25" s="6" t="n">
        <v>377480</v>
      </c>
    </row>
    <row r="26" spans="1:12">
      <c r="A26" s="4" t="s">
        <v>510</v>
      </c>
    </row>
    <row r="27" spans="1:12">
      <c r="A27" s="3" t="s">
        <v>495</v>
      </c>
    </row>
    <row r="28" spans="1:12">
      <c r="A28" s="4" t="s">
        <v>511</v>
      </c>
      <c r="C28" s="6" t="n">
        <v>500000</v>
      </c>
    </row>
    <row r="29" spans="1:12">
      <c r="A29" s="4" t="s">
        <v>512</v>
      </c>
      <c r="C29" s="4" t="s">
        <v>513</v>
      </c>
    </row>
    <row r="30" spans="1:12">
      <c r="A30" s="4" t="s">
        <v>518</v>
      </c>
    </row>
    <row r="31" spans="1:12">
      <c r="A31" s="3" t="s">
        <v>495</v>
      </c>
    </row>
    <row r="32" spans="1:12">
      <c r="A32" s="4" t="s">
        <v>511</v>
      </c>
      <c r="B32" s="6" t="n">
        <v>500000</v>
      </c>
      <c r="C32" s="6" t="n">
        <v>500000</v>
      </c>
    </row>
    <row r="33" spans="1:12">
      <c r="A33" s="4" t="s">
        <v>537</v>
      </c>
      <c r="C33" s="6" t="n">
        <v>2000000</v>
      </c>
    </row>
    <row r="34" spans="1:12">
      <c r="A34" s="4" t="s">
        <v>519</v>
      </c>
    </row>
    <row r="35" spans="1:12">
      <c r="A35" s="3" t="s">
        <v>495</v>
      </c>
    </row>
    <row r="36" spans="1:12">
      <c r="A36" s="4" t="s">
        <v>511</v>
      </c>
      <c r="B36" s="6" t="n">
        <v>500000</v>
      </c>
    </row>
    <row r="37" spans="1:12">
      <c r="A37" s="4" t="s">
        <v>520</v>
      </c>
    </row>
    <row r="38" spans="1:12">
      <c r="A38" s="3" t="s">
        <v>495</v>
      </c>
    </row>
    <row r="39" spans="1:12">
      <c r="A39" s="4" t="s">
        <v>521</v>
      </c>
      <c r="D39" s="6" t="n">
        <v>3500000</v>
      </c>
      <c r="L39" s="6" t="n">
        <v>2500000</v>
      </c>
    </row>
    <row r="40" spans="1:12">
      <c r="A40" s="4" t="s">
        <v>522</v>
      </c>
      <c r="D40" s="4" t="s">
        <v>523</v>
      </c>
    </row>
    <row r="41" spans="1:12">
      <c r="A41" s="4" t="s">
        <v>512</v>
      </c>
      <c r="D41" s="4" t="s">
        <v>524</v>
      </c>
    </row>
    <row r="42" spans="1:12">
      <c r="A42" s="4" t="s">
        <v>526</v>
      </c>
    </row>
    <row r="43" spans="1:12">
      <c r="A43" s="3" t="s">
        <v>495</v>
      </c>
    </row>
    <row r="44" spans="1:12">
      <c r="A44" s="4" t="s">
        <v>521</v>
      </c>
      <c r="D44" s="6" t="n">
        <v>2500000</v>
      </c>
    </row>
    <row r="45" spans="1:12">
      <c r="A45" s="4" t="s">
        <v>62</v>
      </c>
      <c r="K45" s="6" t="n">
        <v>1500000</v>
      </c>
    </row>
    <row r="46" spans="1:12">
      <c r="A46" s="4" t="s">
        <v>522</v>
      </c>
      <c r="D46" s="4" t="s">
        <v>527</v>
      </c>
      <c r="K46" s="4" t="s">
        <v>527</v>
      </c>
    </row>
    <row r="47" spans="1:12">
      <c r="A47" s="4" t="s">
        <v>538</v>
      </c>
      <c r="K47" s="4" t="s">
        <v>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0</v>
      </c>
      <c r="B1" s="2" t="s">
        <v>2</v>
      </c>
      <c r="C1" s="2" t="s">
        <v>21</v>
      </c>
      <c r="D1" s="2" t="s">
        <v>23</v>
      </c>
    </row>
    <row r="2" spans="1:4">
      <c r="A2" s="3" t="s">
        <v>198</v>
      </c>
    </row>
    <row r="3" spans="1:4">
      <c r="A3" s="4" t="s">
        <v>62</v>
      </c>
      <c r="B3" s="6" t="n">
        <v>3500000</v>
      </c>
      <c r="C3" s="6" t="n">
        <v>2712787</v>
      </c>
      <c r="D3" s="6" t="n">
        <v>2000000</v>
      </c>
    </row>
    <row r="4" spans="1:4">
      <c r="A4" s="4" t="s">
        <v>541</v>
      </c>
      <c r="B4" s="4" t="s">
        <v>29</v>
      </c>
      <c r="C4" s="5" t="n">
        <v>-154462</v>
      </c>
      <c r="D4" s="5" t="n">
        <v>-277070</v>
      </c>
    </row>
    <row r="5" spans="1:4">
      <c r="A5" s="4" t="s">
        <v>542</v>
      </c>
      <c r="B5" s="4" t="s">
        <v>29</v>
      </c>
      <c r="C5" s="5" t="n">
        <v>-79605</v>
      </c>
      <c r="D5" s="5" t="n">
        <v>-102641</v>
      </c>
    </row>
    <row r="6" spans="1:4">
      <c r="A6" s="4" t="s">
        <v>543</v>
      </c>
      <c r="B6" s="6" t="n">
        <v>3500000</v>
      </c>
      <c r="C6" s="6" t="n">
        <v>2478720</v>
      </c>
      <c r="D6" s="6" t="n">
        <v>1620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6" t="n">
        <v>2000</v>
      </c>
      <c r="C2" s="6" t="n">
        <v>3817667</v>
      </c>
      <c r="D2" s="6" t="n">
        <v>-4416696</v>
      </c>
      <c r="E2" s="6" t="n">
        <v>-597029</v>
      </c>
    </row>
    <row r="3" spans="1:5">
      <c r="A3" s="4" t="s">
        <v>105</v>
      </c>
      <c r="B3" s="5" t="n">
        <v>20000000</v>
      </c>
    </row>
    <row r="4" spans="1:5">
      <c r="A4" s="4" t="s">
        <v>106</v>
      </c>
      <c r="B4" s="4" t="s">
        <v>29</v>
      </c>
      <c r="C4" s="5" t="n">
        <v>-100000</v>
      </c>
      <c r="D4" s="4" t="s">
        <v>29</v>
      </c>
      <c r="E4" s="5" t="n">
        <v>-100000</v>
      </c>
    </row>
    <row r="5" spans="1:5">
      <c r="A5" s="4" t="s">
        <v>107</v>
      </c>
      <c r="B5" s="6" t="n">
        <v>1</v>
      </c>
      <c r="C5" s="5" t="n">
        <v>244813</v>
      </c>
      <c r="D5" s="4" t="s">
        <v>29</v>
      </c>
      <c r="E5" s="5" t="n">
        <v>244814</v>
      </c>
    </row>
    <row r="6" spans="1:5">
      <c r="A6" s="4" t="s">
        <v>108</v>
      </c>
      <c r="B6" s="5" t="n">
        <v>12500</v>
      </c>
    </row>
    <row r="7" spans="1:5">
      <c r="A7" s="4" t="s">
        <v>109</v>
      </c>
      <c r="B7" s="6" t="n">
        <v>6</v>
      </c>
      <c r="C7" s="5" t="n">
        <v>54994</v>
      </c>
      <c r="D7" s="4" t="s">
        <v>29</v>
      </c>
      <c r="E7" s="5" t="n">
        <v>55000</v>
      </c>
    </row>
    <row r="8" spans="1:5">
      <c r="A8" s="4" t="s">
        <v>110</v>
      </c>
      <c r="B8" s="5" t="n">
        <v>55000</v>
      </c>
    </row>
    <row r="9" spans="1:5">
      <c r="A9" s="4" t="s">
        <v>111</v>
      </c>
      <c r="B9" s="6" t="n">
        <v>30</v>
      </c>
      <c r="C9" s="5" t="n">
        <v>299970</v>
      </c>
      <c r="D9" s="4" t="s">
        <v>29</v>
      </c>
      <c r="E9" s="5" t="n">
        <v>300000</v>
      </c>
    </row>
    <row r="10" spans="1:5">
      <c r="A10" s="4" t="s">
        <v>112</v>
      </c>
      <c r="B10" s="5" t="n">
        <v>300000</v>
      </c>
    </row>
    <row r="11" spans="1:5">
      <c r="A11" s="4" t="s">
        <v>113</v>
      </c>
      <c r="E11" s="4" t="s">
        <v>29</v>
      </c>
    </row>
    <row r="12" spans="1:5">
      <c r="A12" s="4" t="s">
        <v>93</v>
      </c>
      <c r="B12" s="4" t="s">
        <v>29</v>
      </c>
      <c r="C12" s="4" t="s">
        <v>29</v>
      </c>
      <c r="D12" s="5" t="n">
        <v>-1593795</v>
      </c>
      <c r="E12" s="5" t="n">
        <v>-1593795</v>
      </c>
    </row>
    <row r="13" spans="1:5">
      <c r="A13" s="4" t="s">
        <v>114</v>
      </c>
      <c r="B13" s="6" t="n">
        <v>2037</v>
      </c>
      <c r="C13" s="5" t="n">
        <v>4317444</v>
      </c>
      <c r="D13" s="5" t="n">
        <v>-6010491</v>
      </c>
      <c r="E13" s="5" t="n">
        <v>-1691010</v>
      </c>
    </row>
    <row r="14" spans="1:5">
      <c r="A14" s="4" t="s">
        <v>115</v>
      </c>
      <c r="B14" s="5" t="n">
        <v>20367500</v>
      </c>
    </row>
    <row r="15" spans="1:5">
      <c r="A15" s="4" t="s">
        <v>116</v>
      </c>
      <c r="B15" s="6" t="n">
        <v>13</v>
      </c>
      <c r="C15" s="5" t="n">
        <v>113987</v>
      </c>
      <c r="D15" s="4" t="s">
        <v>29</v>
      </c>
      <c r="E15" s="5" t="n">
        <v>114000</v>
      </c>
    </row>
    <row r="16" spans="1:5">
      <c r="A16" s="4" t="s">
        <v>117</v>
      </c>
      <c r="B16" s="5" t="n">
        <v>135000</v>
      </c>
    </row>
    <row r="17" spans="1:5">
      <c r="A17" s="4" t="s">
        <v>118</v>
      </c>
      <c r="B17" s="6" t="n">
        <v>19</v>
      </c>
      <c r="C17" s="5" t="n">
        <v>114181</v>
      </c>
      <c r="D17" s="4" t="s">
        <v>29</v>
      </c>
      <c r="E17" s="5" t="n">
        <v>114200</v>
      </c>
    </row>
    <row r="18" spans="1:5">
      <c r="A18" s="4" t="s">
        <v>119</v>
      </c>
      <c r="B18" s="5" t="n">
        <v>190307</v>
      </c>
    </row>
    <row r="19" spans="1:5">
      <c r="A19" s="4" t="s">
        <v>120</v>
      </c>
      <c r="B19" s="6" t="n">
        <v>45</v>
      </c>
      <c r="C19" s="5" t="n">
        <v>116205</v>
      </c>
      <c r="D19" s="4" t="s">
        <v>29</v>
      </c>
      <c r="E19" s="5" t="n">
        <v>116205</v>
      </c>
    </row>
    <row r="20" spans="1:5">
      <c r="A20" s="4" t="s">
        <v>121</v>
      </c>
      <c r="B20" s="5" t="n">
        <v>450000</v>
      </c>
    </row>
    <row r="21" spans="1:5">
      <c r="A21" s="4" t="s">
        <v>122</v>
      </c>
      <c r="B21" s="6" t="n">
        <v>5</v>
      </c>
      <c r="C21" s="5" t="n">
        <v>49995</v>
      </c>
      <c r="D21" s="4" t="s">
        <v>29</v>
      </c>
      <c r="E21" s="5" t="n">
        <v>50000</v>
      </c>
    </row>
    <row r="22" spans="1:5">
      <c r="A22" s="4" t="s">
        <v>123</v>
      </c>
      <c r="B22" s="5" t="n">
        <v>50000</v>
      </c>
    </row>
    <row r="23" spans="1:5">
      <c r="A23" s="4" t="s">
        <v>113</v>
      </c>
      <c r="B23" s="4" t="s">
        <v>29</v>
      </c>
      <c r="C23" s="5" t="n">
        <v>433</v>
      </c>
      <c r="D23" s="4" t="s">
        <v>29</v>
      </c>
      <c r="E23" s="5" t="n">
        <v>433</v>
      </c>
    </row>
    <row r="24" spans="1:5">
      <c r="A24" s="4" t="s">
        <v>93</v>
      </c>
      <c r="B24" s="4" t="s">
        <v>29</v>
      </c>
      <c r="C24" s="4" t="s">
        <v>29</v>
      </c>
      <c r="D24" s="5" t="n">
        <v>-1782766</v>
      </c>
      <c r="E24" s="5" t="n">
        <v>-1782766</v>
      </c>
    </row>
    <row r="25" spans="1:5">
      <c r="A25" s="4" t="s">
        <v>124</v>
      </c>
      <c r="B25" s="6" t="n">
        <v>2119</v>
      </c>
      <c r="C25" s="6" t="n">
        <v>4712245</v>
      </c>
      <c r="D25" s="6" t="n">
        <v>-7793257</v>
      </c>
      <c r="E25" s="5" t="n">
        <v>-3078893</v>
      </c>
    </row>
    <row r="26" spans="1:5">
      <c r="A26" s="4" t="s">
        <v>125</v>
      </c>
      <c r="B26" s="5" t="n">
        <v>21192807</v>
      </c>
    </row>
    <row r="27" spans="1:5">
      <c r="A27" s="4" t="s">
        <v>113</v>
      </c>
      <c r="E27" s="4" t="s">
        <v>29</v>
      </c>
    </row>
    <row r="28" spans="1:5">
      <c r="A28" s="4" t="s">
        <v>93</v>
      </c>
      <c r="E28" s="5" t="n">
        <v>-1052688</v>
      </c>
    </row>
    <row r="29" spans="1:5">
      <c r="A29" s="4" t="s">
        <v>126</v>
      </c>
      <c r="E29" s="6" t="n">
        <v>-3248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544</v>
      </c>
      <c r="B1" s="2" t="s">
        <v>545</v>
      </c>
    </row>
    <row r="2" spans="1:2">
      <c r="A2" s="4" t="s">
        <v>546</v>
      </c>
    </row>
    <row r="3" spans="1:2">
      <c r="A3" s="4" t="s">
        <v>547</v>
      </c>
      <c r="B3" s="4" t="s">
        <v>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1"/>
  </cols>
  <sheetData>
    <row r="1" spans="1:4">
      <c r="A1" s="1" t="s">
        <v>549</v>
      </c>
      <c r="B1" s="2" t="s">
        <v>1</v>
      </c>
      <c r="C1" s="2" t="s">
        <v>76</v>
      </c>
    </row>
    <row r="2" spans="1:4">
      <c r="B2" s="2" t="s">
        <v>550</v>
      </c>
      <c r="C2" s="2" t="s">
        <v>551</v>
      </c>
      <c r="D2" s="2" t="s">
        <v>552</v>
      </c>
    </row>
    <row r="3" spans="1:4">
      <c r="A3" s="3" t="s">
        <v>553</v>
      </c>
    </row>
    <row r="4" spans="1:4">
      <c r="A4" s="4" t="s">
        <v>554</v>
      </c>
      <c r="B4" s="6" t="n">
        <v>95620</v>
      </c>
      <c r="C4" s="6" t="n">
        <v>95620</v>
      </c>
      <c r="D4" s="6" t="n">
        <v>95620</v>
      </c>
    </row>
    <row r="5" spans="1:4">
      <c r="A5" s="4" t="s">
        <v>555</v>
      </c>
      <c r="B5" s="5" t="n">
        <v>4</v>
      </c>
      <c r="C5" s="5" t="n">
        <v>4</v>
      </c>
    </row>
    <row r="6" spans="1:4">
      <c r="A6" s="4" t="s">
        <v>556</v>
      </c>
    </row>
    <row r="7" spans="1:4">
      <c r="A7" s="3" t="s">
        <v>553</v>
      </c>
    </row>
    <row r="8" spans="1:4">
      <c r="A8" s="4" t="s">
        <v>557</v>
      </c>
      <c r="B8" s="6" t="n">
        <v>14061</v>
      </c>
    </row>
    <row r="9" spans="1:4">
      <c r="A9" s="4" t="s">
        <v>558</v>
      </c>
    </row>
    <row r="10" spans="1:4">
      <c r="A10" s="3" t="s">
        <v>553</v>
      </c>
    </row>
    <row r="11" spans="1:4">
      <c r="A11" s="4" t="s">
        <v>557</v>
      </c>
      <c r="B11" s="6" t="n">
        <v>140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9"/>
    <col customWidth="1" max="4" min="4" width="29"/>
    <col customWidth="1" max="5" min="5" width="21"/>
  </cols>
  <sheetData>
    <row r="1" spans="1:5">
      <c r="A1" s="1" t="s">
        <v>559</v>
      </c>
      <c r="B1" s="2" t="s">
        <v>560</v>
      </c>
      <c r="C1" s="2" t="s">
        <v>1</v>
      </c>
      <c r="D1" s="2" t="s">
        <v>76</v>
      </c>
    </row>
    <row r="2" spans="1:5">
      <c r="B2" s="2" t="s">
        <v>561</v>
      </c>
      <c r="C2" s="2" t="s">
        <v>550</v>
      </c>
      <c r="D2" s="2" t="s">
        <v>551</v>
      </c>
      <c r="E2" s="2" t="s">
        <v>552</v>
      </c>
    </row>
    <row r="3" spans="1:5">
      <c r="A3" s="3" t="s">
        <v>553</v>
      </c>
    </row>
    <row r="4" spans="1:5">
      <c r="A4" s="4" t="s">
        <v>554</v>
      </c>
      <c r="C4" s="6" t="n">
        <v>95620</v>
      </c>
      <c r="D4" s="6" t="n">
        <v>95620</v>
      </c>
      <c r="E4" s="6" t="n">
        <v>95620</v>
      </c>
    </row>
    <row r="5" spans="1:5">
      <c r="A5" s="4" t="s">
        <v>555</v>
      </c>
      <c r="C5" s="5" t="n">
        <v>4</v>
      </c>
      <c r="D5" s="5" t="n">
        <v>4</v>
      </c>
    </row>
    <row r="6" spans="1:5">
      <c r="A6" s="4" t="s">
        <v>413</v>
      </c>
    </row>
    <row r="7" spans="1:5">
      <c r="A7" s="3" t="s">
        <v>553</v>
      </c>
    </row>
    <row r="8" spans="1:5">
      <c r="A8" s="4" t="s">
        <v>562</v>
      </c>
      <c r="B8" s="6" t="n">
        <v>100000</v>
      </c>
    </row>
    <row r="9" spans="1:5">
      <c r="A9" s="4" t="s">
        <v>563</v>
      </c>
      <c r="B9" s="5" t="n">
        <v>100000</v>
      </c>
    </row>
    <row r="10" spans="1:5">
      <c r="A10" s="4" t="s">
        <v>564</v>
      </c>
      <c r="D10" s="6" t="n">
        <v>100000</v>
      </c>
    </row>
    <row r="11" spans="1:5">
      <c r="A11" s="4" t="s">
        <v>565</v>
      </c>
    </row>
    <row r="12" spans="1:5">
      <c r="A12" s="3" t="s">
        <v>553</v>
      </c>
    </row>
    <row r="13" spans="1:5">
      <c r="A13" s="4" t="s">
        <v>566</v>
      </c>
      <c r="B13" s="6" t="n">
        <v>500000</v>
      </c>
    </row>
    <row r="14" spans="1:5">
      <c r="A14" s="4" t="s">
        <v>567</v>
      </c>
      <c r="B14"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9</v>
      </c>
      <c r="B1" s="2" t="s">
        <v>570</v>
      </c>
      <c r="C1" s="2" t="s">
        <v>571</v>
      </c>
      <c r="D1" s="2" t="s">
        <v>2</v>
      </c>
      <c r="E1" s="2" t="s">
        <v>22</v>
      </c>
      <c r="F1" s="2" t="s">
        <v>2</v>
      </c>
      <c r="G1" s="2" t="s">
        <v>22</v>
      </c>
      <c r="H1" s="2" t="s">
        <v>21</v>
      </c>
      <c r="I1" s="2" t="s">
        <v>23</v>
      </c>
    </row>
    <row r="2" spans="1:9">
      <c r="A2" s="4" t="s">
        <v>572</v>
      </c>
      <c r="D2" s="4" t="s">
        <v>29</v>
      </c>
      <c r="E2" s="4" t="s">
        <v>29</v>
      </c>
      <c r="F2" s="4" t="s">
        <v>29</v>
      </c>
      <c r="G2" s="4" t="s">
        <v>29</v>
      </c>
      <c r="H2" s="6" t="n">
        <v>15413</v>
      </c>
      <c r="I2" s="6" t="n">
        <v>205439</v>
      </c>
    </row>
    <row r="3" spans="1:9">
      <c r="A3" s="4" t="s">
        <v>573</v>
      </c>
    </row>
    <row r="4" spans="1:9">
      <c r="A4" s="4" t="s">
        <v>574</v>
      </c>
      <c r="C4" s="4" t="s">
        <v>395</v>
      </c>
    </row>
    <row r="5" spans="1:9">
      <c r="A5" s="4" t="s">
        <v>575</v>
      </c>
      <c r="C5" s="5" t="n">
        <v>5437603</v>
      </c>
    </row>
    <row r="6" spans="1:9">
      <c r="A6" s="4" t="s">
        <v>576</v>
      </c>
      <c r="C6" s="6" t="n">
        <v>114190</v>
      </c>
    </row>
    <row r="7" spans="1:9">
      <c r="A7" s="4" t="s">
        <v>572</v>
      </c>
      <c r="H7" s="5" t="n">
        <v>0</v>
      </c>
      <c r="I7" s="5" t="n">
        <v>75000</v>
      </c>
    </row>
    <row r="8" spans="1:9">
      <c r="A8" s="4" t="s">
        <v>577</v>
      </c>
    </row>
    <row r="9" spans="1:9">
      <c r="A9" s="4" t="s">
        <v>574</v>
      </c>
      <c r="B9" s="4" t="s">
        <v>395</v>
      </c>
    </row>
    <row r="10" spans="1:9">
      <c r="A10" s="4" t="s">
        <v>572</v>
      </c>
      <c r="H10" s="5" t="n">
        <v>0</v>
      </c>
      <c r="I10" s="5" t="n">
        <v>75000</v>
      </c>
    </row>
    <row r="11" spans="1:9">
      <c r="A11" s="4" t="s">
        <v>578</v>
      </c>
    </row>
    <row r="12" spans="1:9">
      <c r="A12" s="4" t="s">
        <v>572</v>
      </c>
      <c r="H12" s="6" t="n">
        <v>0</v>
      </c>
      <c r="I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579</v>
      </c>
      <c r="B1" s="2" t="s">
        <v>76</v>
      </c>
    </row>
    <row r="2" spans="1:3">
      <c r="B2" s="2" t="s">
        <v>21</v>
      </c>
      <c r="C2" s="2" t="s">
        <v>23</v>
      </c>
    </row>
    <row r="3" spans="1:3">
      <c r="A3" s="4" t="s">
        <v>580</v>
      </c>
      <c r="B3" s="6" t="n">
        <v>1782766</v>
      </c>
      <c r="C3" s="6" t="n">
        <v>1593795</v>
      </c>
    </row>
    <row r="4" spans="1:3">
      <c r="A4" s="4" t="s">
        <v>581</v>
      </c>
    </row>
    <row r="5" spans="1:3">
      <c r="A5" s="4" t="s">
        <v>582</v>
      </c>
      <c r="B5" s="6" t="n">
        <v>3400000</v>
      </c>
    </row>
    <row r="6" spans="1:3">
      <c r="A6" s="4" t="s">
        <v>583</v>
      </c>
      <c r="B6" s="4" t="s">
        <v>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5</v>
      </c>
      <c r="B1" s="2" t="s">
        <v>76</v>
      </c>
    </row>
    <row r="2" spans="1:3">
      <c r="B2" s="2" t="s">
        <v>21</v>
      </c>
      <c r="C2" s="2" t="s">
        <v>23</v>
      </c>
    </row>
    <row r="3" spans="1:3">
      <c r="A3" s="3" t="s">
        <v>586</v>
      </c>
    </row>
    <row r="4" spans="1:3">
      <c r="A4" s="4" t="s">
        <v>587</v>
      </c>
      <c r="B4" s="6" t="n">
        <v>-710664</v>
      </c>
      <c r="C4" s="6" t="n">
        <v>-609092</v>
      </c>
    </row>
    <row r="5" spans="1:3">
      <c r="A5" s="4" t="s">
        <v>588</v>
      </c>
      <c r="B5" s="5" t="n">
        <v>710664</v>
      </c>
      <c r="C5" s="5" t="n">
        <v>609092</v>
      </c>
    </row>
    <row r="6" spans="1:3">
      <c r="A6" s="4" t="s">
        <v>103</v>
      </c>
      <c r="B6" s="4" t="s">
        <v>29</v>
      </c>
      <c r="C6" s="4" t="s">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76</v>
      </c>
    </row>
    <row r="2" spans="1:3">
      <c r="B2" s="2" t="s">
        <v>21</v>
      </c>
      <c r="C2" s="2" t="s">
        <v>23</v>
      </c>
    </row>
    <row r="3" spans="1:3">
      <c r="A3" s="3" t="s">
        <v>590</v>
      </c>
    </row>
    <row r="4" spans="1:3">
      <c r="A4" s="4" t="s">
        <v>591</v>
      </c>
      <c r="B4" s="4" t="s">
        <v>592</v>
      </c>
      <c r="C4" s="4" t="s">
        <v>592</v>
      </c>
    </row>
    <row r="5" spans="1:3">
      <c r="A5" s="4" t="s">
        <v>593</v>
      </c>
      <c r="B5" s="4" t="s">
        <v>29</v>
      </c>
      <c r="C5" s="4" t="s">
        <v>29</v>
      </c>
    </row>
    <row r="6" spans="1:3">
      <c r="A6" s="4" t="s">
        <v>594</v>
      </c>
      <c r="B6" s="4" t="s">
        <v>595</v>
      </c>
      <c r="C6" s="4" t="s">
        <v>596</v>
      </c>
    </row>
    <row r="7" spans="1:3">
      <c r="A7" s="4" t="s">
        <v>597</v>
      </c>
      <c r="B7" s="4" t="s">
        <v>501</v>
      </c>
      <c r="C7" s="4" t="s">
        <v>598</v>
      </c>
    </row>
    <row r="8" spans="1:3">
      <c r="A8" s="4" t="s">
        <v>599</v>
      </c>
      <c r="B8" s="4" t="s">
        <v>600</v>
      </c>
      <c r="C8" s="4" t="s">
        <v>601</v>
      </c>
    </row>
    <row r="9" spans="1:3">
      <c r="A9" s="4" t="s">
        <v>103</v>
      </c>
      <c r="B9" s="4" t="s">
        <v>29</v>
      </c>
      <c r="C9" s="4" t="s">
        <v>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2</v>
      </c>
      <c r="B1" s="2" t="s">
        <v>21</v>
      </c>
      <c r="C1" s="2" t="s">
        <v>23</v>
      </c>
    </row>
    <row r="2" spans="1:3">
      <c r="A2" s="3" t="s">
        <v>603</v>
      </c>
    </row>
    <row r="3" spans="1:3">
      <c r="A3" s="4" t="s">
        <v>604</v>
      </c>
      <c r="B3" s="6" t="n">
        <v>1212842</v>
      </c>
      <c r="C3" s="6" t="n">
        <v>502178</v>
      </c>
    </row>
    <row r="4" spans="1:3">
      <c r="A4" s="4" t="s">
        <v>605</v>
      </c>
      <c r="B4" s="4" t="s">
        <v>29</v>
      </c>
      <c r="C4" s="5" t="n">
        <v>45448</v>
      </c>
    </row>
    <row r="5" spans="1:3">
      <c r="A5" s="4" t="s">
        <v>606</v>
      </c>
      <c r="B5" s="5" t="n">
        <v>1212842</v>
      </c>
      <c r="C5" s="5" t="n">
        <v>547626</v>
      </c>
    </row>
    <row r="6" spans="1:3">
      <c r="A6" s="4" t="s">
        <v>607</v>
      </c>
      <c r="B6" s="4" t="s">
        <v>29</v>
      </c>
      <c r="C6" s="5" t="n">
        <v>110274</v>
      </c>
    </row>
    <row r="7" spans="1:3">
      <c r="A7" s="4" t="s">
        <v>608</v>
      </c>
      <c r="B7" s="4" t="s">
        <v>29</v>
      </c>
      <c r="C7" s="4" t="s">
        <v>29</v>
      </c>
    </row>
    <row r="8" spans="1:3">
      <c r="A8" s="4" t="s">
        <v>609</v>
      </c>
      <c r="B8" s="4" t="s">
        <v>29</v>
      </c>
      <c r="C8" s="5" t="n">
        <v>110274</v>
      </c>
    </row>
    <row r="9" spans="1:3">
      <c r="A9" s="4" t="s">
        <v>610</v>
      </c>
      <c r="B9" s="5" t="n">
        <v>1212842</v>
      </c>
      <c r="C9" s="5" t="n">
        <v>437352</v>
      </c>
    </row>
    <row r="10" spans="1:3">
      <c r="A10" s="4" t="s">
        <v>611</v>
      </c>
      <c r="B10" s="5" t="n">
        <v>-1212842</v>
      </c>
      <c r="C10" s="5" t="n">
        <v>-437352</v>
      </c>
    </row>
    <row r="11" spans="1:3">
      <c r="A11" s="4" t="s">
        <v>103</v>
      </c>
      <c r="B11" s="4" t="s">
        <v>29</v>
      </c>
      <c r="C11" s="4" t="s">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4"/>
  </cols>
  <sheetData>
    <row r="1" spans="1:14">
      <c r="A1" s="1" t="s">
        <v>612</v>
      </c>
      <c r="B1" s="2" t="s">
        <v>613</v>
      </c>
      <c r="C1" s="2" t="s">
        <v>489</v>
      </c>
      <c r="D1" s="2" t="s">
        <v>614</v>
      </c>
      <c r="E1" s="2" t="s">
        <v>416</v>
      </c>
      <c r="F1" s="2" t="s">
        <v>615</v>
      </c>
      <c r="G1" s="2" t="s">
        <v>616</v>
      </c>
      <c r="H1" s="2" t="s">
        <v>617</v>
      </c>
      <c r="I1" s="2" t="s">
        <v>2</v>
      </c>
      <c r="J1" s="2" t="s">
        <v>2</v>
      </c>
      <c r="K1" s="2" t="s">
        <v>22</v>
      </c>
      <c r="L1" s="2" t="s">
        <v>21</v>
      </c>
      <c r="M1" s="2" t="s">
        <v>23</v>
      </c>
      <c r="N1" s="2" t="s">
        <v>618</v>
      </c>
    </row>
    <row r="2" spans="1:14">
      <c r="A2" s="3" t="s">
        <v>619</v>
      </c>
    </row>
    <row r="3" spans="1:14">
      <c r="A3" s="4" t="s">
        <v>620</v>
      </c>
      <c r="B3" s="5" t="n">
        <v>250000</v>
      </c>
      <c r="C3" s="5" t="n">
        <v>869565</v>
      </c>
      <c r="D3" s="5" t="n">
        <v>28879</v>
      </c>
    </row>
    <row r="4" spans="1:14">
      <c r="A4" s="4" t="s">
        <v>621</v>
      </c>
      <c r="C4" s="6" t="n">
        <v>126087</v>
      </c>
      <c r="J4" s="4" t="s">
        <v>29</v>
      </c>
      <c r="K4" s="4" t="s">
        <v>29</v>
      </c>
      <c r="L4" s="4" t="s">
        <v>29</v>
      </c>
      <c r="M4" s="6" t="n">
        <v>300000</v>
      </c>
    </row>
    <row r="5" spans="1:14">
      <c r="A5" s="4" t="s">
        <v>498</v>
      </c>
      <c r="C5" s="6" t="n">
        <v>53468</v>
      </c>
      <c r="I5" s="6" t="n">
        <v>3724</v>
      </c>
      <c r="J5" s="6" t="n">
        <v>57192</v>
      </c>
      <c r="K5" s="6" t="n">
        <v>75433</v>
      </c>
      <c r="L5" s="6" t="n">
        <v>228200</v>
      </c>
      <c r="M5" s="6" t="n">
        <v>244814</v>
      </c>
    </row>
    <row r="6" spans="1:14">
      <c r="A6" s="4" t="s">
        <v>622</v>
      </c>
    </row>
    <row r="7" spans="1:14">
      <c r="A7" s="3" t="s">
        <v>619</v>
      </c>
    </row>
    <row r="8" spans="1:14">
      <c r="A8" s="4" t="s">
        <v>621</v>
      </c>
      <c r="E8" s="6" t="n">
        <v>8900</v>
      </c>
    </row>
    <row r="9" spans="1:14">
      <c r="A9" s="4" t="s">
        <v>419</v>
      </c>
      <c r="E9" s="5" t="n">
        <v>100000</v>
      </c>
    </row>
    <row r="10" spans="1:14">
      <c r="A10" s="4" t="s">
        <v>623</v>
      </c>
      <c r="E10" s="4" t="s">
        <v>529</v>
      </c>
    </row>
    <row r="11" spans="1:14">
      <c r="A11" s="4" t="s">
        <v>624</v>
      </c>
      <c r="E11" s="4" t="s">
        <v>439</v>
      </c>
    </row>
    <row r="12" spans="1:14">
      <c r="A12" s="4" t="s">
        <v>625</v>
      </c>
    </row>
    <row r="13" spans="1:14">
      <c r="A13" s="3" t="s">
        <v>619</v>
      </c>
    </row>
    <row r="14" spans="1:14">
      <c r="A14" s="4" t="s">
        <v>626</v>
      </c>
      <c r="I14" s="5" t="n">
        <v>3000000</v>
      </c>
      <c r="J14" s="5" t="n">
        <v>3000000</v>
      </c>
      <c r="L14" s="5" t="n">
        <v>3000000</v>
      </c>
    </row>
    <row r="15" spans="1:14">
      <c r="A15" s="4" t="s">
        <v>627</v>
      </c>
    </row>
    <row r="16" spans="1:14">
      <c r="A16" s="3" t="s">
        <v>619</v>
      </c>
    </row>
    <row r="17" spans="1:14">
      <c r="A17" s="4" t="s">
        <v>628</v>
      </c>
      <c r="F17" s="5" t="n">
        <v>825000</v>
      </c>
    </row>
    <row r="18" spans="1:14">
      <c r="A18" s="4" t="s">
        <v>629</v>
      </c>
      <c r="F18" s="4" t="s">
        <v>431</v>
      </c>
    </row>
    <row r="19" spans="1:14">
      <c r="A19" s="4" t="s">
        <v>630</v>
      </c>
      <c r="F19" s="8" t="n">
        <v>0.07000000000000001</v>
      </c>
    </row>
    <row r="20" spans="1:14">
      <c r="A20" s="4" t="s">
        <v>621</v>
      </c>
      <c r="F20" s="6" t="n">
        <v>47970</v>
      </c>
    </row>
    <row r="21" spans="1:14">
      <c r="A21" s="4" t="s">
        <v>500</v>
      </c>
      <c r="F21" s="4" t="s">
        <v>501</v>
      </c>
    </row>
    <row r="22" spans="1:14">
      <c r="A22" s="4" t="s">
        <v>502</v>
      </c>
      <c r="F22" s="4" t="s">
        <v>431</v>
      </c>
    </row>
    <row r="23" spans="1:14">
      <c r="A23" s="4" t="s">
        <v>631</v>
      </c>
      <c r="F23" s="4" t="s">
        <v>632</v>
      </c>
    </row>
    <row r="24" spans="1:14">
      <c r="A24" s="4" t="s">
        <v>508</v>
      </c>
      <c r="F24" s="4" t="s">
        <v>509</v>
      </c>
    </row>
    <row r="25" spans="1:14">
      <c r="A25" s="4" t="s">
        <v>633</v>
      </c>
    </row>
    <row r="26" spans="1:14">
      <c r="A26" s="3" t="s">
        <v>619</v>
      </c>
    </row>
    <row r="27" spans="1:14">
      <c r="A27" s="4" t="s">
        <v>634</v>
      </c>
      <c r="H27" s="6" t="n">
        <v>5000000</v>
      </c>
      <c r="J27" s="6" t="n">
        <v>5000000</v>
      </c>
      <c r="L27" s="6" t="n">
        <v>5000000</v>
      </c>
    </row>
    <row r="28" spans="1:14">
      <c r="A28" s="4" t="s">
        <v>635</v>
      </c>
      <c r="H28" s="4" t="s">
        <v>636</v>
      </c>
    </row>
    <row r="29" spans="1:14">
      <c r="A29" s="4" t="s">
        <v>637</v>
      </c>
      <c r="H29" s="4" t="s">
        <v>10</v>
      </c>
      <c r="J29" s="4" t="s">
        <v>10</v>
      </c>
      <c r="L29" s="4" t="s">
        <v>10</v>
      </c>
    </row>
    <row r="30" spans="1:14">
      <c r="A30" s="4" t="s">
        <v>620</v>
      </c>
      <c r="J30" s="5" t="n">
        <v>2725000</v>
      </c>
    </row>
    <row r="31" spans="1:14">
      <c r="A31" s="4" t="s">
        <v>638</v>
      </c>
      <c r="J31" s="6" t="n">
        <v>213825</v>
      </c>
    </row>
    <row r="32" spans="1:14">
      <c r="A32" s="4" t="s">
        <v>639</v>
      </c>
      <c r="J32" s="5" t="n">
        <v>3100000</v>
      </c>
    </row>
    <row r="33" spans="1:14">
      <c r="A33" s="4" t="s">
        <v>640</v>
      </c>
    </row>
    <row r="34" spans="1:14">
      <c r="A34" s="3" t="s">
        <v>619</v>
      </c>
    </row>
    <row r="35" spans="1:14">
      <c r="A35" s="4" t="s">
        <v>641</v>
      </c>
      <c r="N35" s="6" t="n">
        <v>5000000</v>
      </c>
    </row>
    <row r="36" spans="1:14">
      <c r="A36" s="4" t="s">
        <v>642</v>
      </c>
      <c r="N36" s="6" t="n">
        <v>500000</v>
      </c>
    </row>
    <row r="37" spans="1:14">
      <c r="A37" s="4" t="s">
        <v>643</v>
      </c>
    </row>
    <row r="38" spans="1:14">
      <c r="A38" s="3" t="s">
        <v>619</v>
      </c>
    </row>
    <row r="39" spans="1:14">
      <c r="A39" s="4" t="s">
        <v>401</v>
      </c>
      <c r="G39" s="5" t="n">
        <v>200000</v>
      </c>
    </row>
    <row r="40" spans="1:14">
      <c r="A40" s="4" t="s">
        <v>644</v>
      </c>
      <c r="G40" s="6" t="n">
        <v>1</v>
      </c>
    </row>
    <row r="41" spans="1:14">
      <c r="A41" s="4" t="s">
        <v>402</v>
      </c>
      <c r="G41" s="6" t="n">
        <v>200000</v>
      </c>
    </row>
    <row r="42" spans="1:14">
      <c r="A42" s="4" t="s">
        <v>30</v>
      </c>
      <c r="I42" s="6" t="n">
        <v>54635</v>
      </c>
      <c r="J42" s="6" t="n">
        <v>54635</v>
      </c>
      <c r="L42" s="6" t="n">
        <v>1050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645</v>
      </c>
      <c r="B1" s="2" t="s">
        <v>613</v>
      </c>
      <c r="C1" s="2" t="s">
        <v>489</v>
      </c>
      <c r="D1" s="2" t="s">
        <v>614</v>
      </c>
      <c r="E1" s="2" t="s">
        <v>646</v>
      </c>
      <c r="F1" s="2" t="s">
        <v>647</v>
      </c>
      <c r="G1" s="2" t="s">
        <v>648</v>
      </c>
      <c r="H1" s="2" t="s">
        <v>649</v>
      </c>
      <c r="I1" s="2" t="s">
        <v>650</v>
      </c>
      <c r="J1" s="2" t="s">
        <v>651</v>
      </c>
      <c r="K1" s="2" t="s">
        <v>652</v>
      </c>
      <c r="L1" s="2" t="s">
        <v>653</v>
      </c>
      <c r="M1" s="2" t="s">
        <v>654</v>
      </c>
      <c r="N1" s="2" t="s">
        <v>490</v>
      </c>
      <c r="O1" s="2" t="s">
        <v>655</v>
      </c>
      <c r="P1" s="2" t="s">
        <v>656</v>
      </c>
      <c r="Q1" s="2" t="s">
        <v>657</v>
      </c>
      <c r="R1" s="2" t="s">
        <v>2</v>
      </c>
      <c r="S1" s="2" t="s">
        <v>22</v>
      </c>
      <c r="T1" s="2" t="s">
        <v>21</v>
      </c>
      <c r="U1" s="2" t="s">
        <v>23</v>
      </c>
      <c r="V1" s="2" t="s">
        <v>20</v>
      </c>
      <c r="W1" s="2" t="s">
        <v>24</v>
      </c>
    </row>
    <row r="2" spans="1:23">
      <c r="A2" s="3" t="s">
        <v>619</v>
      </c>
    </row>
    <row r="3" spans="1:23">
      <c r="A3" s="4" t="s">
        <v>620</v>
      </c>
      <c r="B3" s="5" t="n">
        <v>250000</v>
      </c>
      <c r="C3" s="5" t="n">
        <v>869565</v>
      </c>
      <c r="D3" s="5" t="n">
        <v>28879</v>
      </c>
    </row>
    <row r="4" spans="1:23">
      <c r="A4" s="4" t="s">
        <v>658</v>
      </c>
      <c r="P4" s="5" t="n">
        <v>1587500</v>
      </c>
    </row>
    <row r="5" spans="1:23">
      <c r="A5" s="4" t="s">
        <v>659</v>
      </c>
      <c r="R5" s="4" t="s">
        <v>29</v>
      </c>
      <c r="S5" s="6" t="n">
        <v>50000</v>
      </c>
      <c r="T5" s="6" t="n">
        <v>50000</v>
      </c>
      <c r="U5" s="4" t="s">
        <v>29</v>
      </c>
    </row>
    <row r="6" spans="1:23">
      <c r="A6" s="4" t="s">
        <v>660</v>
      </c>
      <c r="U6" s="6" t="n">
        <v>244814</v>
      </c>
    </row>
    <row r="7" spans="1:23">
      <c r="A7" s="4" t="s">
        <v>661</v>
      </c>
    </row>
    <row r="8" spans="1:23">
      <c r="A8" s="3" t="s">
        <v>619</v>
      </c>
    </row>
    <row r="9" spans="1:23">
      <c r="A9" s="4" t="s">
        <v>662</v>
      </c>
      <c r="S9" s="5" t="n">
        <v>691</v>
      </c>
      <c r="T9" s="5" t="n">
        <v>691</v>
      </c>
      <c r="V9" s="5" t="n">
        <v>691</v>
      </c>
      <c r="W9" s="5" t="n">
        <v>691</v>
      </c>
    </row>
    <row r="10" spans="1:23">
      <c r="A10" s="4" t="s">
        <v>663</v>
      </c>
    </row>
    <row r="11" spans="1:23">
      <c r="A11" s="3" t="s">
        <v>619</v>
      </c>
    </row>
    <row r="12" spans="1:23">
      <c r="A12" s="4" t="s">
        <v>664</v>
      </c>
      <c r="M12" s="5" t="n">
        <v>215000</v>
      </c>
    </row>
    <row r="13" spans="1:23">
      <c r="A13" s="4" t="s">
        <v>665</v>
      </c>
    </row>
    <row r="14" spans="1:23">
      <c r="A14" s="3" t="s">
        <v>619</v>
      </c>
    </row>
    <row r="15" spans="1:23">
      <c r="A15" s="4" t="s">
        <v>620</v>
      </c>
      <c r="L15" s="5" t="n">
        <v>50000</v>
      </c>
    </row>
    <row r="16" spans="1:23">
      <c r="A16" s="4" t="s">
        <v>638</v>
      </c>
      <c r="L16" s="6" t="n">
        <v>60000</v>
      </c>
    </row>
    <row r="17" spans="1:23">
      <c r="A17" s="4" t="s">
        <v>666</v>
      </c>
    </row>
    <row r="18" spans="1:23">
      <c r="A18" s="3" t="s">
        <v>619</v>
      </c>
    </row>
    <row r="19" spans="1:23">
      <c r="A19" s="4" t="s">
        <v>639</v>
      </c>
      <c r="L19" s="5" t="n">
        <v>50000</v>
      </c>
    </row>
    <row r="20" spans="1:23">
      <c r="A20" s="4" t="s">
        <v>667</v>
      </c>
    </row>
    <row r="21" spans="1:23">
      <c r="A21" s="3" t="s">
        <v>619</v>
      </c>
    </row>
    <row r="22" spans="1:23">
      <c r="A22" s="4" t="s">
        <v>639</v>
      </c>
      <c r="F22" s="5" t="n">
        <v>25000</v>
      </c>
      <c r="J22" s="5" t="n">
        <v>100000</v>
      </c>
    </row>
    <row r="23" spans="1:23">
      <c r="A23" s="4" t="s">
        <v>660</v>
      </c>
      <c r="F23" s="6" t="n">
        <v>15000</v>
      </c>
      <c r="J23" s="6" t="n">
        <v>60000</v>
      </c>
    </row>
    <row r="24" spans="1:23">
      <c r="A24" s="4" t="s">
        <v>668</v>
      </c>
    </row>
    <row r="25" spans="1:23">
      <c r="A25" s="3" t="s">
        <v>619</v>
      </c>
    </row>
    <row r="26" spans="1:23">
      <c r="A26" s="4" t="s">
        <v>620</v>
      </c>
      <c r="E26" s="5" t="n">
        <v>250000</v>
      </c>
      <c r="H26" s="5" t="n">
        <v>200000</v>
      </c>
    </row>
    <row r="27" spans="1:23">
      <c r="A27" s="4" t="s">
        <v>638</v>
      </c>
      <c r="E27" s="6" t="n">
        <v>56250</v>
      </c>
      <c r="H27" s="6" t="n">
        <v>60000</v>
      </c>
    </row>
    <row r="28" spans="1:23">
      <c r="A28" s="4" t="s">
        <v>669</v>
      </c>
    </row>
    <row r="29" spans="1:23">
      <c r="A29" s="3" t="s">
        <v>619</v>
      </c>
    </row>
    <row r="30" spans="1:23">
      <c r="A30" s="4" t="s">
        <v>639</v>
      </c>
      <c r="I30" s="5" t="n">
        <v>5307</v>
      </c>
    </row>
    <row r="31" spans="1:23">
      <c r="A31" s="4" t="s">
        <v>660</v>
      </c>
      <c r="I31" s="6" t="n">
        <v>3200</v>
      </c>
    </row>
    <row r="32" spans="1:23">
      <c r="A32" s="4" t="s">
        <v>670</v>
      </c>
    </row>
    <row r="33" spans="1:23">
      <c r="A33" s="3" t="s">
        <v>619</v>
      </c>
    </row>
    <row r="34" spans="1:23">
      <c r="A34" s="4" t="s">
        <v>639</v>
      </c>
      <c r="G34" s="5" t="n">
        <v>10000</v>
      </c>
    </row>
    <row r="35" spans="1:23">
      <c r="A35" s="4" t="s">
        <v>660</v>
      </c>
      <c r="G35" s="6" t="n">
        <v>6000</v>
      </c>
    </row>
    <row r="36" spans="1:23">
      <c r="A36" s="4" t="s">
        <v>519</v>
      </c>
    </row>
    <row r="37" spans="1:23">
      <c r="A37" s="3" t="s">
        <v>619</v>
      </c>
    </row>
    <row r="38" spans="1:23">
      <c r="A38" s="4" t="s">
        <v>671</v>
      </c>
      <c r="O38" s="5" t="n">
        <v>50000</v>
      </c>
    </row>
    <row r="39" spans="1:23">
      <c r="A39" s="4" t="s">
        <v>659</v>
      </c>
      <c r="O39" s="6" t="n">
        <v>50000</v>
      </c>
    </row>
    <row r="40" spans="1:23">
      <c r="A40" s="4" t="s">
        <v>511</v>
      </c>
      <c r="N40" s="6" t="n">
        <v>500000</v>
      </c>
    </row>
    <row r="41" spans="1:23">
      <c r="A41" s="4" t="s">
        <v>672</v>
      </c>
    </row>
    <row r="42" spans="1:23">
      <c r="A42" s="3" t="s">
        <v>619</v>
      </c>
    </row>
    <row r="43" spans="1:23">
      <c r="A43" s="4" t="s">
        <v>620</v>
      </c>
      <c r="K43" s="5" t="n">
        <v>10000</v>
      </c>
      <c r="Q43" s="5" t="n">
        <v>75000</v>
      </c>
    </row>
    <row r="44" spans="1:23">
      <c r="A44" s="4" t="s">
        <v>638</v>
      </c>
      <c r="K44" s="6" t="n">
        <v>9000</v>
      </c>
      <c r="Q44" s="6"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127</v>
      </c>
      <c r="B1" s="2" t="s">
        <v>75</v>
      </c>
      <c r="C1" s="2" t="s">
        <v>1</v>
      </c>
      <c r="F1" s="2" t="s">
        <v>76</v>
      </c>
    </row>
    <row r="2" spans="1:9">
      <c r="B2" s="2" t="s">
        <v>20</v>
      </c>
      <c r="C2" s="2" t="s">
        <v>2</v>
      </c>
      <c r="D2" s="2" t="s">
        <v>21</v>
      </c>
      <c r="E2" s="2" t="s">
        <v>22</v>
      </c>
      <c r="F2" s="2" t="s">
        <v>21</v>
      </c>
      <c r="G2" s="2" t="s">
        <v>22</v>
      </c>
      <c r="H2" s="2" t="s">
        <v>23</v>
      </c>
      <c r="I2" s="2" t="s">
        <v>24</v>
      </c>
    </row>
    <row r="3" spans="1:9">
      <c r="A3" s="3" t="s">
        <v>128</v>
      </c>
    </row>
    <row r="4" spans="1:9">
      <c r="A4" s="4" t="s">
        <v>129</v>
      </c>
      <c r="C4" s="6" t="n">
        <v>-1052688</v>
      </c>
      <c r="E4" s="6" t="n">
        <v>-777657</v>
      </c>
      <c r="F4" s="6" t="n">
        <v>-1782766</v>
      </c>
      <c r="H4" s="6" t="n">
        <v>-1593795</v>
      </c>
    </row>
    <row r="5" spans="1:9">
      <c r="A5" s="3" t="s">
        <v>130</v>
      </c>
    </row>
    <row r="6" spans="1:9">
      <c r="A6" s="4" t="s">
        <v>85</v>
      </c>
      <c r="C6" s="5" t="n">
        <v>18209</v>
      </c>
      <c r="E6" s="5" t="n">
        <v>29942</v>
      </c>
      <c r="F6" s="5" t="n">
        <v>62043</v>
      </c>
      <c r="H6" s="5" t="n">
        <v>27009</v>
      </c>
    </row>
    <row r="7" spans="1:9">
      <c r="A7" s="4" t="s">
        <v>91</v>
      </c>
      <c r="C7" s="5" t="n">
        <v>175575</v>
      </c>
      <c r="E7" s="4" t="s">
        <v>29</v>
      </c>
      <c r="F7" s="4" t="s">
        <v>29</v>
      </c>
      <c r="H7" s="4" t="s">
        <v>29</v>
      </c>
    </row>
    <row r="8" spans="1:9">
      <c r="A8" s="4" t="s">
        <v>131</v>
      </c>
      <c r="C8" s="5" t="n">
        <v>127753</v>
      </c>
      <c r="E8" s="5" t="n">
        <v>91905</v>
      </c>
      <c r="F8" s="5" t="n">
        <v>203975</v>
      </c>
      <c r="H8" s="5" t="n">
        <v>146038</v>
      </c>
    </row>
    <row r="9" spans="1:9">
      <c r="A9" s="4" t="s">
        <v>132</v>
      </c>
      <c r="C9" s="5" t="n">
        <v>57192</v>
      </c>
      <c r="E9" s="5" t="n">
        <v>75433</v>
      </c>
      <c r="F9" s="5" t="n">
        <v>228200</v>
      </c>
      <c r="H9" s="5" t="n">
        <v>244814</v>
      </c>
    </row>
    <row r="10" spans="1:9">
      <c r="A10" s="4" t="s">
        <v>133</v>
      </c>
      <c r="C10" s="4" t="s">
        <v>29</v>
      </c>
      <c r="E10" s="4" t="s">
        <v>29</v>
      </c>
      <c r="F10" s="5" t="n">
        <v>433</v>
      </c>
      <c r="H10" s="4" t="s">
        <v>29</v>
      </c>
    </row>
    <row r="11" spans="1:9">
      <c r="A11" s="4" t="s">
        <v>134</v>
      </c>
      <c r="C11" s="4" t="s">
        <v>29</v>
      </c>
      <c r="E11" s="4" t="s">
        <v>29</v>
      </c>
      <c r="F11" s="5" t="n">
        <v>64385</v>
      </c>
      <c r="H11" s="4" t="s">
        <v>29</v>
      </c>
    </row>
    <row r="12" spans="1:9">
      <c r="A12" s="4" t="s">
        <v>135</v>
      </c>
      <c r="C12" s="4" t="s">
        <v>29</v>
      </c>
      <c r="E12" s="4" t="s">
        <v>29</v>
      </c>
      <c r="F12" s="5" t="n">
        <v>127658</v>
      </c>
      <c r="H12" s="4" t="s">
        <v>29</v>
      </c>
    </row>
    <row r="13" spans="1:9">
      <c r="A13" s="3" t="s">
        <v>136</v>
      </c>
    </row>
    <row r="14" spans="1:9">
      <c r="A14" s="4" t="s">
        <v>27</v>
      </c>
      <c r="C14" s="5" t="n">
        <v>-166834</v>
      </c>
      <c r="E14" s="5" t="n">
        <v>-116065</v>
      </c>
      <c r="F14" s="5" t="n">
        <v>-86813</v>
      </c>
      <c r="H14" s="5" t="n">
        <v>-71923</v>
      </c>
    </row>
    <row r="15" spans="1:9">
      <c r="A15" s="4" t="s">
        <v>28</v>
      </c>
      <c r="C15" s="4" t="s">
        <v>29</v>
      </c>
      <c r="E15" s="5" t="n">
        <v>9587</v>
      </c>
      <c r="F15" s="5" t="n">
        <v>10615</v>
      </c>
      <c r="H15" s="5" t="n">
        <v>-19367</v>
      </c>
    </row>
    <row r="16" spans="1:9">
      <c r="A16" s="4" t="s">
        <v>30</v>
      </c>
      <c r="C16" s="5" t="n">
        <v>50113</v>
      </c>
      <c r="E16" s="5" t="n">
        <v>127337</v>
      </c>
      <c r="F16" s="5" t="n">
        <v>219512</v>
      </c>
      <c r="H16" s="5" t="n">
        <v>-33572</v>
      </c>
    </row>
    <row r="17" spans="1:9">
      <c r="A17" s="4" t="s">
        <v>31</v>
      </c>
      <c r="C17" s="5" t="n">
        <v>-57122</v>
      </c>
      <c r="E17" s="5" t="n">
        <v>84160</v>
      </c>
      <c r="F17" s="5" t="n">
        <v>-118891</v>
      </c>
      <c r="H17" s="5" t="n">
        <v>31179</v>
      </c>
    </row>
    <row r="18" spans="1:9">
      <c r="A18" s="4" t="s">
        <v>36</v>
      </c>
      <c r="C18" s="4" t="s">
        <v>29</v>
      </c>
      <c r="E18" s="4" t="s">
        <v>29</v>
      </c>
      <c r="F18" s="5" t="n">
        <v>4014</v>
      </c>
      <c r="H18" s="5" t="n">
        <v>-22967</v>
      </c>
    </row>
    <row r="19" spans="1:9">
      <c r="A19" s="4" t="s">
        <v>41</v>
      </c>
      <c r="C19" s="5" t="n">
        <v>-112011</v>
      </c>
      <c r="E19" s="5" t="n">
        <v>158044</v>
      </c>
      <c r="F19" s="5" t="n">
        <v>283965</v>
      </c>
      <c r="H19" s="5" t="n">
        <v>314919</v>
      </c>
    </row>
    <row r="20" spans="1:9">
      <c r="A20" s="4" t="s">
        <v>137</v>
      </c>
      <c r="C20" s="5" t="n">
        <v>19825</v>
      </c>
      <c r="E20" s="5" t="n">
        <v>-1036</v>
      </c>
      <c r="F20" s="5" t="n">
        <v>36304</v>
      </c>
      <c r="H20" s="5" t="n">
        <v>5000</v>
      </c>
    </row>
    <row r="21" spans="1:9">
      <c r="A21" s="4" t="s">
        <v>138</v>
      </c>
      <c r="C21" s="4" t="s">
        <v>29</v>
      </c>
      <c r="E21" s="4" t="s">
        <v>29</v>
      </c>
      <c r="F21" s="4" t="s">
        <v>29</v>
      </c>
      <c r="H21" s="5" t="n">
        <v>178155</v>
      </c>
    </row>
    <row r="22" spans="1:9">
      <c r="A22" s="4" t="s">
        <v>139</v>
      </c>
      <c r="C22" s="5" t="n">
        <v>-17701</v>
      </c>
      <c r="E22" s="4" t="s">
        <v>29</v>
      </c>
      <c r="F22" s="4" t="s">
        <v>29</v>
      </c>
      <c r="H22" s="4" t="s">
        <v>29</v>
      </c>
    </row>
    <row r="23" spans="1:9">
      <c r="A23" s="4" t="s">
        <v>44</v>
      </c>
      <c r="C23" s="5" t="n">
        <v>125040</v>
      </c>
      <c r="E23" s="5" t="n">
        <v>51633</v>
      </c>
      <c r="F23" s="5" t="n">
        <v>-29267</v>
      </c>
      <c r="H23" s="5" t="n">
        <v>117218</v>
      </c>
    </row>
    <row r="24" spans="1:9">
      <c r="A24" s="4" t="s">
        <v>140</v>
      </c>
      <c r="C24" s="5" t="n">
        <v>-832649</v>
      </c>
      <c r="E24" s="5" t="n">
        <v>-435037</v>
      </c>
      <c r="F24" s="5" t="n">
        <v>-776633</v>
      </c>
      <c r="H24" s="5" t="n">
        <v>-677292</v>
      </c>
    </row>
    <row r="25" spans="1:9">
      <c r="A25" s="3" t="s">
        <v>141</v>
      </c>
    </row>
    <row r="26" spans="1:9">
      <c r="A26" s="4" t="s">
        <v>142</v>
      </c>
      <c r="C26" s="4" t="s">
        <v>29</v>
      </c>
      <c r="E26" s="5" t="n">
        <v>-10510</v>
      </c>
      <c r="F26" s="5" t="n">
        <v>-9338</v>
      </c>
      <c r="H26" s="5" t="n">
        <v>-53839</v>
      </c>
    </row>
    <row r="27" spans="1:9">
      <c r="A27" s="4" t="s">
        <v>143</v>
      </c>
      <c r="C27" s="4" t="s">
        <v>29</v>
      </c>
      <c r="E27" s="4" t="s">
        <v>29</v>
      </c>
      <c r="F27" s="5" t="n">
        <v>-9465</v>
      </c>
      <c r="H27" s="5" t="n">
        <v>-11896</v>
      </c>
    </row>
    <row r="28" spans="1:9">
      <c r="A28" s="4" t="s">
        <v>144</v>
      </c>
      <c r="C28" s="5" t="n">
        <v>-184260</v>
      </c>
      <c r="E28" s="4" t="s">
        <v>29</v>
      </c>
    </row>
    <row r="29" spans="1:9">
      <c r="A29" s="4" t="s">
        <v>145</v>
      </c>
      <c r="C29" s="5" t="n">
        <v>-184260</v>
      </c>
      <c r="E29" s="5" t="n">
        <v>-10510</v>
      </c>
      <c r="F29" s="5" t="n">
        <v>-18803</v>
      </c>
      <c r="H29" s="5" t="n">
        <v>-65735</v>
      </c>
    </row>
    <row r="30" spans="1:9">
      <c r="A30" s="3" t="s">
        <v>146</v>
      </c>
    </row>
    <row r="31" spans="1:9">
      <c r="A31" s="4" t="s">
        <v>147</v>
      </c>
      <c r="C31" s="4" t="s">
        <v>29</v>
      </c>
      <c r="E31" s="5" t="n">
        <v>34197</v>
      </c>
      <c r="F31" s="4" t="s">
        <v>29</v>
      </c>
      <c r="H31" s="4" t="s">
        <v>29</v>
      </c>
    </row>
    <row r="32" spans="1:9">
      <c r="A32" s="4" t="s">
        <v>148</v>
      </c>
      <c r="C32" s="5" t="n">
        <v>1000000</v>
      </c>
      <c r="E32" s="5" t="n">
        <v>500000</v>
      </c>
      <c r="F32" s="4" t="s">
        <v>29</v>
      </c>
      <c r="H32" s="4" t="s">
        <v>29</v>
      </c>
    </row>
    <row r="33" spans="1:9">
      <c r="A33" s="4" t="s">
        <v>149</v>
      </c>
      <c r="C33" s="5" t="n">
        <v>-125000</v>
      </c>
      <c r="E33" s="4" t="s">
        <v>29</v>
      </c>
      <c r="F33" s="4" t="s">
        <v>29</v>
      </c>
      <c r="H33" s="4" t="s">
        <v>29</v>
      </c>
    </row>
    <row r="34" spans="1:9">
      <c r="A34" s="4" t="s">
        <v>150</v>
      </c>
      <c r="C34" s="4" t="s">
        <v>29</v>
      </c>
      <c r="E34" s="4" t="s">
        <v>29</v>
      </c>
      <c r="F34" s="5" t="n">
        <v>-19227</v>
      </c>
      <c r="H34" s="4" t="s">
        <v>29</v>
      </c>
    </row>
    <row r="35" spans="1:9">
      <c r="A35" s="4" t="s">
        <v>42</v>
      </c>
      <c r="C35" s="4" t="s">
        <v>29</v>
      </c>
      <c r="E35" s="4" t="s">
        <v>29</v>
      </c>
      <c r="F35" s="4" t="s">
        <v>29</v>
      </c>
      <c r="H35" s="5" t="n">
        <v>-40311</v>
      </c>
    </row>
    <row r="36" spans="1:9">
      <c r="A36" s="4" t="s">
        <v>151</v>
      </c>
      <c r="C36" s="4" t="s">
        <v>29</v>
      </c>
      <c r="E36" s="4" t="s">
        <v>29</v>
      </c>
      <c r="F36" s="5" t="n">
        <v>54226</v>
      </c>
      <c r="H36" s="4" t="s">
        <v>29</v>
      </c>
    </row>
    <row r="37" spans="1:9">
      <c r="A37" s="4" t="s">
        <v>152</v>
      </c>
      <c r="C37" s="5" t="n">
        <v>213825</v>
      </c>
      <c r="E37" s="4" t="s">
        <v>29</v>
      </c>
      <c r="F37" s="5" t="n">
        <v>116250</v>
      </c>
      <c r="H37" s="4" t="s">
        <v>29</v>
      </c>
    </row>
    <row r="38" spans="1:9">
      <c r="A38" s="4" t="s">
        <v>153</v>
      </c>
      <c r="C38" s="4" t="s">
        <v>29</v>
      </c>
      <c r="E38" s="4" t="s">
        <v>29</v>
      </c>
      <c r="F38" s="5" t="n">
        <v>100000</v>
      </c>
      <c r="H38" s="4" t="s">
        <v>29</v>
      </c>
    </row>
    <row r="39" spans="1:9">
      <c r="A39" s="4" t="s">
        <v>154</v>
      </c>
      <c r="C39" s="4" t="s">
        <v>29</v>
      </c>
      <c r="E39" s="4" t="s">
        <v>29</v>
      </c>
      <c r="F39" s="5" t="n">
        <v>500000</v>
      </c>
      <c r="H39" s="5" t="n">
        <v>500000</v>
      </c>
    </row>
    <row r="40" spans="1:9">
      <c r="A40" s="4" t="s">
        <v>155</v>
      </c>
      <c r="C40" s="4" t="s">
        <v>29</v>
      </c>
      <c r="E40" s="4" t="s">
        <v>29</v>
      </c>
      <c r="F40" s="4" t="s">
        <v>29</v>
      </c>
      <c r="H40" s="5" t="n">
        <v>-25969</v>
      </c>
    </row>
    <row r="41" spans="1:9">
      <c r="A41" s="4" t="s">
        <v>156</v>
      </c>
      <c r="C41" s="5" t="n">
        <v>1088825</v>
      </c>
      <c r="E41" s="5" t="n">
        <v>534197</v>
      </c>
      <c r="F41" s="5" t="n">
        <v>751249</v>
      </c>
      <c r="H41" s="5" t="n">
        <v>433720</v>
      </c>
    </row>
    <row r="42" spans="1:9">
      <c r="A42" s="4" t="s">
        <v>157</v>
      </c>
      <c r="C42" s="5" t="n">
        <v>71916</v>
      </c>
      <c r="E42" s="5" t="n">
        <v>88650</v>
      </c>
      <c r="F42" s="5" t="n">
        <v>-44187</v>
      </c>
      <c r="H42" s="5" t="n">
        <v>-309307</v>
      </c>
    </row>
    <row r="43" spans="1:9">
      <c r="A43" s="4" t="s">
        <v>158</v>
      </c>
      <c r="B43" s="6" t="n">
        <v>6829</v>
      </c>
      <c r="C43" s="5" t="n">
        <v>6829</v>
      </c>
      <c r="D43" s="6" t="n">
        <v>139666</v>
      </c>
      <c r="E43" s="5" t="n">
        <v>51016</v>
      </c>
      <c r="F43" s="5" t="n">
        <v>51016</v>
      </c>
      <c r="H43" s="5" t="n">
        <v>360323</v>
      </c>
    </row>
    <row r="44" spans="1:9">
      <c r="A44" s="4" t="s">
        <v>159</v>
      </c>
      <c r="C44" s="5" t="n">
        <v>78745</v>
      </c>
      <c r="D44" s="5" t="n">
        <v>6829</v>
      </c>
      <c r="E44" s="5" t="n">
        <v>139666</v>
      </c>
      <c r="F44" s="5" t="n">
        <v>6829</v>
      </c>
      <c r="G44" s="6" t="n">
        <v>139666</v>
      </c>
      <c r="H44" s="5" t="n">
        <v>51016</v>
      </c>
    </row>
    <row r="45" spans="1:9">
      <c r="A45" s="3" t="s">
        <v>160</v>
      </c>
    </row>
    <row r="46" spans="1:9">
      <c r="A46" s="4" t="s">
        <v>161</v>
      </c>
      <c r="C46" s="5" t="n">
        <v>38214</v>
      </c>
      <c r="E46" s="5" t="n">
        <v>103305</v>
      </c>
      <c r="F46" s="5" t="n">
        <v>237604</v>
      </c>
      <c r="H46" s="5" t="n">
        <v>145345</v>
      </c>
    </row>
    <row r="47" spans="1:9">
      <c r="A47" s="3" t="s">
        <v>162</v>
      </c>
    </row>
    <row r="48" spans="1:9">
      <c r="A48" s="4" t="s">
        <v>106</v>
      </c>
      <c r="C48" s="4" t="s">
        <v>29</v>
      </c>
      <c r="E48" s="4" t="s">
        <v>29</v>
      </c>
      <c r="F48" s="4" t="s">
        <v>29</v>
      </c>
      <c r="H48" s="5" t="n">
        <v>100000</v>
      </c>
    </row>
    <row r="49" spans="1:9">
      <c r="A49" s="4" t="s">
        <v>163</v>
      </c>
      <c r="C49" s="4" t="s">
        <v>29</v>
      </c>
      <c r="E49" s="4" t="s">
        <v>29</v>
      </c>
      <c r="F49" s="4" t="s">
        <v>29</v>
      </c>
      <c r="H49" s="5" t="n">
        <v>55000</v>
      </c>
    </row>
    <row r="50" spans="1:9">
      <c r="A50" s="4" t="s">
        <v>164</v>
      </c>
      <c r="C50" s="4" t="s">
        <v>29</v>
      </c>
      <c r="E50" s="4" t="s">
        <v>29</v>
      </c>
      <c r="F50" s="4" t="s">
        <v>29</v>
      </c>
      <c r="H50" s="5" t="n">
        <v>300000</v>
      </c>
    </row>
    <row r="51" spans="1:9">
      <c r="A51" s="4" t="s">
        <v>165</v>
      </c>
      <c r="C51" s="4" t="s">
        <v>29</v>
      </c>
      <c r="E51" s="5" t="n">
        <v>50000</v>
      </c>
      <c r="F51" s="5" t="n">
        <v>50000</v>
      </c>
      <c r="H51" s="4" t="s">
        <v>29</v>
      </c>
    </row>
    <row r="52" spans="1:9">
      <c r="A52" s="4" t="s">
        <v>166</v>
      </c>
      <c r="C52" s="5" t="n">
        <v>34000</v>
      </c>
      <c r="E52" s="4" t="s">
        <v>29</v>
      </c>
      <c r="F52" s="4" t="s">
        <v>29</v>
      </c>
      <c r="H52" s="4" t="s">
        <v>29</v>
      </c>
    </row>
    <row r="53" spans="1:9">
      <c r="A53" s="4" t="s">
        <v>167</v>
      </c>
      <c r="C53" s="5" t="n">
        <v>278689</v>
      </c>
      <c r="E53" s="4" t="s">
        <v>29</v>
      </c>
      <c r="F53" s="4" t="s">
        <v>29</v>
      </c>
      <c r="H53" s="4" t="s">
        <v>29</v>
      </c>
    </row>
    <row r="54" spans="1:9">
      <c r="A54" s="4" t="s">
        <v>168</v>
      </c>
      <c r="C54" s="5" t="n">
        <v>8900</v>
      </c>
      <c r="E54" s="4" t="s">
        <v>29</v>
      </c>
      <c r="F54" s="4" t="s">
        <v>29</v>
      </c>
      <c r="H54" s="4" t="s">
        <v>29</v>
      </c>
    </row>
    <row r="55" spans="1:9">
      <c r="A55" s="4" t="s">
        <v>169</v>
      </c>
      <c r="C55" s="5" t="n">
        <v>126087</v>
      </c>
      <c r="E55" s="4" t="s">
        <v>29</v>
      </c>
      <c r="F55" s="4" t="s">
        <v>29</v>
      </c>
      <c r="H55" s="4" t="s">
        <v>29</v>
      </c>
    </row>
    <row r="56" spans="1:9">
      <c r="A56" s="4" t="s">
        <v>170</v>
      </c>
      <c r="C56" s="5" t="n">
        <v>146000</v>
      </c>
      <c r="E56" s="4" t="s">
        <v>29</v>
      </c>
      <c r="F56" s="4" t="s">
        <v>29</v>
      </c>
      <c r="H56" s="4" t="s">
        <v>29</v>
      </c>
    </row>
    <row r="57" spans="1:9">
      <c r="A57" s="4" t="s">
        <v>59</v>
      </c>
    </row>
    <row r="58" spans="1:9">
      <c r="A58" s="3" t="s">
        <v>128</v>
      </c>
    </row>
    <row r="59" spans="1:9">
      <c r="A59" s="4" t="s">
        <v>129</v>
      </c>
      <c r="B59" s="5" t="n">
        <v>-49259</v>
      </c>
      <c r="D59" s="5" t="n">
        <v>-15700</v>
      </c>
      <c r="G59" s="5" t="n">
        <v>-8480</v>
      </c>
      <c r="I59" s="6" t="n">
        <v>-63190</v>
      </c>
    </row>
    <row r="60" spans="1:9">
      <c r="A60" s="3" t="s">
        <v>130</v>
      </c>
    </row>
    <row r="61" spans="1:9">
      <c r="A61" s="4" t="s">
        <v>85</v>
      </c>
      <c r="B61" s="5" t="n">
        <v>1450</v>
      </c>
      <c r="D61" s="5" t="n">
        <v>2900</v>
      </c>
      <c r="G61" s="5" t="n">
        <v>5805</v>
      </c>
      <c r="I61" s="5" t="n">
        <v>8879</v>
      </c>
    </row>
    <row r="62" spans="1:9">
      <c r="A62" s="3" t="s">
        <v>136</v>
      </c>
    </row>
    <row r="63" spans="1:9">
      <c r="A63" s="4" t="s">
        <v>27</v>
      </c>
      <c r="B63" s="5" t="n">
        <v>-46989</v>
      </c>
      <c r="D63" s="5" t="n">
        <v>95122</v>
      </c>
      <c r="G63" s="5" t="n">
        <v>-237177</v>
      </c>
      <c r="I63" s="5" t="n">
        <v>47500</v>
      </c>
    </row>
    <row r="64" spans="1:9">
      <c r="A64" s="4" t="s">
        <v>31</v>
      </c>
      <c r="B64" s="5" t="n">
        <v>8909</v>
      </c>
      <c r="D64" s="5" t="n">
        <v>-18909</v>
      </c>
      <c r="G64" s="5" t="n">
        <v>-12787</v>
      </c>
      <c r="I64" s="5" t="n">
        <v>-11724</v>
      </c>
    </row>
    <row r="65" spans="1:9">
      <c r="A65" s="4" t="s">
        <v>41</v>
      </c>
      <c r="B65" s="5" t="n">
        <v>205615</v>
      </c>
      <c r="D65" s="5" t="n">
        <v>36539</v>
      </c>
      <c r="G65" s="5" t="n">
        <v>104604</v>
      </c>
      <c r="I65" s="5" t="n">
        <v>20297</v>
      </c>
    </row>
    <row r="66" spans="1:9">
      <c r="A66" s="4" t="s">
        <v>60</v>
      </c>
      <c r="B66" s="5" t="n">
        <v>-1878</v>
      </c>
      <c r="D66" s="5" t="n">
        <v>-12512</v>
      </c>
      <c r="G66" s="5" t="n">
        <v>-1194</v>
      </c>
      <c r="I66" s="5" t="n">
        <v>2068</v>
      </c>
    </row>
    <row r="67" spans="1:9">
      <c r="A67" s="4" t="s">
        <v>139</v>
      </c>
      <c r="B67" s="5" t="n">
        <v>-99791</v>
      </c>
      <c r="D67" s="5" t="n">
        <v>-76099</v>
      </c>
      <c r="G67" s="5" t="n">
        <v>166318</v>
      </c>
      <c r="I67" s="5" t="n">
        <v>11292</v>
      </c>
    </row>
    <row r="68" spans="1:9">
      <c r="A68" s="4" t="s">
        <v>140</v>
      </c>
      <c r="B68" s="5" t="n">
        <v>18057</v>
      </c>
      <c r="D68" s="5" t="n">
        <v>11341</v>
      </c>
      <c r="G68" s="5" t="n">
        <v>17089</v>
      </c>
      <c r="I68" s="5" t="n">
        <v>15112</v>
      </c>
    </row>
    <row r="69" spans="1:9">
      <c r="A69" s="3" t="s">
        <v>141</v>
      </c>
    </row>
    <row r="70" spans="1:9">
      <c r="A70" s="4" t="s">
        <v>142</v>
      </c>
      <c r="B70" s="5" t="n">
        <v>-1831</v>
      </c>
      <c r="D70" s="5" t="n">
        <v>-15619</v>
      </c>
      <c r="G70" s="5" t="n">
        <v>-1113</v>
      </c>
      <c r="I70" s="4" t="s">
        <v>29</v>
      </c>
    </row>
    <row r="71" spans="1:9">
      <c r="A71" s="4" t="s">
        <v>145</v>
      </c>
      <c r="B71" s="5" t="n">
        <v>-1831</v>
      </c>
      <c r="D71" s="5" t="n">
        <v>-15619</v>
      </c>
      <c r="G71" s="5" t="n">
        <v>-1113</v>
      </c>
      <c r="I71" s="4" t="s">
        <v>29</v>
      </c>
    </row>
    <row r="72" spans="1:9">
      <c r="A72" s="3" t="s">
        <v>146</v>
      </c>
    </row>
    <row r="73" spans="1:9">
      <c r="A73" s="4" t="s">
        <v>148</v>
      </c>
      <c r="G73" s="5" t="n">
        <v>500</v>
      </c>
      <c r="I73" s="5" t="n">
        <v>12198</v>
      </c>
    </row>
    <row r="74" spans="1:9">
      <c r="A74" s="4" t="s">
        <v>149</v>
      </c>
      <c r="B74" s="5" t="n">
        <v>-500</v>
      </c>
      <c r="G74" s="5" t="n">
        <v>-12198</v>
      </c>
      <c r="I74" s="5" t="n">
        <v>-35000</v>
      </c>
    </row>
    <row r="75" spans="1:9">
      <c r="A75" s="4" t="s">
        <v>156</v>
      </c>
      <c r="B75" s="5" t="n">
        <v>-500</v>
      </c>
      <c r="D75" s="4" t="s">
        <v>29</v>
      </c>
      <c r="G75" s="5" t="n">
        <v>-11698</v>
      </c>
      <c r="I75" s="5" t="n">
        <v>-22908</v>
      </c>
    </row>
    <row r="76" spans="1:9">
      <c r="A76" s="4" t="s">
        <v>157</v>
      </c>
      <c r="D76" s="5" t="n">
        <v>-4278</v>
      </c>
      <c r="G76" s="5" t="n">
        <v>4278</v>
      </c>
      <c r="I76" s="5" t="n">
        <v>-7680</v>
      </c>
    </row>
    <row r="77" spans="1:9">
      <c r="A77" s="4" t="s">
        <v>158</v>
      </c>
      <c r="B77" s="5" t="n">
        <v>14</v>
      </c>
      <c r="C77" s="6" t="n">
        <v>14</v>
      </c>
      <c r="D77" s="5" t="n">
        <v>4292</v>
      </c>
      <c r="G77" s="5" t="n">
        <v>4292</v>
      </c>
    </row>
    <row r="78" spans="1:9">
      <c r="A78" s="4" t="s">
        <v>159</v>
      </c>
      <c r="B78" s="5" t="n">
        <v>15740</v>
      </c>
      <c r="D78" s="5" t="n">
        <v>14</v>
      </c>
      <c r="E78" s="6" t="n">
        <v>4292</v>
      </c>
      <c r="F78" s="6" t="n">
        <v>14</v>
      </c>
      <c r="G78" s="5" t="n">
        <v>4292</v>
      </c>
      <c r="I78" s="5" t="n">
        <v>4292</v>
      </c>
    </row>
    <row r="79" spans="1:9">
      <c r="A79" s="3" t="s">
        <v>160</v>
      </c>
    </row>
    <row r="80" spans="1:9">
      <c r="A80" s="4" t="s">
        <v>161</v>
      </c>
      <c r="B80" s="5" t="n">
        <v>900</v>
      </c>
      <c r="D80" s="5" t="n">
        <v>1800</v>
      </c>
      <c r="G80" s="5" t="n">
        <v>3550</v>
      </c>
      <c r="I80" s="5" t="n">
        <v>2600</v>
      </c>
    </row>
    <row r="81" spans="1:9">
      <c r="A81" s="4" t="s">
        <v>171</v>
      </c>
      <c r="B81" s="4" t="s">
        <v>29</v>
      </c>
      <c r="D81" s="4" t="s">
        <v>29</v>
      </c>
      <c r="G81" s="4" t="s">
        <v>29</v>
      </c>
      <c r="I81" s="4" t="s">
        <v>29</v>
      </c>
    </row>
  </sheetData>
  <mergeCells count="3">
    <mergeCell ref="A1:A2"/>
    <mergeCell ref="C1:E1"/>
    <mergeCell ref="F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 customWidth="1" max="6" min="6" width="21"/>
    <col customWidth="1" max="7" min="7" width="21"/>
  </cols>
  <sheetData>
    <row r="1" spans="1:7">
      <c r="A1" s="1" t="s">
        <v>673</v>
      </c>
      <c r="B1" s="2" t="s">
        <v>674</v>
      </c>
      <c r="C1" s="2" t="s">
        <v>675</v>
      </c>
      <c r="D1" s="2" t="s">
        <v>676</v>
      </c>
      <c r="E1" s="2" t="s">
        <v>677</v>
      </c>
      <c r="F1" s="2" t="s">
        <v>678</v>
      </c>
      <c r="G1" s="2" t="s">
        <v>552</v>
      </c>
    </row>
    <row r="2" spans="1:7">
      <c r="A2" s="3" t="s">
        <v>679</v>
      </c>
    </row>
    <row r="3" spans="1:7">
      <c r="A3" s="4" t="s">
        <v>680</v>
      </c>
      <c r="C3" s="4" t="s">
        <v>681</v>
      </c>
    </row>
    <row r="4" spans="1:7">
      <c r="A4" s="4" t="s">
        <v>682</v>
      </c>
      <c r="C4" s="6" t="n">
        <v>5000</v>
      </c>
    </row>
    <row r="5" spans="1:7">
      <c r="A5" s="4" t="s">
        <v>683</v>
      </c>
      <c r="D5" s="6" t="n">
        <v>141721</v>
      </c>
      <c r="E5" s="6" t="n">
        <v>67937</v>
      </c>
      <c r="F5" s="6" t="n">
        <v>182952</v>
      </c>
      <c r="G5" s="6" t="n">
        <v>59747</v>
      </c>
    </row>
    <row r="6" spans="1:7">
      <c r="A6" s="4" t="s">
        <v>684</v>
      </c>
    </row>
    <row r="7" spans="1:7">
      <c r="A7" s="3" t="s">
        <v>679</v>
      </c>
    </row>
    <row r="8" spans="1:7">
      <c r="A8" s="4" t="s">
        <v>685</v>
      </c>
      <c r="B8" s="5" t="n">
        <v>25788</v>
      </c>
    </row>
    <row r="9" spans="1:7">
      <c r="A9" s="4" t="s">
        <v>686</v>
      </c>
      <c r="B9" s="4" t="s">
        <v>687</v>
      </c>
    </row>
    <row r="10" spans="1:7">
      <c r="A10" s="4" t="s">
        <v>680</v>
      </c>
      <c r="B10" s="4" t="s">
        <v>688</v>
      </c>
    </row>
    <row r="11" spans="1:7">
      <c r="A11" s="4" t="s">
        <v>689</v>
      </c>
      <c r="B11" s="6" t="n">
        <v>16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7"/>
    <col customWidth="1" max="6" min="6" width="21"/>
    <col customWidth="1" max="7" min="7" width="21"/>
    <col customWidth="1" max="8" min="8" width="27"/>
    <col customWidth="1" max="9" min="9" width="27"/>
    <col customWidth="1" max="10" min="10" width="21"/>
    <col customWidth="1" max="11" min="11" width="27"/>
    <col customWidth="1" max="12" min="12" width="21"/>
    <col customWidth="1" max="13" min="13" width="21"/>
    <col customWidth="1" max="14" min="14" width="21"/>
  </cols>
  <sheetData>
    <row r="1" spans="1:14">
      <c r="A1" s="1" t="s">
        <v>690</v>
      </c>
      <c r="B1" s="2" t="s">
        <v>691</v>
      </c>
      <c r="C1" s="2" t="s">
        <v>692</v>
      </c>
      <c r="D1" s="2" t="s">
        <v>675</v>
      </c>
      <c r="E1" s="2" t="s">
        <v>693</v>
      </c>
      <c r="F1" s="2" t="s">
        <v>694</v>
      </c>
      <c r="G1" s="2" t="s">
        <v>695</v>
      </c>
      <c r="H1" s="2" t="s">
        <v>696</v>
      </c>
      <c r="I1" s="2" t="s">
        <v>697</v>
      </c>
      <c r="J1" s="2" t="s">
        <v>677</v>
      </c>
      <c r="K1" s="2" t="s">
        <v>697</v>
      </c>
      <c r="L1" s="2" t="s">
        <v>677</v>
      </c>
      <c r="M1" s="2" t="s">
        <v>552</v>
      </c>
      <c r="N1" s="2" t="s">
        <v>698</v>
      </c>
    </row>
    <row r="2" spans="1:14">
      <c r="A2" s="3" t="s">
        <v>679</v>
      </c>
    </row>
    <row r="3" spans="1:14">
      <c r="A3" s="4" t="s">
        <v>680</v>
      </c>
      <c r="D3" s="4" t="s">
        <v>681</v>
      </c>
    </row>
    <row r="4" spans="1:14">
      <c r="A4" s="4" t="s">
        <v>682</v>
      </c>
      <c r="D4" s="6" t="n">
        <v>5000</v>
      </c>
    </row>
    <row r="5" spans="1:14">
      <c r="A5" s="4" t="s">
        <v>683</v>
      </c>
      <c r="H5" s="6" t="n">
        <v>141721</v>
      </c>
      <c r="J5" s="6" t="n">
        <v>67937</v>
      </c>
      <c r="K5" s="6" t="n">
        <v>182952</v>
      </c>
      <c r="M5" s="6" t="n">
        <v>59747</v>
      </c>
    </row>
    <row r="6" spans="1:14">
      <c r="A6" s="4" t="s">
        <v>699</v>
      </c>
      <c r="H6" s="4" t="s">
        <v>29</v>
      </c>
      <c r="J6" s="4" t="s">
        <v>29</v>
      </c>
      <c r="K6" s="5" t="n">
        <v>9465</v>
      </c>
      <c r="M6" s="5" t="n">
        <v>11896</v>
      </c>
    </row>
    <row r="7" spans="1:14">
      <c r="A7" s="4" t="s">
        <v>700</v>
      </c>
      <c r="M7" s="5" t="n">
        <v>55000</v>
      </c>
    </row>
    <row r="8" spans="1:14">
      <c r="A8" s="4" t="s">
        <v>59</v>
      </c>
    </row>
    <row r="9" spans="1:14">
      <c r="A9" s="3" t="s">
        <v>679</v>
      </c>
    </row>
    <row r="10" spans="1:14">
      <c r="A10" s="4" t="s">
        <v>689</v>
      </c>
      <c r="G10" s="6" t="n">
        <v>3000</v>
      </c>
      <c r="I10" s="6" t="n">
        <v>9000</v>
      </c>
      <c r="L10" s="6" t="n">
        <v>23197</v>
      </c>
      <c r="N10" s="6" t="n">
        <v>18903</v>
      </c>
    </row>
    <row r="11" spans="1:14">
      <c r="A11" s="4" t="s">
        <v>701</v>
      </c>
    </row>
    <row r="12" spans="1:14">
      <c r="A12" s="3" t="s">
        <v>679</v>
      </c>
    </row>
    <row r="13" spans="1:14">
      <c r="A13" s="4" t="s">
        <v>30</v>
      </c>
      <c r="M13" s="5" t="n">
        <v>100000</v>
      </c>
    </row>
    <row r="14" spans="1:14">
      <c r="A14" s="4" t="s">
        <v>633</v>
      </c>
    </row>
    <row r="15" spans="1:14">
      <c r="A15" s="3" t="s">
        <v>679</v>
      </c>
    </row>
    <row r="16" spans="1:14">
      <c r="A16" s="4" t="s">
        <v>634</v>
      </c>
      <c r="F16" s="6" t="n">
        <v>5000000</v>
      </c>
      <c r="H16" s="6" t="n">
        <v>5000000</v>
      </c>
      <c r="K16" s="6" t="n">
        <v>5000000</v>
      </c>
    </row>
    <row r="17" spans="1:14">
      <c r="A17" s="4" t="s">
        <v>635</v>
      </c>
      <c r="F17" s="4" t="s">
        <v>636</v>
      </c>
    </row>
    <row r="18" spans="1:14">
      <c r="A18" s="4" t="s">
        <v>637</v>
      </c>
      <c r="F18" s="4" t="s">
        <v>10</v>
      </c>
      <c r="H18" s="4" t="s">
        <v>10</v>
      </c>
      <c r="K18" s="4" t="s">
        <v>10</v>
      </c>
    </row>
    <row r="19" spans="1:14">
      <c r="A19" s="4" t="s">
        <v>702</v>
      </c>
    </row>
    <row r="20" spans="1:14">
      <c r="A20" s="3" t="s">
        <v>679</v>
      </c>
    </row>
    <row r="21" spans="1:14">
      <c r="A21" s="4" t="s">
        <v>703</v>
      </c>
      <c r="F21" s="6" t="n">
        <v>5000000</v>
      </c>
    </row>
    <row r="22" spans="1:14">
      <c r="A22" s="4" t="s">
        <v>704</v>
      </c>
    </row>
    <row r="23" spans="1:14">
      <c r="A23" s="3" t="s">
        <v>679</v>
      </c>
    </row>
    <row r="24" spans="1:14">
      <c r="A24" s="4" t="s">
        <v>705</v>
      </c>
      <c r="E24" s="6" t="n">
        <v>62500</v>
      </c>
    </row>
    <row r="25" spans="1:14">
      <c r="A25" s="4" t="s">
        <v>699</v>
      </c>
      <c r="E25" s="6" t="n">
        <v>7500</v>
      </c>
    </row>
    <row r="26" spans="1:14">
      <c r="A26" s="4" t="s">
        <v>706</v>
      </c>
      <c r="E26" s="5" t="n">
        <v>11000</v>
      </c>
    </row>
    <row r="27" spans="1:14">
      <c r="A27" s="4" t="s">
        <v>700</v>
      </c>
      <c r="E27" s="6" t="n">
        <v>55000</v>
      </c>
    </row>
    <row r="28" spans="1:14">
      <c r="A28" s="4" t="s">
        <v>707</v>
      </c>
      <c r="E28" s="4" t="s">
        <v>708</v>
      </c>
    </row>
    <row r="29" spans="1:14">
      <c r="A29" s="4" t="s">
        <v>709</v>
      </c>
      <c r="E29" s="4" t="s">
        <v>710</v>
      </c>
    </row>
    <row r="30" spans="1:14">
      <c r="A30" s="4" t="s">
        <v>711</v>
      </c>
      <c r="E30" s="6" t="n">
        <v>187500</v>
      </c>
    </row>
    <row r="31" spans="1:14">
      <c r="A31" s="4" t="s">
        <v>712</v>
      </c>
    </row>
    <row r="32" spans="1:14">
      <c r="A32" s="3" t="s">
        <v>679</v>
      </c>
    </row>
    <row r="33" spans="1:14">
      <c r="A33" s="4" t="s">
        <v>713</v>
      </c>
      <c r="C33" s="5" t="n">
        <v>100000</v>
      </c>
    </row>
    <row r="34" spans="1:14">
      <c r="A34" s="4" t="s">
        <v>714</v>
      </c>
      <c r="C34" s="6" t="n">
        <v>1</v>
      </c>
    </row>
    <row r="35" spans="1:14">
      <c r="A35" s="4" t="s">
        <v>402</v>
      </c>
      <c r="C35" s="6" t="n">
        <v>100000</v>
      </c>
    </row>
    <row r="36" spans="1:14">
      <c r="A36" s="4" t="s">
        <v>643</v>
      </c>
    </row>
    <row r="37" spans="1:14">
      <c r="A37" s="3" t="s">
        <v>679</v>
      </c>
    </row>
    <row r="38" spans="1:14">
      <c r="A38" s="4" t="s">
        <v>713</v>
      </c>
      <c r="B38" s="5" t="n">
        <v>200000</v>
      </c>
    </row>
    <row r="39" spans="1:14">
      <c r="A39" s="4" t="s">
        <v>714</v>
      </c>
      <c r="B39" s="6" t="n">
        <v>1</v>
      </c>
    </row>
    <row r="40" spans="1:14">
      <c r="A40" s="4" t="s">
        <v>402</v>
      </c>
      <c r="B40" s="6" t="n">
        <v>200000</v>
      </c>
    </row>
    <row r="41" spans="1:14">
      <c r="A41" s="4" t="s">
        <v>30</v>
      </c>
      <c r="H41" s="6" t="n">
        <v>54635</v>
      </c>
      <c r="I41" s="5" t="n">
        <v>105096</v>
      </c>
      <c r="K41" s="6" t="n">
        <v>105096</v>
      </c>
    </row>
    <row r="42" spans="1:14">
      <c r="A42" s="4" t="s">
        <v>715</v>
      </c>
    </row>
    <row r="43" spans="1:14">
      <c r="A43" s="3" t="s">
        <v>679</v>
      </c>
    </row>
    <row r="44" spans="1:14">
      <c r="A44" s="4" t="s">
        <v>30</v>
      </c>
      <c r="I44" s="6" t="n">
        <v>105000</v>
      </c>
      <c r="K44" s="6" t="n">
        <v>105000</v>
      </c>
    </row>
    <row r="45" spans="1:14">
      <c r="A45" s="4" t="s">
        <v>716</v>
      </c>
    </row>
    <row r="46" spans="1:14">
      <c r="A46" s="3" t="s">
        <v>679</v>
      </c>
    </row>
    <row r="47" spans="1:14">
      <c r="A47" s="4" t="s">
        <v>30</v>
      </c>
      <c r="M47" s="6" t="n">
        <v>200000</v>
      </c>
    </row>
    <row r="48" spans="1:14">
      <c r="A48" s="4" t="s">
        <v>625</v>
      </c>
    </row>
    <row r="49" spans="1:14">
      <c r="A49" s="3" t="s">
        <v>679</v>
      </c>
    </row>
    <row r="50" spans="1:14">
      <c r="A50" s="4" t="s">
        <v>717</v>
      </c>
      <c r="H50" s="5" t="n">
        <v>3000000</v>
      </c>
      <c r="I50" s="5" t="n">
        <v>3000000</v>
      </c>
      <c r="K50" s="5" t="n">
        <v>3000000</v>
      </c>
    </row>
    <row r="51" spans="1:14">
      <c r="A51" s="4" t="s">
        <v>718</v>
      </c>
      <c r="K51" s="5" t="n">
        <v>1587500</v>
      </c>
    </row>
    <row r="52" spans="1:14">
      <c r="A52" s="4" t="s">
        <v>684</v>
      </c>
    </row>
    <row r="53" spans="1:14">
      <c r="A53" s="3" t="s">
        <v>679</v>
      </c>
    </row>
    <row r="54" spans="1:14">
      <c r="A54" s="4" t="s">
        <v>686</v>
      </c>
      <c r="C54" s="4" t="s">
        <v>687</v>
      </c>
    </row>
    <row r="55" spans="1:14">
      <c r="A55" s="4" t="s">
        <v>680</v>
      </c>
      <c r="C55" s="4" t="s">
        <v>688</v>
      </c>
    </row>
    <row r="56" spans="1:14">
      <c r="A56" s="4" t="s">
        <v>689</v>
      </c>
      <c r="C56" s="6" t="n">
        <v>16504</v>
      </c>
    </row>
    <row r="57" spans="1:14">
      <c r="A57" s="4" t="s">
        <v>685</v>
      </c>
      <c r="C57" s="5" t="n">
        <v>25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78</v>
      </c>
    </row>
    <row r="2" spans="1:2">
      <c r="A2" s="3" t="s">
        <v>344</v>
      </c>
    </row>
    <row r="3" spans="1:2">
      <c r="A3" s="5" t="n">
        <v>2017</v>
      </c>
      <c r="B3" s="6" t="n">
        <v>202508</v>
      </c>
    </row>
    <row r="4" spans="1:2">
      <c r="A4" s="5" t="n">
        <v>2018</v>
      </c>
      <c r="B4" s="5" t="n">
        <v>208583</v>
      </c>
    </row>
    <row r="5" spans="1:2">
      <c r="A5" s="5" t="n">
        <v>2019</v>
      </c>
      <c r="B5" s="5" t="n">
        <v>70038</v>
      </c>
    </row>
    <row r="6" spans="1:2">
      <c r="A6" s="4" t="s">
        <v>103</v>
      </c>
      <c r="B6" s="6" t="n">
        <v>481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720</v>
      </c>
      <c r="B1" s="2" t="s">
        <v>613</v>
      </c>
      <c r="C1" s="2" t="s">
        <v>489</v>
      </c>
      <c r="D1" s="2" t="s">
        <v>614</v>
      </c>
      <c r="E1" s="2" t="s">
        <v>721</v>
      </c>
      <c r="F1" s="2" t="s">
        <v>722</v>
      </c>
      <c r="G1" s="2" t="s">
        <v>618</v>
      </c>
    </row>
    <row r="2" spans="1:7">
      <c r="A2" s="4" t="s">
        <v>620</v>
      </c>
      <c r="B2" s="5" t="n">
        <v>250000</v>
      </c>
      <c r="C2" s="5" t="n">
        <v>869565</v>
      </c>
      <c r="D2" s="5" t="n">
        <v>28879</v>
      </c>
    </row>
    <row r="3" spans="1:7">
      <c r="A3" s="4" t="s">
        <v>640</v>
      </c>
    </row>
    <row r="4" spans="1:7">
      <c r="A4" s="4" t="s">
        <v>641</v>
      </c>
      <c r="G4" s="6" t="n">
        <v>5000000</v>
      </c>
    </row>
    <row r="5" spans="1:7">
      <c r="A5" s="4" t="s">
        <v>642</v>
      </c>
      <c r="G5" s="5" t="n">
        <v>500000</v>
      </c>
    </row>
    <row r="6" spans="1:7">
      <c r="A6" s="4" t="s">
        <v>723</v>
      </c>
    </row>
    <row r="7" spans="1:7">
      <c r="A7" s="4" t="s">
        <v>620</v>
      </c>
      <c r="E7" s="5" t="n">
        <v>550000</v>
      </c>
    </row>
    <row r="8" spans="1:7">
      <c r="A8" s="4" t="s">
        <v>638</v>
      </c>
      <c r="E8" s="6" t="n">
        <v>86625</v>
      </c>
    </row>
    <row r="9" spans="1:7">
      <c r="A9" s="4" t="s">
        <v>724</v>
      </c>
    </row>
    <row r="10" spans="1:7">
      <c r="A10" s="4" t="s">
        <v>725</v>
      </c>
      <c r="F10" s="4" t="s">
        <v>726</v>
      </c>
    </row>
    <row r="11" spans="1:7">
      <c r="A11" s="4" t="s">
        <v>727</v>
      </c>
      <c r="F11" s="4" t="s">
        <v>728</v>
      </c>
    </row>
    <row r="12" spans="1:7">
      <c r="A12" s="4" t="s">
        <v>729</v>
      </c>
    </row>
    <row r="13" spans="1:7">
      <c r="A13" s="4" t="s">
        <v>641</v>
      </c>
      <c r="G13" s="5" t="n">
        <v>5000000</v>
      </c>
    </row>
    <row r="14" spans="1:7">
      <c r="A14" s="4" t="s">
        <v>642</v>
      </c>
      <c r="G14" s="6"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30</v>
      </c>
      <c r="B1" s="2" t="s">
        <v>731</v>
      </c>
    </row>
    <row r="2" spans="1:2">
      <c r="A2" s="4" t="s">
        <v>705</v>
      </c>
      <c r="B2" s="6" t="n">
        <v>346000</v>
      </c>
    </row>
    <row r="3" spans="1:2">
      <c r="A3" s="4" t="s">
        <v>732</v>
      </c>
      <c r="B3" s="6" t="n">
        <v>200000</v>
      </c>
    </row>
    <row r="4" spans="1:2">
      <c r="A4" s="4" t="s">
        <v>733</v>
      </c>
    </row>
    <row r="5" spans="1:2">
      <c r="A5" s="4" t="s">
        <v>734</v>
      </c>
      <c r="B5" s="5"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66"/>
    <col customWidth="1" max="3" min="3" width="66"/>
  </cols>
  <sheetData>
    <row r="1" spans="1:3">
      <c r="A1" s="1" t="s">
        <v>172</v>
      </c>
      <c r="B1" s="2" t="s">
        <v>75</v>
      </c>
      <c r="C1" s="2" t="s">
        <v>76</v>
      </c>
    </row>
    <row r="2" spans="1:3">
      <c r="B2" s="2" t="s">
        <v>20</v>
      </c>
      <c r="C2" s="2" t="s">
        <v>22</v>
      </c>
    </row>
    <row r="3" spans="1:3">
      <c r="A3" s="4" t="s">
        <v>59</v>
      </c>
    </row>
    <row r="4" spans="1:3">
      <c r="A4" s="4" t="s">
        <v>172</v>
      </c>
      <c r="B4" s="4" t="s">
        <v>173</v>
      </c>
      <c r="C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s>
  <sheetData>
    <row r="1" spans="1:5">
      <c r="A1" s="1" t="s">
        <v>174</v>
      </c>
      <c r="B1" s="2" t="s">
        <v>75</v>
      </c>
      <c r="C1" s="2" t="s">
        <v>1</v>
      </c>
      <c r="D1" s="2" t="s">
        <v>76</v>
      </c>
    </row>
    <row r="2" spans="1:5">
      <c r="B2" s="2" t="s">
        <v>20</v>
      </c>
      <c r="C2" s="2" t="s">
        <v>2</v>
      </c>
      <c r="D2" s="2" t="s">
        <v>21</v>
      </c>
      <c r="E2" s="2" t="s">
        <v>22</v>
      </c>
    </row>
    <row r="3" spans="1:5">
      <c r="A3" s="4" t="s">
        <v>174</v>
      </c>
      <c r="C3" s="4" t="s">
        <v>175</v>
      </c>
      <c r="D3" s="4" t="s">
        <v>176</v>
      </c>
    </row>
    <row r="4" spans="1:5">
      <c r="A4" s="4" t="s">
        <v>59</v>
      </c>
    </row>
    <row r="5" spans="1:5">
      <c r="A5" s="4" t="s">
        <v>174</v>
      </c>
      <c r="B5" s="4" t="s">
        <v>177</v>
      </c>
      <c r="E5" s="4" t="s">
        <v>178</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s>
  <sheetData>
    <row r="1" spans="1:4">
      <c r="A1" s="1" t="s">
        <v>179</v>
      </c>
      <c r="B1" s="2" t="s">
        <v>75</v>
      </c>
      <c r="C1" s="2" t="s">
        <v>76</v>
      </c>
    </row>
    <row r="2" spans="1:4">
      <c r="B2" s="2" t="s">
        <v>20</v>
      </c>
      <c r="C2" s="2" t="s">
        <v>22</v>
      </c>
      <c r="D2" s="2" t="s">
        <v>24</v>
      </c>
    </row>
    <row r="3" spans="1:4">
      <c r="A3" s="4" t="s">
        <v>59</v>
      </c>
    </row>
    <row r="4" spans="1:4">
      <c r="A4" s="4" t="s">
        <v>179</v>
      </c>
      <c r="B4" s="4" t="s">
        <v>180</v>
      </c>
      <c r="C4" s="4" t="s">
        <v>181</v>
      </c>
      <c r="D4" s="4" t="s">
        <v>18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58:12Z</dcterms:created>
  <dcterms:modified xmlns:dcterms="http://purl.org/dc/terms/" xmlns:xsi="http://www.w3.org/2001/XMLSchema-instance" xsi:type="dcterms:W3CDTF">2017-03-29T16:58:12Z</dcterms:modified>
</cp:coreProperties>
</file>